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Acquisitions" sheetId="8" r:id="rId8"/>
    <s:sheet name="Property And Equipment" sheetId="9" r:id="rId9"/>
    <s:sheet name="Equity Investments" sheetId="10" r:id="rId10"/>
    <s:sheet name="Other Assets" sheetId="11" r:id="rId11"/>
    <s:sheet name="Long-Term Debt" sheetId="12" r:id="rId12"/>
    <s:sheet name="Common Stock And Changes In Cap" sheetId="13" r:id="rId13"/>
    <s:sheet name="Stock-Based Compensation" sheetId="14" r:id="rId14"/>
    <s:sheet name="Earnings Per Share" sheetId="15" r:id="rId15"/>
    <s:sheet name="Commitments and Contingencies" sheetId="16" r:id="rId16"/>
    <s:sheet name="Hedging Activities" sheetId="17" r:id="rId17"/>
    <s:sheet name="Fair Value Measurements" sheetId="18" r:id="rId18"/>
    <s:sheet name="Fair Value Of Financial Instrum" sheetId="19" r:id="rId19"/>
    <s:sheet name="Condensed Consolidating Financi" sheetId="20" r:id="rId20"/>
    <s:sheet name="Recent Accounting Pronouncement" sheetId="21" r:id="rId21"/>
    <s:sheet name="Recent Accounting Pronounceme22" sheetId="22" r:id="rId22"/>
    <s:sheet name="Acquisitions (Tables)" sheetId="23" r:id="rId23"/>
    <s:sheet name="Property And Equipment (Tables)" sheetId="24" r:id="rId24"/>
    <s:sheet name="Equity Investments (Tables)" sheetId="25" r:id="rId25"/>
    <s:sheet name="Other Assets (Tables)" sheetId="26" r:id="rId26"/>
    <s:sheet name="Long-Term Debt (Tables)" sheetId="27" r:id="rId27"/>
    <s:sheet name="Stock-Based Compensation (Table" sheetId="28" r:id="rId28"/>
    <s:sheet name="Earnings Per Share (Tables)" sheetId="29" r:id="rId29"/>
    <s:sheet name="Commitments and Contingencies (" sheetId="30" r:id="rId30"/>
    <s:sheet name="Hedging Activities (Tables)" sheetId="31" r:id="rId31"/>
    <s:sheet name="Fair Value Measurements (Tables" sheetId="32" r:id="rId32"/>
    <s:sheet name="Condensed Consolidating Finan33" sheetId="33" r:id="rId33"/>
    <s:sheet name="Acquisitions (Details)" sheetId="34" r:id="rId34"/>
    <s:sheet name="Property And Equipment (Schedul" sheetId="35" r:id="rId35"/>
    <s:sheet name="Property And Equipment (Narrati" sheetId="36" r:id="rId36"/>
    <s:sheet name="Property And Equipment (Summary" sheetId="37" r:id="rId37"/>
    <s:sheet name="Property And Equipment (Sched38" sheetId="38" r:id="rId38"/>
    <s:sheet name="Equity Investments (Investments" sheetId="39" r:id="rId39"/>
    <s:sheet name="Equity Investments (Equity Inve" sheetId="40" r:id="rId40"/>
    <s:sheet name="Equity Investments (Equity In41" sheetId="41" r:id="rId41"/>
    <s:sheet name="Equity Investments (Narrative) " sheetId="42" r:id="rId42"/>
    <s:sheet name="Other Assets (Schedule Of Other" sheetId="43" r:id="rId43"/>
    <s:sheet name="Long-Term Debt (Break-Down Of L" sheetId="44" r:id="rId44"/>
    <s:sheet name="Long-Term Debt (Narrative) (Det" sheetId="45" r:id="rId45"/>
    <s:sheet name="Common Stock And Changes In C46" sheetId="46" r:id="rId46"/>
    <s:sheet name="Stock-Based Compensation (Narra" sheetId="47" r:id="rId47"/>
    <s:sheet name="Stock-Based Compensation (Summa" sheetId="48" r:id="rId48"/>
    <s:sheet name="Stock-Based Compensation (Sum49" sheetId="49" r:id="rId49"/>
    <s:sheet name="Stock-Based Compensation (Sum50" sheetId="50" r:id="rId50"/>
    <s:sheet name="Earnings Per Share (Schedule Of" sheetId="51" r:id="rId51"/>
    <s:sheet name="Commitments and Contingencies52" sheetId="52" r:id="rId52"/>
    <s:sheet name="Commitments and Contingencies53" sheetId="53" r:id="rId53"/>
    <s:sheet name="Commitments and Contingencies54" sheetId="54" r:id="rId54"/>
    <s:sheet name="Hedging Activities (Narrative) " sheetId="55" r:id="rId55"/>
    <s:sheet name="Hedging Activities (Schedule Of" sheetId="56" r:id="rId56"/>
    <s:sheet name="Hedging Activities (Schedule 57" sheetId="57" r:id="rId57"/>
    <s:sheet name="Fair Value Measurements (Detail" sheetId="58" r:id="rId58"/>
    <s:sheet name="Fair Value of Financial Instr59" sheetId="59" r:id="rId59"/>
    <s:sheet name="Condensed Consolidating Finan60" sheetId="60" r:id="rId60"/>
    <s:sheet name="Condensed Consolidating Finan61" sheetId="61" r:id="rId61"/>
    <s:sheet name="Condensed Consolidating Finan62" sheetId="62" r:id="rId62"/>
    <s:sheet name="Condensed Consolidating Finan63" sheetId="63" r:id="rId63"/>
    <s:sheet name="Condensed Consolidating Finan64" sheetId="64" r:id="rId64"/>
  </s:sheets>
  <s:definedNames/>
  <s:calcPr calcId="124519" calcMode="auto" fullCalcOnLoad="1"/>
</s:workbook>
</file>

<file path=xl/sharedStrings.xml><?xml version="1.0" encoding="utf-8"?>
<sst xmlns="http://schemas.openxmlformats.org/spreadsheetml/2006/main" uniqueCount="690">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Q2</t>
  </si>
  <si>
    <t>Entity Common Stock, Shares Outstanding</t>
  </si>
  <si>
    <t>Consolidated Balance Sheets - USD ($) $ in Thousands</t>
  </si>
  <si>
    <t>Dec. 31, 2014</t>
  </si>
  <si>
    <t>Current assets:</t>
  </si>
  <si>
    <t>Cash and cash equivalents</t>
  </si>
  <si>
    <t>Restricted cash</t>
  </si>
  <si>
    <t>Accounts receivable—oil and gas</t>
  </si>
  <si>
    <t>Accounts receivable—related parties</t>
  </si>
  <si>
    <t>Prepaid expenses and other current assets</t>
  </si>
  <si>
    <t>Short-term derivative instruments</t>
  </si>
  <si>
    <t>Total current assets</t>
  </si>
  <si>
    <t>Property and equipment:</t>
  </si>
  <si>
    <t>Oil and natural gas properties, full-cost accounting, $1,797,025 and $1,465,538 excluded from amortization in 2015 and 2014, respectively</t>
  </si>
  <si>
    <t>Other property and equipment</t>
  </si>
  <si>
    <t>Accumulated depletion, depreciation, amortization and impairment</t>
  </si>
  <si>
    <t>Property and equipment, net</t>
  </si>
  <si>
    <t>Other assets:</t>
  </si>
  <si>
    <t>Equity investments</t>
  </si>
  <si>
    <t>Derivative instruments</t>
  </si>
  <si>
    <t>Other assets</t>
  </si>
  <si>
    <t>Total other assets</t>
  </si>
  <si>
    <t>Total assets</t>
  </si>
  <si>
    <t>Current liabilities:</t>
  </si>
  <si>
    <t>Accounts payable and accrued liabilities</t>
  </si>
  <si>
    <t>Asset retirement obligation—current</t>
  </si>
  <si>
    <t>Deferred tax liability</t>
  </si>
  <si>
    <t>Current maturities of long-term debt</t>
  </si>
  <si>
    <t>Total current liabilities</t>
  </si>
  <si>
    <t>Long-term derivative instrument</t>
  </si>
  <si>
    <t>Asset retirement obligation—long-term</t>
  </si>
  <si>
    <t>Long-term debt, net of current maturities</t>
  </si>
  <si>
    <t>Total liabilities</t>
  </si>
  <si>
    <t>Commitments and contingencies (Note 9)</t>
  </si>
  <si>
    <t>Preferred stock, $.01 par value; 5,000,000 authorized, 30,000 authorized as redeemable 12% cumulative preferred stock, Series A; 0 issued and outstanding</t>
  </si>
  <si>
    <t>Stockholders’ equity:</t>
  </si>
  <si>
    <t>Common stock - $.01 par value, 200,000,000 authorized, 108,203,981 issued and outstanding at June 30, 2015 and 85,655,438 at December 31, 2014</t>
  </si>
  <si>
    <t>Paid-in capital</t>
  </si>
  <si>
    <t>Accumulated other comprehensive loss</t>
  </si>
  <si>
    <t>Retained earnings</t>
  </si>
  <si>
    <t>Total stockholders’ equity</t>
  </si>
  <si>
    <t>Total liabilities and stockholders’ equity</t>
  </si>
  <si>
    <t>Consolidated Balance Sheets (Parenthetical) - USD ($) $ in Thousands</t>
  </si>
  <si>
    <t>12 Months Ended</t>
  </si>
  <si>
    <t>Statement of Financial Position [Abstract]</t>
  </si>
  <si>
    <t>Capitalized costs of oil and natural gas properties excluded from amortization</t>
  </si>
  <si>
    <t>Preferred stock, par value (usd per share)</t>
  </si>
  <si>
    <t>Preferred stock, shares authorized (shares)</t>
  </si>
  <si>
    <t>Preferred stock dividend rate</t>
  </si>
  <si>
    <t>12.00%</t>
  </si>
  <si>
    <t>Temporary Equity, Shares Authorized (shares)</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 USD ($) $ in Thousands</t>
  </si>
  <si>
    <t>3 Months Ended</t>
  </si>
  <si>
    <t>Jun. 30, 2014</t>
  </si>
  <si>
    <t>Revenues:</t>
  </si>
  <si>
    <t>Gas sales</t>
  </si>
  <si>
    <t>Oil and condensate sales</t>
  </si>
  <si>
    <t>Natural gas liquid sales</t>
  </si>
  <si>
    <t>Other (expense) income</t>
  </si>
  <si>
    <t>Total revenues</t>
  </si>
  <si>
    <t>Costs and expenses:</t>
  </si>
  <si>
    <t>Lease operating expenses</t>
  </si>
  <si>
    <t>Production taxes</t>
  </si>
  <si>
    <t>Midstream gathering and processing</t>
  </si>
  <si>
    <t>Depreciation, depletion and amortization</t>
  </si>
  <si>
    <t>General and administrative</t>
  </si>
  <si>
    <t>Accretion expense</t>
  </si>
  <si>
    <t>Gain on sale of assets</t>
  </si>
  <si>
    <t>Total costs and expenses</t>
  </si>
  <si>
    <t>(LOSS) INCOME FROM OPERATIONS</t>
  </si>
  <si>
    <t>OTHER (INCOME) EXPENSE:</t>
  </si>
  <si>
    <t>Interest expense</t>
  </si>
  <si>
    <t>Interest income</t>
  </si>
  <si>
    <t>Litigation settlement</t>
  </si>
  <si>
    <t>Loss (income) from equity method investments</t>
  </si>
  <si>
    <t>Total Other (Income) Expense</t>
  </si>
  <si>
    <t>(LOSS) INCOME BEFORE INCOME TAXES</t>
  </si>
  <si>
    <t>INCOME TAX (BENEFIT) EXPENSE</t>
  </si>
  <si>
    <t>NET (LOSS) INCOME</t>
  </si>
  <si>
    <t>NET (LOSS) INCOME PER COMMON SHARE:</t>
  </si>
  <si>
    <t>Basic net income per share (in usd per share)</t>
  </si>
  <si>
    <t>Diluted net income per share (in usd per share)</t>
  </si>
  <si>
    <t>Weighted average common shares outstanding - Basic (shares)</t>
  </si>
  <si>
    <t>Weighted average common shares outstanding-Diluted (shares)</t>
  </si>
  <si>
    <t>Consolidated Statements of Comprehensive (Loss) Income - USD ($) $ in Thousands</t>
  </si>
  <si>
    <t>Statement of Comprehensive Income [Abstract]</t>
  </si>
  <si>
    <t>Net (loss) income</t>
  </si>
  <si>
    <t>Foreign currency translation adjustment</t>
  </si>
  <si>
    <t>Other comprehensive income (loss)</t>
  </si>
  <si>
    <t>Comprehensive (loss) income</t>
  </si>
  <si>
    <t>Consolidated Statements of Stockholders' Equity - USD ($) $ in Thousands</t>
  </si>
  <si>
    <t>Total</t>
  </si>
  <si>
    <t>Common Stock [Member]</t>
  </si>
  <si>
    <t>Paid-In Capital [Member]</t>
  </si>
  <si>
    <t>Accumulated Other Comprehensive Loss [Member]</t>
  </si>
  <si>
    <t>Retained Earnings [Member]</t>
  </si>
  <si>
    <t>Beginning Balance (in shares) at Dec. 31, 2013</t>
  </si>
  <si>
    <t>Beginning Balance at Dec. 31, 2013</t>
  </si>
  <si>
    <t>Increase (Decrease) in Stockholders' Equity [Roll Forward]</t>
  </si>
  <si>
    <t>Other Comprehensive Loss</t>
  </si>
  <si>
    <t>Stock Compensation</t>
  </si>
  <si>
    <t>Issuance of Restricted Stock (in shares)</t>
  </si>
  <si>
    <t>Issuance of Restricted Stock</t>
  </si>
  <si>
    <t>Issuance of Common Stock through exercise of options (in shares)</t>
  </si>
  <si>
    <t>Issuance of Common Stock through exercise of options</t>
  </si>
  <si>
    <t>Ending Balance (in shares) at Jun. 30, 2014</t>
  </si>
  <si>
    <t>Ending Balance at Jun. 30, 2014</t>
  </si>
  <si>
    <t>Beginning Balance (in shares) at Dec. 31, 2014</t>
  </si>
  <si>
    <t>Beginning Balance at Dec. 31, 2014</t>
  </si>
  <si>
    <t>Issuance of Common Stock in public offerings, net of related expenses (in shares)</t>
  </si>
  <si>
    <t>Issuance of Common Stock in public offerings, net of related expenses</t>
  </si>
  <si>
    <t>Ending Balance (in shares) at Jun. 30, 2015</t>
  </si>
  <si>
    <t>Ending Balance at Jun. 30, 2015</t>
  </si>
  <si>
    <t>Consolidated Statements of Cash Flows - USD ($) $ in Thousands</t>
  </si>
  <si>
    <t>Cash flows from operating activities:</t>
  </si>
  <si>
    <t>Adjustments to reconcile net income to net cash provided by operating activities:</t>
  </si>
  <si>
    <t>Accretion of discount—Asset Retirement Obligation</t>
  </si>
  <si>
    <t>Depletion, depreciation and amortization</t>
  </si>
  <si>
    <t>Stock-based compensation expense</t>
  </si>
  <si>
    <t>Loss (gain) from equity investments</t>
  </si>
  <si>
    <t>Interest income - note receivable</t>
  </si>
  <si>
    <t>Unrealized loss on derivative instruments</t>
  </si>
  <si>
    <t>Deferred income tax (benefit) expense</t>
  </si>
  <si>
    <t>Amortization of loan commitment fees</t>
  </si>
  <si>
    <t>Amortization of note discount and premium</t>
  </si>
  <si>
    <t>Changes in operating assets and liabilities:</t>
  </si>
  <si>
    <t>Decrease (increase) in accounts receivable</t>
  </si>
  <si>
    <t>(Increase) decrease in accounts receivable—related party</t>
  </si>
  <si>
    <t>Increase in prepaid expenses</t>
  </si>
  <si>
    <t>(Decrease) increase in accounts payable and accrued liabilities</t>
  </si>
  <si>
    <t>Settlement of asset retirement obligation</t>
  </si>
  <si>
    <t>Net cash provided by operating activities</t>
  </si>
  <si>
    <t>Cash flows from investing activities:</t>
  </si>
  <si>
    <t>Deductions to cash held in escrow</t>
  </si>
  <si>
    <t>Additions to other property and equipment</t>
  </si>
  <si>
    <t>Additions to oil and gas properties</t>
  </si>
  <si>
    <t>Proceeds from sale of oil and gas properties</t>
  </si>
  <si>
    <t>Proceeds from sale of investments</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Proceeds from bond issuance</t>
  </si>
  <si>
    <t>Debt issuance costs and loan commitment fees</t>
  </si>
  <si>
    <t>Proceeds from issuance of common stock, net of offering costs and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loss on investment in Grizzly Oil Sands ULC</t>
  </si>
  <si>
    <t>Acquisitions</t>
  </si>
  <si>
    <t>Business Combinations [Abstract]</t>
  </si>
  <si>
    <t>ACQUISITIONS In February 2014, the Company entered into a definitive agreement with Rhino Exploration LLC ("Rhino") to acquire additional oil and natural gas properties consisting of approximately 8,000 net acres in the Utica Shale, as well as Rhino's interest in all of the producing wells on this acreage (the "Rhino Acquisition"). The Company purchased approximately $182.0 million ( $179.5 million net of purchase price adjustments) of these assets in 2014. The Rhino Acquisition qualified as a business combination for accounting purposes and, as such, the Company estimated the fair value of the acquired properties as of the March 20, 2014 acquisition date. The fair value of the assets and liabilities acquired was estimated using assumptions that represent Level 3 inputs. See Note 10 - "Fair Value Measurements" for additional discussion of the measurement inputs. The Company estimated that the consideration paid in the Rhino Acquisition for these properties approximated the fair value that would be paid by a typical market participant. As a result, no goodwill or bargain purchase gain was recognized in conjunction with the purchase. The following table summarizes the consideration paid in the Rhino Acquisition to acquire the properties and the fair value amount of the assets acquired as of March 20, 2014. (In thousands) Consideration paid Cash, net of purchase price adjustments $ 179,527 Fair value of identifiable assets acquired Oil and natural gas properties Proved $ 31,961 Unproved 6,263 Unevaluated 141,303 Fair value of net identifiable assets acquired $ 179,527 In April 2015, the Company entered into an agreement to acquire Paloma Partners III, LLC ("Paloma") for a total purchase price of approximately $301.3 million , subject to closing adjustments. Paloma holds approximately 24,000 net nonproducing acres in the Utica Shale of Ohio. This transaction is expected to close during the third quarter of 2015, subject to the satisfaction of certain closing conditions. In accordance with the agreement, the Company deposited $75.0 million into an escrow account. At the closing of the transaction the deposit shall be credited toward the purchase price. This deposit is shown as restricted cash on the accompanying consolidated balance sheets at June 30, 2015 . On June 9, 2015, the Company completed the acquisition of 6,198 gross and net acres located in Belmont and Jefferson Counties, Ohio from American Energy-Utica, LLC ("AEU") for a purchase price of approximately $68.2 million , subject to adjustment. On June 12, 2015, the Company completed the acquisition of 38,965 gross ( 27,228 net) acres located in Monroe County, Ohio, 14.6 MMcf per day of average net production (estimated for April 2015), 18 gross ( 11.3 net) drilled but uncompleted wells, an 11 mile gas gathering system and a four well pad location from AEU for a total purchase price of approximately $319.0 million (the "Monroe Acquisition"). On June 29, 2015, the Company acquired an additional 4,950 gross ( 1,900 net) acres in Monroe County for an additional $18.2 million from AEU. The total purchase price of these transactions, collectively referred to as the ("AEU Acquisition"), was approximately $405.4 million ( $405.0 million net of purchase price adjustments). The AEU Acquisition qualified as a business combination for accounting purposes and, as such, the Company estimated the fair value of the acquired properties as of the June 12, 2015 acquisition date. The fair value of the assets and liabilities acquired was estimated using assumptions that represent Level 3 inputs. See Note 11 - "Fair Value Measurements" for additional discussion of the measurement inputs. The Company estimated that the consideration paid in the AEU Acquisition for these properties approximated the fair value that would be paid by a typical market participant. As a result, no goodwill or bargain purchase gain was recognized in conjunction with the purchase. The following table summarizes the consideration paid in the AEU Acquisition to acquire the properties and the fair value amount of the assets acquired as of June 12, 2015.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t>
  </si>
  <si>
    <t>Property, Plant and Equipment [Abstract]</t>
  </si>
  <si>
    <t>PROPERTY AND EQUIPMENT The major categories of property and equipment and related accumulated depletion, depreciation, amortization and impairment as of June 30, 2015 and December 31, 2014 are as follows: June 30, 2015 December 31, 2014 (In thousands) Oil and natural gas properties $ 4,798,835 $ 3,923,154 Office furniture and fixtures 11,430 10,752 Building 7,833 5,398 Land 3,667 2,194 Total property and equipment 4,821,765 3,941,498 Accumulated depletion, depreciation, amortization and impairment (1,211,308 ) (1,050,879 ) Property and equipment, net $ 3,610,457 $ 2,890,619 Included in oil and natural gas properties at June 30, 2015 is the cumulative capitalization of $86.2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 6.3 million and $ 13.5 million for the three and six months ended June 30, 2015 , respectively, and $6.9 million and $13.2 million for the three and six months ended June 30, 2014 , respectively. The following table summarizes the Company’s non-producing properties excluded from amortization by area at June 30, 2015 : June 30, 2015 (In thousands) Colorado $ 5,083 Bakken 96 Southern Louisiana 263 Ohio 1,791,538 Other 45 $ 1,797,025 At December 31, 2014 , approximately $1.5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is expected to occur within three to five years. The Company performs a ceiling test each quarter. If prices of oil, natural gas and natural gas liquids continue to decline and are not adequately offset by reserve additions from the Company's drilling activities, the Company may be required to write down the value of its oil and gas properties, which could negatively affect its results of operations. No ceiling test impairment was required for the quarter ended June 30, 2015 . A reconciliation of the Company's asset retirement obligation for the six months ended June 30, 2015 and 2014 is as follows: June 30, 2015 June 30, 2014 (In thousands) Asset retirement obligation, beginning of period $ 17,938 $ 15,083 Liabilities incurred 4,077 3,613 Liabilities settled (1,120 ) (3,097 ) Accretion expense 382 377 Asset retirement obligation as of end of period 21,277 15,976 Less current portion 75 795 Asset retirement obligation, long-term $ 21,202 $ 15,181 On May 7, 2012, the Company entered into a contribution agreement with Diamondback Energy Inc. ("Diamondback"). Under the terms of the contribution agreement, the Company agreed to contribute to Diamondback, prior to the closing of the Diamondback initial public offering (“Diamondback IPO”), all its oil and natural gas interests in the Permian Basin (the "Contribution"). The Contribution was completed on October 11, 2012. At the closing of the Contribution, Diamondback issued to the Company (i) 7,914,036 shares of Diamondback common stock and (ii) a promissory note for $ 63.6 million , which was repaid to the Company at the closing of the Diamondback IPO on October 17, 2012. This aggregate consideration was subject to a post-closing cash adjustment based on changes in the working capital, long-term debt and certain other items of Diamondback O&amp;G LLC, formerly Windsor Permian LLC ("Diamondback O&amp;G"), as of the date of the Contribution. In January 2013, the Company received an additional payment from Diamondback of approximately $18.6 million as a result of this post-closing adjustment. Diamondback O&amp;G is a wholly-owned subsidiary of Diamondback. Under the contribution agreement, the Company is generally responsible for all liabilities and obligations with respect to the contributed properties arising prior to the Contribution and Diamondback is responsible for such liabilities and obligations with respect to the contributed properties arising after the Contribution. Immediately upon completion of the Contribution, the Company owned a 35% equity interest in Diamondback, rather than leasehold interests in the Company’s Permian Basin acreage. Upon completion of the Diamondback IPO in October 2012, Gulfport owned approximately 21.4% of Diamondback's outstanding common stock. Following the Contribution, the Company has accounted for its interest in Diamondback as an equity investment. In November 2014, the Company sold all of the remaining shares of Diamondback common stock that it received in the Contribution and, as of June 30, 2015 , Gulfport did not own any shares of Diamondback's common stock. See Note 3, "Equity Investments - Diamondback Energy, Inc ."</t>
  </si>
  <si>
    <t>Equity Investments</t>
  </si>
  <si>
    <t>Equity Method Investments and Joint Ventures [Abstract]</t>
  </si>
  <si>
    <t>EQUITY INVESTMENTS Investments accounted for by the equity method consist of the following as of June 30, 2015 and December 31, 2014 : Carrying Value (Income) loss from equity method investments Approximate Ownership % June 30, 2015 December 31, 2014 Three months ended June 30, Six months ended June 30, 2015 2014 2015 2014 (In thousands) Investment in Tatex Thailand II, LLC 23.5 % $ — $ — $ — $ — $ — $ — Investment in Tatex Thailand III, LLC 17.9 % — — 189 121 189 170 Investment in Grizzly Oil Sands ULC 24.9999 % 164,113 180,218 8,494 2,228 12,636 4,229 Investment in Bison Drilling and Field Services LLC — % — — — (329 ) — 1,604 Investment in Muskie Proppant LLC — % — — — (101 ) — 433 Investment in Timber Wolf Terminals LLC 50.0 % 1,000 1,013 7 — 13 — Investment in Windsor Midstream LLC 22.5 % 27,766 13,505 881 (35 ) (17,906 ) (203 ) Investment in Stingray Pressure Pumping LLC — % — — — 1,630 — 2,143 Investment in Stingray Cementing LLC 50.0 % 2,002 2,647 105 106 172 201 Investment in Blackhawk Midstream LLC 48.5 % — — — — (7,217 ) (84,787 ) Investment in Stingray Logistics LLC — % — — — (238 ) — (157 ) Investment in Diamondback Energy, Inc. — % — — — (72,945 ) — (121,712 ) Investment in Stingray Energy Services LLC 50.0 % 5,905 5,718 311 (6 ) 321 35 Investment in Sturgeon Acquisitions LLC 25.0 % 22,599 22,507 (491 ) — (1,059 ) — Investment in Mammoth Energy Partners LP 30.5 % 139,006 143,973 5,624 — 7,996 — $ 362,391 $ 369,581 $ 15,120 $ (69,569 ) $ (4,855 ) $ (198,044 ) The tables below summarize financial information for the Company's equity investments as of June 30, 2015 and December 31, 2014 . Summarized balance sheet information: June 30, 2015 December 31, 2014 (In thousands) Current assets $ 170,637 $ 181,060 Noncurrent assets $ 1,414,991 $ 1,306,891 Current liabilities $ 96,004 $ 114,506 Noncurrent liabilities $ 208,319 $ 230,062 Summarized results of operations: Three months ended June 30, Six months ended June 30, 2015 2014 2015 2014 (In thousands) Gross revenue $ 130,134 $ 220,013 $ 263,690 $ 378,294 Net (loss) income $ (45,246 ) $ 26,099 $ 45,422 $ 207,604 Tatex Thailand II, LLC The Company has an indirect ownership interest in Tatex Thailand II, LLC (“Tatex”). Tatex holds 85,122 of the 1,000,000 outstanding shares of APICO, LLC (“APICO”), an international oil and gas exploration company. APICO has a reserve base located in Southeast Asia through its ownership of concessions covering approximately 243,000 acres which includes the Phu Horm Field. Tatex Thailand III, LLC The Company has an ownership interest in Tatex Thailand III, LLC ("Tatex III"). Tatex III previously owned a concession covering approximately 245,000 acres in Southeast Asia. As of December 31, 2014, the Company reviewed its investment in Tatex III and made the decision to allow the concession to expire in 2015. As such, the Company fully impaired the asset as of December 31, 2014. The concession expired in January 2015. Gulfport recorded $0.2 million of expense relating to its investment in Tatex III during the six months ended June 30, 2015 .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June 30, 2015 ,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In April 2015, Grizzly determined to cease bitumen production at its Algar Lake facility due to the level of commodity prices. Grizzly intends to monitor market conditions as it assesses future plans for the facility. The Company reviewed its investment in Grizzly at June 30, 2015 and determined no impairment was needed. If commodity prices continue to decline, an impairment of the investment in Grizzly may result in the future. During the six months ended June 30, 2015 , Gulfport paid $ 8.3 million in cash calls. Grizzly’s functional currency is the Canadian dollar. The Company's investment in Grizzly was increased by $3.2 million as a result of a foreign currency translation gain and decreased by $11.7 million as a result of a foreign currency translation loss for the three and six months ended June 30, 2015 , respectively. The Company's investment in Grizzly was increased by $6.8 million as a result of a foreign currency translation gain and decreased by $0.5 million as a result of a foreign currency translation loss for the three and six months ended June 30, 2014 , respectively. Bison Drilling and Field Services LLC During 2011 , the Company invested in Bison Drilling and Field Services LLC (“Bison”). Bison owns and operates drilling rigs. The Company contributed its investment in Bison to Mammoth Energy Partners LP ("Mammoth") during the fourth quarter of 2014. See below under "- Mammoth Energy Partners LP " for a discussion of the contribution. Muskie Proppant LLC During 2011 , the Company invested in Muskie Proppant LLC (“Muskie”). Muskie processes and sells sand for use in hydraulic fracturing by the oil and natural gas industry and holds certain rights in a lease covering land in Wisconsin for mining oil and natural gas fracture grade sand. The (income) loss from equity method investments presented in the table above reflects any intercompany profit eliminations. The Company contributed its investment in Muskie to Mammoth during the fourth quarter of 2014. See below under "- Mammoth Energy Partners LP " for a discussion of the contribution. Timber Wolf Terminals LLC During 2012, the Company invested in Timber Wolf Terminals LLC (“Timber Wolf”). Timber Wolf will operate a crude/condensate terminal and a sand transloading facility in Ohio. During the six months ended June 30, 2015 , Gulfport did not pay any cash calls related to Timber Wolf. Windsor Midstream LLC During 2012, the Company purchased an ownership interest in Windsor Midstream LLC (“Midstream”). Midstream owned a 28.4% interest in Coronado Midstream LLC ("Coronado"), a gas processing plant in West Texas. In March 2015, Coronado was sold to Enlink Midstream Partners, LP ("EnLink") for proceeds of approximately $600.0 million , consisting of cash and units representing a limited partnership interest in Enlink. Midstream recorded an $ 81.6 million gain on the sale of its investment in Coronado. As a result of the sale, Gulfport received $3.6 million in distributions from Midstream during the six months ended June 30, 2015 . Stingray Pressure Pumping LLC During 2012, the Company invested in Stingray Pressure Pumping LLC ("Stingray Pressure"). Stingray Pressure provides well completion services. The (income) loss from equity method investments presented in the table above reflects any intercompany profit eliminations. The Company contributed its investment in Stingray Pressure to Mammoth during the fourth quarter of 2014. See below under "- Mammoth Energy Partners LP " for a discussion of the contribution. Stingray Cementing LLC During 2012, the Company invested in Stingray Cementing LLC ("Stingray Cementing"). Stingray Cementing provides well cementing services. During the six months ended June 30, 2015 , the Company did not pay any cash calls related to Stingray Cementing. The (income) loss from equity method investments presented in the table above reflects any intercompany profit eliminations. Blackhawk Midstream LLC During 2012, the Company invested in Blackhawk Midstream LLC ("Blackhawk"). Blackhawk coordinates gathering, compression, processing and marketing activities for the Company in connection with the development of its Utica Shale acreage. On January 28, 2014, Blackhawk closed on the sale of its equity interests in Ohio Gathering Company, LLC and Ohio Condensate Company, LLC for a purchase price of $190.0 million , of which $14.3 million was placed in escrow. Gulfport received $84.8 million in net proceeds from this transaction in the first quarter of 2014, which is included in income from equity method investments in the consolidated statements of operations. During the first quarter of 2015, the Company received net proceeds of approximately $7.2 million from the release of escrow from the Blackhawk sale, which is included in loss (income) from equity method investments in the consolidated statements of operations. Stingray Logistics LLC During 2012, the Company invested in Stingray Logistics LLC ("Stingray Logistics"). Stingray Logistics provides well services. The Company contributed its investment in Stingray Logistics to Mammoth during the fourth quarter of 2014. See below under "- Mammoth Energy Partners LP " for a discussion of the contribution. Diamondback Energy, Inc. As noted above in Note 2, on October 11, 2012, following the closing of the Diamondback IPO, the Company owned 7,914,036 shares of Diamondback's outstanding common stock for an initial investment in Diamondback valued at $ 138.5 million . In 2013, the Company sold an aggregate of 4,534,536 shares of its Diamondback common stock and received aggregate net proceeds of approximately $192.7 million . In June and September of 2014, the Company sold 1,000,000 and 1,437,500 shares of its Diamondback common stock, respectively, and received aggregate net proceeds of approximately $197.6 million . On November 12, 2014, the Company sold its remaining 942,000 shares of Diamondback common stock for net proceeds of approximately $60.8 million . As of June 30, 2015 and December 31, 2014 , the Company did not own any shares of Diamondback common stock. The Company accounted for its interest in Diamondback as an equity method investment and had elected the fair value option of accounting for this investment. While the Company's ownership interest in Diamondback was below 20% prior to the Company's sale of its remaining Diamondback common stock in November 2014, the Company had appointed a member of Diamondback's Board. The individual appointed by the Company continues to serve on Diamondback's Board and the Company had influence through this board seat. The Company recognized an aggregate gain of approximately $72.9 million and $121.7 million on its investment in Diamondback for the three and six months ended June 30, 2014 , respectively, which is included in loss (income) from equity method investments in the consolidated statements of operations. Stingray Energy Services LLC During 2013, the Company invested in Stingray Energy Services LLC ("Stingray Energy"). Stingray Energy provides rental tools for land-based oil and natural gas drilling, completion and workover activities as well as the transfer of fresh water to wellsites. During the six months ended June 30, 2015 , the Company did not pay any cash calls to Stingray Energy. The (income) loss from equity method investments presented in the table above reflects any intercompany profit eliminations. Sturgeon Acquisitions LLC During 2014, the Company invested $20.7 million and received an ownership interest of 25% in Sturgeon Acquisitions LLC ("Sturgeon"). Sturgeon owns and operates sand mines that produce hydraulic fracturing grade sand. During the six months ended June 30, 2015 , Gulfport received $1.0 million in distributions from Sturgeon. Mammoth Energy Partners LP In the fourth quarter of 2014, the Company contributed its investments in Stingray Pressure, Stingray Logistics, Bison and Muskie to Mammoth for a 30.5% interest in this newly formed limited partnership. Mammoth has filed a registration statement on Form S-1 with the SEC in connection with its proposed initial public offering. Mammoth intends to pursue this offering in 2015 or 2016 subject to market conditions. The Company accounted for the contribution as a sale of financial assets under ASC 860. The Company estimated the fair market value of its investment in Mammoth as of the contribution date using an average of the market approach and the income approach, based on an independently prepared valuation of the contributed assets. The fair market value was reduced by a discount factor for lack of marketability due to the Company's minority interest, resulting in a fair value of $143.5 million for the Company's 30.5% interest. The fair value of the assets and liabilities acquired was estimated using assumptions that represent Level 3 inputs. See "Note 11 - Fair Value Measurements" for additional discussion of the measurement inputs.</t>
  </si>
  <si>
    <t>Other Assets</t>
  </si>
  <si>
    <t>Other Assets, Noncurrent Disclosure [Abstract]</t>
  </si>
  <si>
    <t>OTHER ASSETS Prepaid expenses and other current assets consist of the following at June 30, 2015 : prepaid taxes of $12.1 million , prepaid insurance of $1.7 million and prepaid other expense of $1.4 million . Other assets consist of the following as of June 30, 2015 and December 31, 2014 : June 30, 2015 December 31, 2014 (In thousands) Plugging and abandonment escrow account on the WCBB properties (Note 9) $ 3,089 $ 3,097 Certificates of Deposit securing letter of credit 275 275 Prepaid drilling costs 269 483 Loan commitment fees 21,640 15,390 Deposits 34 34 Other 111 117 $ 25,418 $ 19,396</t>
  </si>
  <si>
    <t>Long-Term Debt</t>
  </si>
  <si>
    <t>Long-term Debt, Unclassified [Abstract]</t>
  </si>
  <si>
    <t>LONG-TERM DEBT Long-term debt consisted of the following items as of June 30, 2015 and December 31, 2014 : June 30, 2015 December 31, 2014 (In thousands) Revolving credit agreement (1) $ — $ 100,000 Building loans (2) 1,738 1,826 7.75% senior unsecured notes due 2020 (3) 600,000 600,000 6.625% senior unsecured notes due 2023 (4) 350,000 — Unamortized original issue (discount) premium, net (5) 13,593 14,658 Construction loan (6) — — Less: current maturities of long term debt (1,738 ) (168 ) Debt reflected as long term $ 963,593 $ 716,316 The Company capitalized approximately $4.7 million and $8.4 million in interest expense to oil and natural gas properties during the three and six months ended June 30, 2015 , respectively. The Company capitalized approximately $3.9 million and $6.2 million in interest expense to oil and natural gas properties during the three and six months ended June 30, 2014 , respectively. (1) On December 27, 2013,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 The Amended and Restated Credit Agreement matures on June 6, 2018. The Company’s wholly-owned subsidiaries have guaranteed the obligations of the Company under the Amended and Restated Credit Agreement. 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 The first amendment also made certain changes to the lenders and their respective lending commitments thereunder. On November 26, 2014,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 On April 10, 2015, the Company entered into a third amendment to the Amended and Restated Credit Agreement. The third amendment increased the borrowing base from $450.0 million to $575.0 million and increased the Company's basket for unsecured debt issuances to $1.2 billion . The third amendment also made certain changes to the lenders and their respective lending commitments thereunder. On May 29, 2015, the Company entered into a fourth amendment to the Amended and Restated Credit Agreement. The fourth amendment increased the letter of credit sublimit from $125.0 million to $150.0 million . Additionally, the Company received consent from its lenders to incur certain new secured indebtedness, limited to $30.0 million , to finance the construction of its new Oklahoma City headquarters. The lenders also agreed to waive certain provisions of the Amended and Restated Credit Agreement that may prohibit the construction loan. As of June 30, 2015 , the Company did not have any outstanding borrowings under the Amended and Restated Credit Agreement. At June 30, 2015 , the total availability for future borrowings under the Amended and Restated Credit Agreement, after giving effect to an aggregate of $92.7 million of letters of credit, was $482.3 million . Advances under the Amended and Restated Credit Agreement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The Amended and Restated Credit Agreement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3.50 to 1.00 ; for the period December 31, 2014 through June 30, 2015 and 3.25 to 1.00 for the twelve-month period ending September 30, 2015 and periods thereafter; and (ii) the ratio of EBITDAX to interest expense for a twelve-month period may not be less than 3.00 to 1.00 . The Company was in compliance with all covenants at June 30, 2015 . (2) In March 2011, the Company entered into a new building loan agreement for the office building it occupies in Oklahoma City, Oklahoma. The new loan agreement refinanced the $2.4 million outstanding under the previous building loan agreement. The new agreement matures in February 2016 and bears interest at the rate of 5.82% per annum. The new building loan requires monthly interest and principal payments of approximately $22,000 and is collateralized by the Oklahoma City office building and associated land. (3) On October 17, 2012, the Company issued $250.0 million in aggregate principal amount of senior unsecured notes due 2020 (the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Company used a portion of the net proceeds from the October Notes Offering to repay all amounts outstanding at such time under its revolving credit facility. The Company used the remaining net proceeds of the October Notes Offering and the net proceeds of the December Notes Offering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 On August 18, 2014, the Company issued an additional $300.0 million in aggregate principal amount of senior unsecured notes due 2020 (the "August Notes") to qualified institutional buyers pursuant to Rule 144A under the Securities Act and to certain non-U.S. persons in accordance with Regulation S under the Securities Act ("the August Notes Offering"). The August Notes were issued as additional securities under the senior note indenture. The Company used a portion of the net proceeds from the August Notes Offering to repay all amounts outstanding at such time under its revolving credit facility. The Company intends to use the remaining net proceeds of the August Notes Offering for general corporate purposes, including funding a portion of its 2014 and 2015 capital development plans. The October Notes Offering, December Notes Offering and the August Notes Offering are collectively referred to as the "Notes Offerings" and the Exchange Notes, and the August Notes are collectively referred to as the "Old Notes". In connection with the issuance of the August Notes, the Company and the subsidiary guarantors entered into a registration rights agreement with the initial purchasers on August 18, 2014, pursuant to which the Company and the subsidiary guarantors have agreed to file a registration statement with respect to an offer to exchange the August Notes for a new issue of substantially identical debt securities registered under the Securities Act. The registration statement relating to the exchange offer for the August Notes was filed on November 6, 2014, as amended on February 3, 2015, and declared effective by the SEC on February 4, 2015. The exchange offer for the August Notes was completed in March 2015. Under the senior note indenture relating to the Old Notes, interest on the Old Notes accrues at a rate of 7.75% per annum on the outstanding principal amount from October 17, 2012, payable semi-annually on May 1 and November 1 of each year, commencing on May 1, 2013. The Old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Old Notes; provided, however, that the Old Notes are not guaranteed by Grizzly Holdings, Inc. and will not be guaranteed by any of the Company's future unrestricted subsidiaries. The Company may redeem some or all of the Old Notes at any time on or after November 1, 2016, at the redemption prices listed in the senior note indenture. Prior to November 1, 2016, the Company may redeem the Old Notes at a price equal to 100% of the principal amount plus a “make-whole” premium. In addition, prior to November 1, 2015, the Company may redeem up to 35% of the aggregate principal amount of the Old Notes with the net proceeds of certain equity offerings, provided that at least 65% of the aggregate principal amount of the Old Notes initially issued remains outstanding immediately after such redemption. (4) On April 21, 2015, the Company issued $350.0 million in aggregate principal amount of 6.625% Senior Notes due 2023 (the "April Notes" and, together with the "Old Notes," the "Notes") to qualified institutional buyers pursuant to Rule 144A under the Securities Act and to certain non-U.S. persons in accordance with Regulation S under the Securities Act (the "April Notes Offering"). The Company received net proceeds of approximately $343.6 million after initial purchaser discounts and commissions and estimated offering expenses. The April notes were issued under an indenture, dated as of April 21, 2015, among the Company, the subsidiary guarantors party thereto and Wells Fargo Bank, N.A., as trustee. Pursuant to the indenture relating to the April Notes, interest on the April Notes will accrue at a rate of 6.625% per annum on the outstanding principal amount thereof from April 21, 2015, payable semi-annually on May 1 and November 1 of each year, commencing on November 1, 2015. The April Notes are not guaranteed by Grizzly Holdings, Inc. and will not be guaranteed by any of the Company's future unrestricted subsidiaries. In connection with the April Notes Offering, the Company and its subsidiary guarantors entered into a registration rights agreement, dated as of April 21, 2015, pursuant to which the Company agreed to file a registration statement with respect to an offer to exchange the April Notes for a new issue of substantially identical debt securities registered under the Securities Act. The Company may be required to file a shelf registration statement to cover resales of the April Notes under certain circumstances. If the Company fails to satisfy certain obligations under the registration rights agreement, it agreed to pay additional interest to the holders of the April Notes as specified in the registration rights agreement. (5)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April Notes were issued at par. The premium and discount are being amortized using the effective interest method. (6) On June 4, 2015, the Company entered into a construction loan agreement (the "Construction Loan") with InterBank for the construction of a new corporate headquarters in Oklahoma City. The Construction Loan allows for a maximum principal amount of $24.5 million to be drawn. Interest accrues daily on the outstanding principal balance at a fixed rate of 4.50 % per annum and is payable on the last day of the month beginning June 30, 2015 through May 31, 2017. Monthly interest and principal payments are due beginning June 30, 2017, with the final payment due June 4, 2025. As of June 30, 2015 , the Company had not drawn on this loan.</t>
  </si>
  <si>
    <t>Common Stock And Changes In Capitalization</t>
  </si>
  <si>
    <t>Equity [Abstract]</t>
  </si>
  <si>
    <t>COMMON STOCK AND CHANGES IN CAPITALIZATION Equity Offering On April 21, 2015, the Company issued 10,925,000 shares of its common stock in an underwritten public offering (which included 1,425,000 shares sold pursuant to an option to purchase additional shares of the Company's common stock granted by the Company to, and exercised in full by, the underwriters). The net proceeds from this equity offering (including the net proceeds from the sale of the shares of common stock to the underwriters pursuant to their option to purchase additional shares) were approximately $501.9 million after underwriting discounts and commissions and estimated offering expenses. The Company used a portion of these net proceeds, together with a portion of the net proceeds from its concurrent senior notes offering (see Note 5, " Long Term Debt "), to repay all amounts outstanding at that time under its revolving credit facility and intends to use the remaining net proceeds from these offerings to fund the pending acquisition of Paloma and for general corporate purposes, including the funding of a portion of its 2015 capital development plans. On June 12, 2015, the Company issued 11,500,000 shares of its common stock in an underwritten public offering (which included 1,500,000 shares sold pursuant to an option to purchase additional shares of the Company's common stock granted by the Company to, and exercised in full by, the underwriters). The net proceeds from this equity offering (including the net proceeds from the sale of the shares of common stock to the underwriters pursuant to their option to purchase additional shares) were approximately $479.8 million after underwriting discounts and commissions and estimated offering expenses. The Company used a portion of the net proceeds to fund the Monroe Acquisition (see Note 1) and intends to use the remaining funds for general corporate purposes, including the funding of a portion of its 2015 capital development plans.</t>
  </si>
  <si>
    <t>Stock-Based Compensation</t>
  </si>
  <si>
    <t>Share-based Compensation [Abstract]</t>
  </si>
  <si>
    <t>STOCK-BASED COMPENSATION During the three and six months ended June 30, 2015 , the Company’s stock-based compensation cost was $ 3.2 million and $6.7 million , respectively, of which the Company capitalized $1.3 million and $2.7 million , respectively, relating to its exploration and development efforts. During the three and six months ended June 30, 2014 , the Company's stock-based compensation cost was $3.4 million and $7.7 million , respectively, of which the Company capitalized $1.3 million and $3.1 million , respectively, relating to its exploration and development efforts. The fair value of each option award is estimated on the date of grant using the Black-Scholes option valuation model. Expected volatilities are based on the historical volatility of the market price of Gulfport’s common stock over a period of time ending on the grant date. Based upon the historical experience of the Company, the expected term of options granted is equal to the vesting period plus one year. The risk-free rate for periods within the contractual life of the option is based on the U.S. Treasury yield curve in effect at the time of the grant. The 2013 Restated Stock Incentive Plan (which amended and restated the 2005 Plan) provides that all options must have an exercise price not less than the fair value of the Company’s common stock on the date of the grant. No stock options were issued during the six months ended June 30, 2015 and 2014 . The Company has not declared dividends and does not intend to do so in the foreseeable future, and thus did not use a dividend yield. In each case, the actual value that will be realized, if any, depends on the future performance of the common stock and overall stock market conditions. There is no assurance that the value an optionee actually realizes will be at or near the value estimated using the Black-Scholes model. A summary of the status of stock options and related activity for the six months ended June 30, 2015 is presented below: Shares Weighted Average Exercise Price per Share Weighted Average Remaining Contractual Term Aggregate Intrinsic Value (In thousands) Options outstanding at December 31, 2014 5,000 $ 9.07 0.69 $ 163 Granted — — Exercised — — — Forfeited/expired — — Options outstanding at June 30, 2015 5,000 $ 9.07 0.19 $ 156 Options exercisable at June 30, 2015 5,000 $ 9.07 0.19 $ 156 The following table summarizes information about the stock options outstanding at June 30, 2015 : Exercise Price Number Outstanding Weighted Average Remaining Life (in years) Number Exercisable $ 9.07 5,000 0.19 5,000 5,000 5,000 The following table summarizes restricted stock activity for the six months ended June 30, 2015 : Number of Unvested Restricted Shares Weighted Average Grant Date Fair Value Unvested shares as of December 31, 2014 387,245 $ 55.87 Granted 100,226 44.04 Vested (123,543 ) 51.02 Forfeited (4,000 ) 57.91 Unvested shares as of June 30, 2015 359,928 $ 54.22 Unrecognized compensation expense as of June 30, 2015 related to outstanding stock options and restricted shares was $ 15.4 million . The expense is expected to be recognized over a weighted average period of 1.52 years.</t>
  </si>
  <si>
    <t>Earnings Per Share</t>
  </si>
  <si>
    <t>Earnings Per Share [Abstract]</t>
  </si>
  <si>
    <t>EARNINGS PER SHARE Reconciliations of the components of basic and diluted net income per common share are presented in the tables below: Three months ended June 30, 2015 2014 Income Shares Per Share Income Shares Per Share (In thousands, except share data) Basic: Net (loss) income $ (31,325 ) 96,663,358 $ (0.32 ) $ 47,852 85,448,678 $ 0.56 Effect of dilutive securities: Stock options and awards — — — 357,218 Diluted: Net (loss) income $ (31,325 ) 96,663,358 $ (0.32 ) $ 47,852 85,805,896 $ 0.56 Six months ended June 30, 2015 2014 Income Shares Per Share Income Shares Per Share (In thousands, except share data) Basic: Net (loss) income $ (5,806 ) 91,201,824 $ (0.06 ) $ 130,410 85,354,566 $ 1.53 Effect of dilutive securities: Stock options and awards — — — 412,113 Diluted: Net (loss) income $ (5,806 ) 91,201,824 $ (0.06 ) $ 130,410 85,766,679 $ 1.52 There were 378,550 shares and 382,494 shares of common stock that were considered anti-dilutive for the three and six months ended June 30, 2015 , respectively. There were no potential shares of common stock that were considered anti-dilutive for the three and six months ended June 30, 2014 .</t>
  </si>
  <si>
    <t>Commitments and Contingencies</t>
  </si>
  <si>
    <t>Commitments and Contingencies Disclosure [Abstract]</t>
  </si>
  <si>
    <t>COMMITMENTS AND CONTINGENCIE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Chevron retained a security interest in production from these properties until the Company's abandonment obligations to Chevron have been fulfilled. Beginning in 2009, the Company could access the trust for use in plugging and abandonment charges associated with the property, although it has not yet done so. As of June 30, 2015 , the plugging and abandonment trust totaled approximately $3.1 million . At June 30, 2015 , the Company had plugged 463 wells at WCBB since it began its plugging program in 1997, which management believes fulfills its current minimum plugging obligation. Employment Agreements Effective November 1, 2012, the Company entered into an employment agreement with Messrs. James Palm, Mike Liddell and Michael G. Moore, each with an initial three -year term expiring on November 1, 2015 subject to automatic one -year extensions unless terminated by either party to the agreement at least 90 days prior to the end of the then current term. These agreements provided for minimum salary and bonus levels, subject to review and potential increase by the Compensation Committee and/or the Board of Directors, as well as participation in the Company's incentive plans and other employee benefits. Effective February 15, 2014, Gulfport's former Chief Executive Officer, James D. Palm, retired and his employment agreement with the company terminated. The Company entered into a separation agreement with Mr. Palm, under which agreement certain benefits are provided to, and obligations imposed on, Mr. Palm. As of June 30, 2015 , the minimum commitment under Mr. Palm's separation agreement was approximately $0.4 million . Mr. Liddell resigned as the Company's Chairman effective June 2013 at which date his employment agreement with Gulfport terminated. At that same time, the Company entered into a consulting agreement with Mr. Liddell. Mr. Liddell terminated his consulting agreement with the Company effective January 1, 2015. On April 22, 2014, the Board of Directors appointed Michael G. Moore as Chief Executive Officer of the Company. The Company and Mr. Moore entered into an amended and restated employment agreement. The agreement has a three-year term commencing effective April 22, 2014. This agreement provides, among other things, for a minimum salary level, subject to review and potential increase by the Compensation Committee and/or the Board of Directors, as well as participation in the Company's incentive plans and other employee benefits. On March 13, 2015, the Company entered into an employment agreement with Ross Kirtley, the Company's Chief Operating Officer. The agreement has a two -year term commencing effective April 22, 2014. This agreement provides, among other things, for a minimum salary level, subject to review and potential increase by the Compensation Committee and/or the Board of Directors, as well as participation in the Company's incentive plans and other employee benefits. On March 13, 2015, the Company entered into an employment agreement with Aaron Gaydosik, the Company's Chief Financial Officer. The agreement has a three -year term commencing effective August 11, 2014. This agreement provides, among other things, for a minimum salary level, subject to review and potential increase by the Compensation Committee and/or the Board of Directors, as well as participation in the Company's incentive plans and other employee benefits. Effective as of April 29, 2015, the Company amended and restated its existing employment agreement with Mr. Moore. The employment agreement, as amended and restated as of April 29, 2015, reflects the decision of the compensation committee of the Company’s board of directors to increase Mr. Moore’s annual base salary to $460,000 for 2015 and the determination by the compensation committee to continue to increase Mr. Moore’s annual base salary during 2016 and 2017 so as to achieve alignment between the 25th and 50th percentile of the Company’s peer group disclosed in the Company’s annual proxy statement. The amended and restated employment agreement also eliminated Mr. Moore’s right to receive a fixed annual grant of 40,000 shares of restricted stock. Instead, consistent with the recommendation of the Company’s compensation consultant and approved by the compensation committee, the amended and restated employment agreement provided that Mr. Moore is entitled to receive an award of restricted stock equal to 500% of his annual base salary on the same vesting schedule as previously provided in his employment agreement with respect to his equity awards. The aggregate minimum commitment for future salary at June 30, 2015 under the above listed employment agreements was approximately $1.8 million . Operating Leases The Company leases office facilities under non-cancellable operating leases exceeding one year. Future minimum lease commitments under these leases at June 30, 2015 were as follows: (In thousands) Remaining 2015 $ 332 2016 617 2017 513 2018 20 2019 — Total $ 1,482 Other Commitments Effective October 1, 2014, the Company entered into a Sand Supply Agreement with Muskie that expires on September 30, 2018. Pursuant to this agreement, the Company has agreed to purchase annual and monthly amounts of proppant sand subject to exceptions specified in the agreement at a fixed price per ton, subject to certain adjustments,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did not incur any expenses related to non-utilization fees during the three and six months ended June 30, 2015 . Effective October 1, 2014, the Company entered into an Amended and Restated Master Services Agreement for pressure pumping services with Stingray Pressure that expires on September 30, 2018. Pursuant to this agreement, Stingray Pressure has agreed to provide hydraulic fracturing, stimulation and related completion and rework services to the Company and the Company has agreed to pay Stingray Pressure a monthly service fee plus the associated costs of the services provided. Future minimum commitments under these agreements at June 30, 2015 are as follows: (In thousands) Remaining 2015 $ 26,220 2016 52,440 2017 52,440 2018 39,330 Total $ 170,430 Litigation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Hedging Activities</t>
  </si>
  <si>
    <t>General Discussion of Derivative Instruments and Hedging Activities [Abstract]</t>
  </si>
  <si>
    <t>HEDGING ACTIVITIES Oil Price Hedging Activities The Company seeks to reduce its exposure to unfavorable changes in oil and natural gas prices, which are subject to significant and often volatile fluctuation, by entering into fixed price swaps, swaptions and basis swaps. These contracts allow the Company to predict with greater certainty the effective oil and natural ga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The Company records all derivative contracts at fair value. All derivative contracts are marked to market each quarter end and are included in the accompanying consolidated balance sheets as derivative assets and liabilities. During 2014 and 2015, the Company entered into fixed price swap contracts for 2014 through 2019 with five financial institutions. The Company’s fixed price swap and swaption contracts are tied to the commodity prices on Argus and NYMEX. The Company will receive the fixed price amount stated in the contract and pay to its counterparty the current market price as listed on Argus for Louisiana Light Sweet Crude for oil, the NYMEX West Texas Intermediate for oil and on the NYMEX Henry Hub for natural gas. At June 30, 2015 , the Company had the following fixed price swaps and swaptions in place: Daily Volume (Bbls/day) Weighted Average Price July 2015 - June 2016 2,500 $ 62.38 Daily Volume (MMBtu/day) Weighted Average Price July 2015 - August 2015 256,875 $ 3.87 September 2015 286,875 $ 3.82 October 2015 322,500 $ 3.79 November 2015 - December 2015 282,500 $ 3.91 January 2016 - March 2016 312,500 $ 3.73 April 2016 302,500 $ 3.72 May 2016 - December 2016 232,500 $ 3.63 January 2017 - June 2017 182,500 $ 3.59 July 2017 - December 2017 120,000 $ 3.40 January 2018 - December 2018 70,000 $ 3.35 January 2019 - March 2019 20,000 $ 3.37 In addition, the Company has entered into natural gas basis swap positions, which settle on the pricing index to basis differential of MichCon to the NYMEX Henry Hub natural gas price. As of June 30, 2015 , the Company's natural gas basis swap positions were as follows: Daily Volume (MMBtu/day) Hedged Differential July 2015 - December 2016 40,000 $ 0.02 At June 30, 2015 the fair value of derivative assets and liabilities related to the fixed price swaps, swaptions and basis swaps was as follows: (In thousands) Short-term derivative instruments - asset $ 77,350 Long-term derivative instruments - asset $ 25,871 Short-term derivative instruments - liability $ 937 Long-term derivative instruments - liability $ 2,753 All fixed price swaps, swaptions and basis swaps have been executed in connection with the Company's oil and natural gas price hedging program. For fixed price swaps, swaptions and basis swaps qualifying as cash flow hedges pursuant to FASB ASC 815, the realized contract price is included in oil and gas sales in the period for which the underlying production was hedged. For those contracts which are not designated as cash flow hedges changes in the fair value are classified as revenues on the Company's consolidated statements of operations. For derivatives designated as cash flow hedges and meeting the effectiveness guidelines of FASB ASC 815, changes in fair value are recognized in accumulated other comprehensive income (loss) until the hedged item is recognized in earnings. The Company had no cash flow hedges in place for the three and six months ended June 30, 2015 and 2014 , as all fixed price swaps, swaptions and basis swaps had either been deemed ineffective at their inception or had been accounted for using the mark-to-market accounting method. At June 30, 2015 , no amounts related to fixed price swaps, swaptions or basis swaps remain in accumulated other comprehensive income (loss). The Company recognized a loss of $34.6 million and $3.3 million due to the change in fair value of derivative instruments for the three and six months ended June 30, 2015 , respectively, which is included in oil and condensate and gas sales in the consolidated statements of operations. The Company recognized a gain of $2.2 million and a loss of $6.4 million due to the change in fair value of derivative instruments for the three and six months ended June 30, 2014 , respectively, which is included in oil and condensate and gas sales in the consolidated statements of operations.</t>
  </si>
  <si>
    <t>Fair Value Measurements</t>
  </si>
  <si>
    <t>Fair Value Disclosures [Abstract]</t>
  </si>
  <si>
    <t>FAIR VALUE MEASUREMENTS The Company records certain financial and non-financial assets and liabilities on the balance sheet at fair value in accordance with FASB ASC 820, "Fair Value Measurement and Disclosures"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Financial assets and liabilities are classified based on the lowest level of input that is significant to the fair value measurement. The following tables summarize the Company’s financial and non-financial liabilities by FASB ASC 820 valuation level as of June 30, 2015 : June 30, 2015 Level 1 Level 2 Level 3 (In thousands) Assets: Derivative Instruments $ 103,221 $ — $ — Liabilities: Derivative Instruments $ 3,690 $ — $ — The estimated fair value of the Company’s fixed price swap, swaption and basis swap contracts were based upon forward commodity prices based on quoted market prices, adjusted for differentials. See Note 10 for further discussion of the Company's hedging activities.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See Note 1 for further discussion of the Company's acquisitions. The Company estimates asset retirement obligations pursuant to the provisions of FASB ASC Topic 410, “ Asset Retirement and Environmental Obligations ”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six months ended June 30, 2015 were approximately $ 4.1 million . Due to the unobservable nature of the inputs, the fair value of the Company's initial investment in Mammoth was estimated using assumptions that represent Level 3 inputs. The Company estimated the fair value of the investment as of the November 24, 2014 contribution date. See Note 3 for further discussion of the Company's contribution to Mammoth. The estimated fair value of the Company's investment in Mammoth was $143.5 million at December 31, 2014 .</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building loan is carried at cost, which approximates market value based on the borrowing rates currently available to the Company with similar terms and maturities. At June 30, 2015 , the carrying value of the outstanding debt represented by the Notes was $963.6 million , including the remaining unamortized discount of approximately $2.7 million related to the October Notes and the remaining unamortized premium of approximately $ 0.4 million related to the December Notes and $15.9 million related to the August Notes. Based on the quoted market price, the fair value of the Notes was determined to be approximately $989.8 million at June 30, 2015 . The fair value of the derivative instruments is computed based on the difference between the prices provided by the fixed-price contracts and forward market prices as of the specified date, as adjusted for basis differentials, and for the Company's swaptions, market implied volatilities of the underlying commodity are also evaluated. Forward market prices for oil and natural gas are dependent upon supply and demand factors in such forward market and are subject to significant volatility.</t>
  </si>
  <si>
    <t>Condensed Consolidating Financial Information</t>
  </si>
  <si>
    <t>Condensed Financial Information of Parent Company Only Disclosure [Abstract]</t>
  </si>
  <si>
    <t>CONDENSED CONSOLIDATING FINANCIAL INFORMATION On October 17, 2012, December 21, 2012, and August 18, 2014, the Company issued an aggregate of $600.0 million principal amount of its 7.75% Senior Notes. The October Notes and the December Notes were exchanged for substantially identical notes in the same aggregate principal amount that were registered under the Securities Act. The Exchange Notes and the August Notes are collectively referred to as the "Old Notes". The Old Notes are guaranteed on a senior unsecured basis by all existing consolidated subsidiaries that guarantee the Company's secured revolving credit facility or certain other debt (the "Guarantors"). The Old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In connection with the issuance of the August Notes, the Company and the subsidiary guarantors entered into a registration rights agreement with the initial purchasers on August 18, 2014, pursuant to which the Company and the subsidiary guarantors have agreed to file a registration statement with respect to an offer to exchange the August Notes for a new issue of substantially identical debt securities registered under the Securities Act. The registration statement relating to the exchange offer for the August Notes was filed on November 6, 2014, as amended on February 3, 2015, and declared effective by the SEC on February 4, 2015. The exchange offer for the August Notes was completed in March 2015. On April 21, 2015, the Company issued $350.0 million in aggregate principal amount of 6.625% Senior Notes due 2023 to qualified institutional buyers pursuant to Rule 144A under the Securities Act and to certain non-U.S. persons in accordance with Regulation S under the Securities Act. In connection with the April Notes Offering, the Company and its subsidiary guarantors entered into a registration rights agreement, dated as of April 21, 2015, pursuant to which the Company agreed to file a registration statement with respect to an offer to exchange the April Notes for a new issue of substantially identical debt securities registered under the Securities Act. The Company may be required to file a shelf registration statement to cover resales of the April Notes under certain circumstances. The following condensed consolidating balance sheets, statements of operations, statements of comprehensive income (loss)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June 30, 2015 Parent Guarantors Non-Guarantor Eliminations Consolidated Assets Current assets: Cash and cash equivalents $ 524,240 $ 1,247 $ 1 $ — $ 525,488 Restricted cash 75,005 — — — 75,005 Accounts receivable - oil and gas 86,558 63 — — 86,621 Accounts receivable - related parties 90 — — — 90 Accounts receivable - intercompany 48,401 55 — (48,456 ) — Prepaid expenses and other current assets 15,168 — — — 15,168 Short-term derivative instruments 77,350 — — — 77,350 Total current assets 826,812 1,365 1 (48,456 ) 779,722 Property and equipment: Oil and natural gas properties, full-cost accounting 4,760,793 38,771 — (729 ) 4,798,835 Other property and equipment 22,887 43 — — 22,930 Accumulated depletion, depreciation, amortization and impairment (1,211,281 ) (27 ) — — (1,211,308 ) Property and equipment, net 3,572,399 38,787 — (729 ) 3,610,457 Other assets: Equity investments and investments in subsidiaries 353,243 — 164,112 (154,964 ) 362,391 Derivative instruments 25,871 — — — 25,871 Other assets 25,418 — — — 25,418 Total other assets 404,532 — 164,112 (154,964 ) 413,680 Total assets $ 4,803,743 $ 40,152 $ 164,113 $ (204,149 ) $ 4,803,859 Liabilities and Stockholders' Equity Current liabilities: Accounts payable and accrued liabilities $ 318,609 $ 116 $ — $ — $ 318,725 Accounts payable - intercompany — 48,326 130 (48,456 ) — Asset retirement obligation - current 75 — — — 75 Short-term derivative instruments 937 — — — 937 Deferred tax liability - current 26,508 — — — 26,508 Current maturities of long-term debt 1,738 — — — 1,738 Total current liabilities 347,867 48,442 130 (48,456 ) 347,983 Long-term derivative instrument 2,753 — — — 2,753 Asset retirement obligation - long-term 21,202 — — — 21,202 Deferred tax liability 201,022 — — — 201,022 Long-term debt, net of current maturities 963,593 — — — 963,593 Total liabilities 1,536,437 48,442 130 (48,456 ) 1,536,553 Stockholders' equity: Common stock 1,081 — — — 1,081 Paid-in capital 2,816,930 322 235,347 (235,669 ) 2,816,930 Accumulated other comprehensive income (loss) (38,412 ) — (38,412 ) 38,412 (38,412 ) Retained earnings (accumulated deficit) 487,707 (8,612 ) (32,952 ) 41,564 487,707 Total stockholders' equity 3,267,306 (8,290 ) 163,983 (155,693 ) 3,267,306 Total liabilities and stockholders' equity $ 4,803,743 $ 40,152 $ 164,113 $ (204,149 ) $ 4,803,859 CONDENSED CONSOLIDATING BALANCE SHEETS (Amounts in thousands) December 31, 2014 Parent Guarantors Non-Guarantor Eliminations Consolidated Assets Current assets: Cash and cash equivalents $ 141,535 $ 804 $ 1 $ — $ 142,340 Accounts receivable - oil and gas 103,762 96 — — 103,858 Accounts receivable - related parties 46 — — — 46 Accounts receivable - intercompany 45,222 27 — (45,249 ) — Prepaid expenses and other current assets 3,714 — — — 3,714 Short-term derivative instruments 78,391 — — — 78,391 Total current assets 372,670 927 1 (45,249 ) 328,349 Property and equipment: Oil and natural gas properties, full-cost accounting, 3,887,874 35,990 — (710 ) 3,923,154 Other property and equipment 18,301 43 — — 18,344 Accumulated depletion, depreciation, amortization and impairment (1,050,855 ) (24 ) — — (1,050,879 ) Property and equipment, net 2,855,320 36,009 — (710 ) 2,890,619 Other assets: Equity investments and investments in subsidiaries 360,238 — 180,217 (170,874 ) 369,581 Derivative instruments 24,448 — — — 24,448 Other assets 19,396 — — — 19,396 Total other assets 404,082 — 180,217 (170,874 ) 413,425 Total assets $ 3,632,072 $ 36,936 $ 180,218 $ (216,833 ) $ 3,632,393 Liabilities and Stockholders' Equity Current liabilities: Accounts payable and accrued liabilities $ 371,089 $ 321 $ — $ — $ 371,410 Accounts payable - intercompany — 45,143 106 (45,249 ) — Asset retirement obligation - current 75 — — — 75 Deferred tax liability 27,070 — — — 27,070 Current maturities of long-term debt 168 — — — 168 Total current liabilities 398,402 45,464 106 (45,249 ) 398,723 Asset retirement obligation - long-term 17,863 — — — 17,863 Deferred tax liability 203,195 — — — 203,195 Long-term debt, net of current maturities 716,316 — — — 716,316 Total liabilities 1,335,776 45,464 106 (45,249 ) 1,336,097 Stockholders' equity: Common stock 856 — — — 856 Paid-in capital 1,828,602 322 227,079 (227,401 ) 1,828,602 Accumulated other comprehensive income (loss) (26,675 ) — (26,675 ) 26,675 (26,675 ) Retained earnings (accumulated deficit) 493,513 (8,850 ) (20,292 ) 29,142 493,513 Total stockholders' equity 2,296,296 (8,528 ) 180,112 (171,584 ) 2,296,296 Total liabilities and stockholders' equity $ 3,632,072 $ 36,936 $ 180,218 $ (216,833 ) $ 3,632,393 CONDENSED CONSOLIDATING STATEMENTS OF OPERATIONS (Amounts in thousands) Three months ended June 30, 2015 Parent Guarantors Non-Guarantor Eliminations Consolidated Total revenues $ 112,027 $ 243 $ — $ — $ 112,270 Costs and expenses: Lease operating expenses 16,685 178 — — 16,863 Production taxes 3,260 25 — — 3,285 Midstream gathering and processing 32,892 12 — — 32,904 Depreciation, depletion, and amortization 71,154 1 — — 71,155 General and administrative 9,488 5 22 — 9,515 Accretion expense 192 — — — 192 133,671 221 22 — 133,914 (LOSS) INCOME FROM OPERATIONS (21,644 ) 22 (22 ) — (21,644 ) OTHER (INCOME) EXPENSE: Interest expense 12,023 — — — 12,023 Interest income (248 ) — — — (248 ) Loss (income) from equity method investments and investments in subsidiaries 15,120 — 8,494 (8,494 ) 15,120 26,895 — 8,494 (8,494 ) 26,895 (LOSS) INCOME BEFORE INCOME TAXES (48,539 ) 22 (8,516 ) 8,494 (48,539 ) INCOME TAX BENEFIT (17,214 ) — — — (17,214 ) NET (LOSS) INCOME $ (31,325 ) $ 22 $ (8,516 ) $ 8,494 $ (31,325 ) CONDENSED CONSOLIDATING STATEMENTS OF OPERATIONS (Amounts in thousands) Three months ended June 30, 2014 Parent Guarantors Non-Guarantor Eliminations Consolidated Total revenues $ 114,014 $ 722 $ — $ — $ 114,736 Costs and expenses: Lease operating expenses 12,457 223 — — 12,680 Production taxes 6,529 72 — — 6,601 Midstream gathering and processing 10,758 22 — — 10,780 Depreciation, depletion, and amortization 55,993 1 — — 55,994 General and administrative 10,346 35 1 — 10,382 Accretion expense 189 — — — 189 96,272 353 1 — 96,626 INCOME (LOSS) FROM OPERATIONS 17,742 369 (1 ) — 18,110 OTHER (INCOME) EXPENSE: Interest expense 2,402 — — — 2,402 Interest income (36 ) — — — (36 ) Litigation settlement 6,000 — — — 6,000 (Income) loss from equity method investments and investments in subsidiaries (69,937 ) — 2,228 (1,860 ) (69,569 ) (61,571 ) — 2,228 (1,860 ) (61,203 ) INCOME (LOSS) BEFORE INCOME TAXES 79,313 369 (2,229 ) 1,860 79,313 INCOME TAX EXPENSE 31,461 — — — 31,461 NET INCOME (LOSS) $ 47,852 $ 369 $ (2,229 ) $ 1,860 $ 47,852 CONDENSED CONSOLIDATING STATEMENTS OF OPERATIONS (Amounts in thousands) Six months ended June 30, 2015 Parent Guarantors Non-Guarantor Eliminations Consolidated Total revenues $ 287,859 $ 728 $ — $ — $ 288,587 Costs and expenses: Lease operating expenses 33,472 371 — — 33,843 Production taxes 7,513 57 — — 7,570 Midstream gathering and processing 58,266 19 — — 58,285 Depreciation, depletion, and amortization 161,062 2 — — 161,064 General and administrative 20,249 41 24 — 20,314 Accretion expense 382 — — — 382 280,944 490 24 — 281,458 INCOME (LOSS) FROM OPERATIONS 6,915 238 (24 ) — 7,129 OTHER (INCOME) EXPENSE: Interest expense 20,782 — — — 20,782 Interest income (257 ) — — — (257 ) (Income) loss from equity method investments and investments in subsidiaries (5,069 ) — 12,636 (12,422 ) (4,855 ) 15,456 — 12,636 (12,422 ) 15,670 (LOSS) INCOME BEFORE INCOME TAXES (8,541 ) 238 (12,660 ) 12,422 (8,541 ) INCOME TAX BENEFIT (2,735 ) — — — (2,735 ) NET (LOSS) INCOME $ (5,806 ) $ 238 $ (12,660 ) $ 12,422 $ (5,806 ) CONDENSED CONSOLIDATING STATEMENTS OF OPERATIONS (Amounts in thousands) Six months ended June 30, 2014 Parent Guarantors Non-Guarantor Eliminations Consolidated Total revenues $ 231,864 $ 901 $ — $ — $ 232,765 Costs and expenses: Lease operating expenses 23,838 471 — — 24,309 Production taxes 13,466 92 — — 13,558 Midstream gathering and processing 18,515 34 — — 18,549 Depreciation, depletion, and amortization 112,870 1 — — 112,871 General and administrative 19,834 62 (3 ) — 19,893 Accretion expense 377 — — — 377 Gain on sale of assets (11 ) — — — (11 ) 188,889 660 (3 ) — 189,546 INCOME FROM OPERATIONS 42,975 241 3 — 43,219 OTHER (INCOME) EXPENSE: Interest expense 6,287 — — — 6,287 Interest income (142 ) — — — (142 ) Litigation settlement 24,000 — — — 24,000 (Income) loss from equity method investments and investments in subsidiaries (198,288 ) — 4,229 (3,985 ) (198,044 ) (168,143 ) — 4,229 (3,985 ) (167,899 ) INCOME (LOSS) BEFORE INCOME TAXES 211,118 241 (4,226 ) 3,985 211,118 INCOME TAX EXPENSE 80,708 — — — 80,708 NET INCOME (LOSS) $ 130,410 $ 241 $ (4,226 ) $ 3,985 $ 130,410 CONDENSED CONSOLIDATING STATEMENTS OF COMPREHENSIVE (LOSS) INCOME (Amounts in thousands) Three months ended June 30, 2015 Parent Guarantors Non-Guarantor Eliminations Consolidated Net (loss) income $ (31,325 ) $ 22 $ (8,516 ) $ 8,494 $ (31,325 ) Foreign currency translation adjustment 3,247 — 3,247 (3,247 ) 3,247 Other comprehensive income (loss) 3,247 — 3,247 (3,247 ) 3,247 Comprehensive (loss) income $ (28,078 ) $ 22 $ (5,269 ) $ 5,247 $ (28,078 ) Three months ended June 30, 2014 Parent Guarantors Non-Guarantor Eliminations Consolidated Net income (loss) $ 47,852 $ 369 $ (2,229 ) $ 1,860 $ 47,852 Foreign currency translation adjustment 6,816 — 6,816 (6,816 ) 6,816 Other comprehensive income (loss) 6,816 — 6,816 (6,816 ) 6,816 Comprehensive income (loss) $ 54,668 $ 369 $ 4,587 $ (4,956 ) $ 54,668 Six months ended June 30, 2015 Parent Guarantors Non-Guarantor Eliminations Consolidated Net (loss) income $ (5,806 ) $ 238 $ (12,660 ) $ 12,422 $ (5,806 ) Foreign currency translation adjustment (11,737 ) — (11,737 ) 11,737 (11,737 ) Other comprehensive (loss) income (11,737 ) — (11,737 ) 11,737 (11,737 ) Comprehensive (loss) income $ (17,543 ) $ 238 $ (24,397 ) $ 24,159 $ (17,543 ) Six months ended June 30, 2014 Parent Guarantors Non-Guarantor Eliminations Consolidated Net income (loss) $ 130,410 $ 241 $ (4,226 ) $ 3,985 $ 130,410 Foreign currency translation adjustment (462 ) — (462 ) 462 (462 ) Other comprehensive (loss) income (462 ) — (462 ) 462 (462 ) Comprehensive income (loss) $ 129,948 $ 241 $ (4,688 ) $ 4,447 $ 129,948 CONDENSED CONSOLIDATING STATEMENTS OF CASH FLOWS (Amounts in thousands) Six months ended June 30, 2015 Parent Guarantors Non-Guarantor Eliminations Consolidated Net cash provided by (used in) operating activities $ 135,485 $ 3,389 $ (1 ) $ 1 $ 138,874 Net cash (used in) provided by investing activities (976,820 ) (2,946 ) (8,267 ) 8,267 (979,766 ) Net cash provided by (used in) financing activities 1,224,040 — 8,268 (8,268 ) 1,224,040 Net increase in cash and cash equivalents 382,705 443 — — 383,148 Cash and cash equivalents at beginning of period 141,535 804 1 — 142,340 Cash and cash equivalents at end of period $ 524,240 $ 1,247 $ 1 $ — $ 525,488 Six months ended June 30, 2014 Parent Guarantors Non-Guarantor Eliminations Consolidated Net cash provided by (used in) operating activities $ 203,057 $ (1,546 ) $ (2 ) $ — $ 201,509 Net cash provided by (used in) investing activities (621,155 ) (3,608 ) (16,569 ) 16,572 (624,760 ) Net cash provided by (used in) financing activities 39,588 — 16,572 (16,572 ) 39,588 Net increase (decrease) in cash and cash equivalents (378,510 ) (5,154 ) 1 — (383,663 ) Cash and cash equivalents at beginning of period 451,431 7,525 — — 458,956 Cash and cash equivalents at end of period $ 72,921 $ 2,371 $ 1 $ — $ 75,293</t>
  </si>
  <si>
    <t>Recent Accounting Pronouncements</t>
  </si>
  <si>
    <t>Accounting Policies [Abstract]</t>
  </si>
  <si>
    <t>RECENT ACCOUNTING PRONOUNCEMENTS In April 2014, the Financial Accounting Standards Board (“FASB”) issued Accounting Standards Update (“ASU”) No. 2014-08: Presentation of Financial Statements (Topic 205) and Property, Plant, and Equipment (Topic 360) - Reporting Discontinued Operations and Disclosures of Disposals of Components of an Entity. ASU 2014-08 changes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e ASU is effective for annual and interim periods beginning after December 15, 2014, however, early adoption is permitted. The Company early adopted this ASU on a prospective basis beginning with the second quarter of 2014. The adoption did not have a material impact on the Company’s consolidated financial statements. In May 2014, the FASB issued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in the process of evaluating the impact on its consolidated financial statements. In August 2014, the FASB issued ASU No. 2014-15, " Presentation of Financial Statements - Going Concern (Subtopic 205-40). " The new guidance addresses management's responsibility to evaluate whether there is substantial doubt about an entity's ability to continue as a going concern and in certain circumstances to provide related footnote disclosures. The standard is effective for the annual period ending after December 15, 2016 and for annual and interim periods thereafter. Early adoption is permitted. The Company does not believe that the adoption of this guidance will have a material impact on its consolidated financial statements. In April 2015, the FASB issued ASU No. 2015-03, " Simplifying the Presentation of Debt Issuance Costs (ASU 2015-03) ."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The Company is in the process of assessing the effects of adoption of this new guidance.</t>
  </si>
  <si>
    <t>Recent Accounting Pronouncements (Policies)</t>
  </si>
  <si>
    <t>In April 2014, the Financial Accounting Standards Board (“FASB”) issued Accounting Standards Update (“ASU”) No. 2014-08: Presentation of Financial Statements (Topic 205) and Property, Plant, and Equipment (Topic 360) - Reporting Discontinued Operations and Disclosures of Disposals of Components of an Entity. ASU 2014-08 changes the threshold for a disposal to qualify as a discontinued operation and requires new disclosures of both discontinued operations and certain other material disposal transactions that do not meet the revised definition of a discontinued operation.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e ASU is effective for annual and interim periods beginning after December 15, 2014, however, early adoption is permitted. The Company early adopted this ASU on a prospective basis beginning with the second quarter of 2014. The adoption did not have a material impact on the Company’s consolidated financial statements. In May 2014, the FASB issued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in the process of evaluating the impact on its consolidated financial statements. In August 2014, the FASB issued ASU No. 2014-15, " Presentation of Financial Statements - Going Concern (Subtopic 205-40). " The new guidance addresses management's responsibility to evaluate whether there is substantial doubt about an entity's ability to continue as a going concern and in certain circumstances to provide related footnote disclosures. The standard is effective for the annual period ending after December 15, 2016 and for annual and interim periods thereafter. Early adoption is permitted. The Company does not believe that the adoption of this guidance will have a material impact on its consolidated financial statements. In April 2015, the FASB issued ASU No. 2015-03, " Simplifying the Presentation of Debt Issuance Costs (ASU 2015-03) ." To simplify presentation of debt issuance costs, ASU 2015-03 requires that debt issuance costs be presented in the balance sheet as a direct deduction from the carrying amount of the debt liability, consistent with debt discounts. ASU 2015-03 is effective for public entities for fiscal years, and interim periods within those fiscal years, beginning after December 15, 2015. Early adoption is permitted. The Company is in the process of assessing the effects of adoption of this new guidance.</t>
  </si>
  <si>
    <t>Acquisitions (Tables)</t>
  </si>
  <si>
    <t>Rhino Exploration, LLC, Utica Shale Properties [Member]</t>
  </si>
  <si>
    <t>Business Acquisition [Line Items]</t>
  </si>
  <si>
    <t>Schedule of Recognized Identified Assets Acquired and Liabilities Assumed</t>
  </si>
  <si>
    <t>The following table summarizes the consideration paid in the Rhino Acquisition to acquire the properties and the fair value amount of the assets acquired as of March 20, 2014. (In thousands) Consideration paid Cash, net of purchase price adjustments $ 179,527 Fair value of identifiable assets acquired Oil and natural gas properties Proved $ 31,961 Unproved 6,263 Unevaluated 141,303 Fair value of net identifiable assets acquired $ 179,527</t>
  </si>
  <si>
    <t>American Energy - Utica, LLC [Member]</t>
  </si>
  <si>
    <t>The following table summarizes the consideration paid in the AEU Acquisition to acquire the properties and the fair value amount of the assets acquired as of June 12, 2015. Both the consideration paid and the fair value assigned to the assets is preliminary and subject to adjustment upon final closing. (In thousands) Consideration paid Cash, net of purchase price adjustments $ 405,029 Fair value of identifiable assets acquired Oil and natural gas properties Proved $ 70,804 Unevaluated 334,225 Fair value of net identifiable assets acquired $ 405,029</t>
  </si>
  <si>
    <t>Property And Equipment (Tables)</t>
  </si>
  <si>
    <t>Schedule Of Property And Equipment</t>
  </si>
  <si>
    <t>The major categories of property and equipment and related accumulated depletion, depreciation, amortization and impairment as of June 30, 2015 and December 31, 2014 are as follows: June 30, 2015 December 31, 2014 (In thousands) Oil and natural gas properties $ 4,798,835 $ 3,923,154 Office furniture and fixtures 11,430 10,752 Building 7,833 5,398 Land 3,667 2,194 Total property and equipment 4,821,765 3,941,498 Accumulated depletion, depreciation, amortization and impairment (1,211,308 ) (1,050,879 ) Property and equipment, net $ 3,610,457 $ 2,890,619</t>
  </si>
  <si>
    <t>Summary Of Oil And Gas Properties Not Subject To Amortization</t>
  </si>
  <si>
    <t>The following table summarizes the Company’s non-producing properties excluded from amortization by area at June 30, 2015 : June 30, 2015 (In thousands) Colorado $ 5,083 Bakken 96 Southern Louisiana 263 Ohio 1,791,538 Other 45 $ 1,797,025</t>
  </si>
  <si>
    <t>Schedule Of Asset Retirement Obligation</t>
  </si>
  <si>
    <t>A reconciliation of the Company's asset retirement obligation for the six months ended June 30, 2015 and 2014 is as follows: June 30, 2015 June 30, 2014 (In thousands) Asset retirement obligation, beginning of period $ 17,938 $ 15,083 Liabilities incurred 4,077 3,613 Liabilities settled (1,120 ) (3,097 ) Accretion expense 382 377 Asset retirement obligation as of end of period 21,277 15,976 Less current portion 75 795 Asset retirement obligation, long-term $ 21,202 $ 15,181</t>
  </si>
  <si>
    <t>Equity Investments (Tables)</t>
  </si>
  <si>
    <t>Investments Accounted For By The Equity Method</t>
  </si>
  <si>
    <t>Investments accounted for by the equity method consist of the following as of June 30, 2015 and December 31, 2014 : Carrying Value (Income) loss from equity method investments Approximate Ownership % June 30, 2015 December 31, 2014 Three months ended June 30, Six months ended June 30, 2015 2014 2015 2014 (In thousands) Investment in Tatex Thailand II, LLC 23.5 % $ — $ — $ — $ — $ — $ — Investment in Tatex Thailand III, LLC 17.9 % — — 189 121 189 170 Investment in Grizzly Oil Sands ULC 24.9999 % 164,113 180,218 8,494 2,228 12,636 4,229 Investment in Bison Drilling and Field Services LLC — % — — — (329 ) — 1,604 Investment in Muskie Proppant LLC — % — — — (101 ) — 433 Investment in Timber Wolf Terminals LLC 50.0 % 1,000 1,013 7 — 13 — Investment in Windsor Midstream LLC 22.5 % 27,766 13,505 881 (35 ) (17,906 ) (203 ) Investment in Stingray Pressure Pumping LLC — % — — — 1,630 — 2,143 Investment in Stingray Cementing LLC 50.0 % 2,002 2,647 105 106 172 201 Investment in Blackhawk Midstream LLC 48.5 % — — — — (7,217 ) (84,787 ) Investment in Stingray Logistics LLC — % — — — (238 ) — (157 ) Investment in Diamondback Energy, Inc. — % — — — (72,945 ) — (121,712 ) Investment in Stingray Energy Services LLC 50.0 % 5,905 5,718 311 (6 ) 321 35 Investment in Sturgeon Acquisitions LLC 25.0 % 22,599 22,507 (491 ) — (1,059 ) — Investment in Mammoth Energy Partners LP 30.5 % 139,006 143,973 5,624 — 7,996 — $ 362,391 $ 369,581 $ 15,120 $ (69,569 ) $ (4,855 ) $ (198,044 )</t>
  </si>
  <si>
    <t>Equity Method Investment Balance Sheet Summary</t>
  </si>
  <si>
    <t>Summarized balance sheet information: June 30, 2015 December 31, 2014 (In thousands) Current assets $ 170,637 $ 181,060 Noncurrent assets $ 1,414,991 $ 1,306,891 Current liabilities $ 96,004 $ 114,506 Noncurrent liabilities $ 208,319 $ 230,062</t>
  </si>
  <si>
    <t>Equity Method Investment Income Statement Summary</t>
  </si>
  <si>
    <t>Summarized results of operations: Three months ended June 30, Six months ended June 30, 2015 2014 2015 2014 (In thousands) Gross revenue $ 130,134 $ 220,013 $ 263,690 $ 378,294 Net (loss) income $ (45,246 ) $ 26,099 $ 45,422 $ 207,604</t>
  </si>
  <si>
    <t>Other Assets (Tables)</t>
  </si>
  <si>
    <t>Schedule Of Other Assets</t>
  </si>
  <si>
    <t>Other assets consist of the following as of June 30, 2015 and December 31, 2014 : June 30, 2015 December 31, 2014 (In thousands) Plugging and abandonment escrow account on the WCBB properties (Note 9) $ 3,089 $ 3,097 Certificates of Deposit securing letter of credit 275 275 Prepaid drilling costs 269 483 Loan commitment fees 21,640 15,390 Deposits 34 34 Other 111 117 $ 25,418 $ 19,396</t>
  </si>
  <si>
    <t>Long-Term Debt (Tables)</t>
  </si>
  <si>
    <t>Break-Down of Long-Term Debt</t>
  </si>
  <si>
    <t>Long-term debt consisted of the following items as of June 30, 2015 and December 31, 2014 : June 30, 2015 December 31, 2014 (In thousands) Revolving credit agreement (1) $ — $ 100,000 Building loans (2) 1,738 1,826 7.75% senior unsecured notes due 2020 (3) 600,000 600,000 6.625% senior unsecured notes due 2023 (4) 350,000 — Unamortized original issue (discount) premium, net (5) 13,593 14,658 Construction loan (6) — — Less: current maturities of long term debt (1,738 ) (168 ) Debt reflected as long term $ 963,593 $ 716,316 The Company capitalized approximately $4.7 million and $8.4 million in interest expense to oil and natural gas properties during the three and six months ended June 30, 2015 , respectively. The Company capitalized approximately $3.9 million and $6.2 million in interest expense to oil and natural gas properties during the three and six months ended June 30, 2014 , respectively. (1) On December 27, 2013, the Company entered into an Amended and Restated Credit Agreement with The Bank of Nova Scotia, as administrative agent, sole lead arranger and sole bookrunner, Amegy Bank National Association, as syndication agent, KeyBank National Association, as documentation agent, and other lenders (The "Amended and Restated Credit Agreement") that provides for a maximum facility amount of $1.5 billion . The Amended and Restated Credit Agreement matures on June 6, 2018. The Company’s wholly-owned subsidiaries have guaranteed the obligations of the Company under the Amended and Restated Credit Agreement. On April 23, 2014, the Company entered into a first amendment to the Amended and Restated Credit Agreement. The first amendment increased the letter of credit sublimit from $20.0 million to $70.0 million and provided for an increase in the borrowing base availability from $150.0 million to $275.0 million . The first amendment also made certain changes to the lenders and their respective lending commitments thereunder. On November 26, 2014, the Company entered into a second amendment to the Amended and Restated Credit Agreement. The second amendment changed the definition of EBITDAX to exclude proceeds from the disposition of equity method investments and changed the ratio of funded debt to EBITDAX to be the ratio of net funded debt to EBITDAX. Net funded debt is funded debt less the amount of cash and short-term investments the Company has at the end of the relevant fiscal quarter. The second amendment increases the ratio from 2.00 to 1.00 to 3.50 to 1.00 for the period December 31, 2014 through June 30, 2015 and then decreases the ratio to 3.25 to 1.00 for the periods thereafter. Further, the second amendment increased the letter of credit sublimit from $70.0 million to $125.0 million and provided for an increase in the borrowing base availability from $275.0 million to $450.0 million . On April 10, 2015, the Company entered into a third amendment to the Amended and Restated Credit Agreement. The third amendment increased the borrowing base from $450.0 million to $575.0 million and increased the Company's basket for unsecured debt issuances to $1.2 billion . The third amendment also made certain changes to the lenders and their respective lending commitments thereunder. On May 29, 2015, the Company entered into a fourth amendment to the Amended and Restated Credit Agreement. The fourth amendment increased the letter of credit sublimit from $125.0 million to $150.0 million . Additionally, the Company received consent from its lenders to incur certain new secured indebtedness, limited to $30.0 million , to finance the construction of its new Oklahoma City headquarters. The lenders also agreed to waive certain provisions of the Amended and Restated Credit Agreement that may prohibit the construction loan. As of June 30, 2015 , the Company did not have any outstanding borrowings under the Amended and Restated Credit Agreement. At June 30, 2015 , the total availability for future borrowings under the Amended and Restated Credit Agreement, after giving effect to an aggregate of $92.7 million of letters of credit, was $482.3 million . Advances under the Amended and Restated Credit Agreement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The Amended and Restated Credit Agreement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Amended and Restated Credit Agreement. The Amended and Restated Credit Agreement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3.50 to 1.00 ; for the period December 31, 2014 through June 30, 2015 and 3.25 to 1.00 for the twelve-month period ending September 30, 2015 and periods thereafter; and (ii) the ratio of EBITDAX to interest expense for a twelve-month period may not be less than 3.00 to 1.00 . The Company was in compliance with all covenants at June 30, 2015 . (2) In March 2011, the Company entered into a new building loan agreement for the office building it occupies in Oklahoma City, Oklahoma. The new loan agreement refinanced the $2.4 million outstanding under the previous building loan agreement. The new agreement matures in February 2016 and bears interest at the rate of 5.82% per annum. The new building loan requires monthly interest and principal payments of approximately $22,000 and is collateralized by the Oklahoma City office building and associated land. (3) On October 17, 2012, the Company issued $250.0 million in aggregate principal amount of senior unsecured notes due 2020 (the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Company used a portion of the net proceeds from the October Notes Offering to repay all amounts outstanding at such time under its revolving credit facility. The Company used the remaining net proceeds of the October Notes Offering and the net proceeds of the December Notes Offering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 On August 18, 2014, the Company issued an additional $300.0 million in aggregate principal amount of senior unsecured notes due 2020 (the "August Notes") to qualified institutional buyers pursuant to Rule 144A under the Securities Act and to certain non-U.S. persons in accordance with Regulation S under the Securities Act ("the August Notes Offering"). The August Notes were issued as additional securities under the senior note indenture. The Company used a portion of the net proceeds from the August Notes Offering to repay all amounts outstanding at such time under its revolving credit facility. The Company intends to use the remaining net proceeds of the August Notes Offering for general corporate purposes, including funding a portion of its 2014 and 2015 capital development plans. The October Notes Offering, December Notes Offering and the August Notes Offering are collectively referred to as the "Notes Offerings" and the Exchange Notes, and the August Notes are collectively referred to as the "Old Notes". In connection with the issuance of the August Notes, the Company and the subsidiary guarantors entered into a registration rights agreement with the initial purchasers on August 18, 2014, pursuant to which the Company and the subsidiary guarantors have agreed to file a registration statement with respect to an offer to exchange the August Notes for a new issue of substantially identical debt securities registered under the Securities Act. The registration statement relating to the exchange offer for the August Notes was filed on November 6, 2014, as amended on February 3, 2015, and declared effective by the SEC on February 4, 2015. The exchange offer for the August Notes was completed in March 2015. Under the senior note indenture relating to the Old Notes, interest on the Old Notes accrues at a rate of 7.75% per annum on the outstanding principal amount from October 17, 2012, payable semi-annually on May 1 and November 1 of each year, commencing on May 1, 2013. The Old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Old Notes; provided, however, that the Old Notes are not guaranteed by Grizzly Holdings, Inc. and will not be guaranteed by any of the Company's future unrestricted subsidiaries. The Company may redeem some or all of the Old Notes at any time on or after November 1, 2016, at the redemption prices listed in the senior note indenture. Prior to November 1, 2016, the Company may redeem the Old Notes at a price equal to 100% of the principal amount plus a “make-whole” premium. In addition, prior to November 1, 2015, the Company may redeem up to 35% of the aggregate principal amount of the Old Notes with the net proceeds of certain equity offerings, provided that at least 65% of the aggregate principal amount of the Old Notes initially issued remains outstanding immediately after such redemption. (4) On April 21, 2015, the Company issued $350.0 million in aggregate principal amount of 6.625% Senior Notes due 2023 (the "April Notes" and, together with the "Old Notes," the "Notes") to qualified institutional buyers pursuant to Rule 144A under the Securities Act and to certain non-U.S. persons in accordance with Regulation S under the Securities Act (the "April Notes Offering"). The Company received net proceeds of approximately $343.6 million after initial purchaser discounts and commissions and estimated offering expenses. The April notes were issued under an indenture, dated as of April 21, 2015, among the Company, the subsidiary guarantors party thereto and Wells Fargo Bank, N.A., as trustee. Pursuant to the indenture relating to the April Notes, interest on the April Notes will accrue at a rate of 6.625% per annum on the outstanding principal amount thereof from April 21, 2015, payable semi-annually on May 1 and November 1 of each year, commencing on November 1, 2015. The April Notes are not guaranteed by Grizzly Holdings, Inc. and will not be guaranteed by any of the Company's future unrestricted subsidiaries. In connection with the April Notes Offering, the Company and its subsidiary guarantors entered into a registration rights agreement, dated as of April 21, 2015, pursuant to which the Company agreed to file a registration statement with respect to an offer to exchange the April Notes for a new issue of substantially identical debt securities registered under the Securities Act. The Company may be required to file a shelf registration statement to cover resales of the April Notes under certain circumstances. If the Company fails to satisfy certain obligations under the registration rights agreement, it agreed to pay additional interest to the holders of the April Notes as specified in the registration rights agreement. (5)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April Notes were issued at par. The premium and discount are being amortized using the effective interest method. (6) On June 4, 2015, the Company entered into a construction loan agreement (the "Construction Loan") with InterBank for the construction of a new corporate headquarters in Oklahoma City. The Construction Loan allows for a maximum principal amount of $24.5 million to be drawn. Interest accrues daily on the outstanding principal balance at a fixed rate of 4.50 % per annum and is payable on the last day of the month beginning June 30, 2015 through May 31, 2017. Monthly interest and principal payments are due beginning June 30, 2017, with the final payment due June 4, 2025. As of June 30, 2015 , the Company had not drawn on this loan.</t>
  </si>
  <si>
    <t>Stock-Based Compensation (Tables)</t>
  </si>
  <si>
    <t>Summary Of Stock Option Activity</t>
  </si>
  <si>
    <t>A summary of the status of stock options and related activity for the six months ended June 30, 2015 is presented below: Shares Weighted Average Exercise Price per Share Weighted Average Remaining Contractual Term Aggregate Intrinsic Value (In thousands) Options outstanding at December 31, 2014 5,000 $ 9.07 0.69 $ 163 Granted — — Exercised — — — Forfeited/expired — — Options outstanding at June 30, 2015 5,000 $ 9.07 0.19 $ 156 Options exercisable at June 30, 2015 5,000 $ 9.07 0.19 $ 156</t>
  </si>
  <si>
    <t>Summary Of Stock Option Plans By Exercise Price</t>
  </si>
  <si>
    <t>The following table summarizes information about the stock options outstanding at June 30, 2015 : Exercise Price Number Outstanding Weighted Average Remaining Life (in years) Number Exercisable $ 9.07 5,000 0.19 5,000 5,000 5,000</t>
  </si>
  <si>
    <t>Summary Of Restricted Stock Award And Unit Activity</t>
  </si>
  <si>
    <t>The following table summarizes restricted stock activity for the six months ended June 30, 2015 : Number of Unvested Restricted Shares Weighted Average Grant Date Fair Value Unvested shares as of December 31, 2014 387,245 $ 55.87 Granted 100,226 44.04 Vested (123,543 ) 51.02 Forfeited (4,000 ) 57.91 Unvested shares as of June 30, 2015 359,928 $ 54.22</t>
  </si>
  <si>
    <t>Earnings Per Share (Tables)</t>
  </si>
  <si>
    <t>Schedule of Earnings Per Share Reconciliation</t>
  </si>
  <si>
    <t>Reconciliations of the components of basic and diluted net income per common share are presented in the tables below: Three months ended June 30, 2015 2014 Income Shares Per Share Income Shares Per Share (In thousands, except share data) Basic: Net (loss) income $ (31,325 ) 96,663,358 $ (0.32 ) $ 47,852 85,448,678 $ 0.56 Effect of dilutive securities: Stock options and awards — — — 357,218 Diluted: Net (loss) income $ (31,325 ) 96,663,358 $ (0.32 ) $ 47,852 85,805,896 $ 0.56 Six months ended June 30, 2015 2014 Income Shares Per Share Income Shares Per Share (In thousands, except share data) Basic: Net (loss) income $ (5,806 ) 91,201,824 $ (0.06 ) $ 130,410 85,354,566 $ 1.53 Effect of dilutive securities: Stock options and awards — — — 412,113 Diluted: Net (loss) income $ (5,806 ) 91,201,824 $ (0.06 ) $ 130,410 85,766,679 $ 1.52</t>
  </si>
  <si>
    <t>Commitments and Contingencies (Tables)</t>
  </si>
  <si>
    <t>Schedule of Future Minimum Lease Commitments</t>
  </si>
  <si>
    <t>Future minimum lease commitments under these leases at June 30, 2015 were as follows: (In thousands) Remaining 2015 $ 332 2016 617 2017 513 2018 20 2019 — Total $ 1,482</t>
  </si>
  <si>
    <t>Schedule of Future Commitment Payments</t>
  </si>
  <si>
    <t>Future minimum commitments under these agreements at June 30, 2015 are as follows: (In thousands) Remaining 2015 $ 26,220 2016 52,440 2017 52,440 2018 39,330 Total $ 170,430</t>
  </si>
  <si>
    <t>Hedging Activities (Tables)</t>
  </si>
  <si>
    <t>Schedule Of Derivative Instruments</t>
  </si>
  <si>
    <t>At June 30, 2015 , the Company had the following fixed price swaps and swaptions in place: Daily Volume (Bbls/day) Weighted Average Price July 2015 - June 2016 2,500 $ 62.38 Daily Volume (MMBtu/day) Weighted Average Price July 2015 - August 2015 256,875 $ 3.87 September 2015 286,875 $ 3.82 October 2015 322,500 $ 3.79 November 2015 - December 2015 282,500 $ 3.91 January 2016 - March 2016 312,500 $ 3.73 April 2016 302,500 $ 3.72 May 2016 - December 2016 232,500 $ 3.63 January 2017 - June 2017 182,500 $ 3.59 July 2017 - December 2017 120,000 $ 3.40 January 2018 - December 2018 70,000 $ 3.35 January 2019 - March 2019 20,000 $ 3.37 In addition, the Company has entered into natural gas basis swap positions, which settle on the pricing index to basis differential of MichCon to the NYMEX Henry Hub natural gas price. As of June 30, 2015 , the Company's natural gas basis swap positions were as follows: Daily Volume (MMBtu/day) Hedged Differential July 2015 - December 2016 40,000 $ 0.02</t>
  </si>
  <si>
    <t>Schedule Of Derivative Instruments In Statement Of Financial Position</t>
  </si>
  <si>
    <t>At June 30, 2015 the fair value of derivative assets and liabilities related to the fixed price swaps, swaptions and basis swaps was as follows: (In thousands) Short-term derivative instruments - asset $ 77,350 Long-term derivative instruments - asset $ 25,871 Short-term derivative instruments - liability $ 937 Long-term derivative instruments - liability $ 2,753</t>
  </si>
  <si>
    <t>Fair Value Measurements (Tables)</t>
  </si>
  <si>
    <t>The following tables summarize the Company’s financial and non-financial liabilities by FASB ASC 820 valuation level as of June 30, 2015 : June 30, 2015 Level 1 Level 2 Level 3 (In thousands) Assets: Derivative Instruments $ 103,221 $ — $ — Liabilities: Derivative Instruments $ 3,690 $ — $ —</t>
  </si>
  <si>
    <t>Condensed Consolidating Financial Information (Tables)</t>
  </si>
  <si>
    <t>Condensed Consolidating Balance Sheets</t>
  </si>
  <si>
    <t>CONDENSED CONSOLIDATING BALANCE SHEETS (Amounts in thousands) June 30, 2015 Parent Guarantors Non-Guarantor Eliminations Consolidated Assets Current assets: Cash and cash equivalents $ 524,240 $ 1,247 $ 1 $ — $ 525,488 Restricted cash 75,005 — — — 75,005 Accounts receivable - oil and gas 86,558 63 — — 86,621 Accounts receivable - related parties 90 — — — 90 Accounts receivable - intercompany 48,401 55 — (48,456 ) — Prepaid expenses and other current assets 15,168 — — — 15,168 Short-term derivative instruments 77,350 — — — 77,350 Total current assets 826,812 1,365 1 (48,456 ) 779,722 Property and equipment: Oil and natural gas properties, full-cost accounting 4,760,793 38,771 — (729 ) 4,798,835 Other property and equipment 22,887 43 — — 22,930 Accumulated depletion, depreciation, amortization and impairment (1,211,281 ) (27 ) — — (1,211,308 ) Property and equipment, net 3,572,399 38,787 — (729 ) 3,610,457 Other assets: Equity investments and investments in subsidiaries 353,243 — 164,112 (154,964 ) 362,391 Derivative instruments 25,871 — — — 25,871 Other assets 25,418 — — — 25,418 Total other assets 404,532 — 164,112 (154,964 ) 413,680 Total assets $ 4,803,743 $ 40,152 $ 164,113 $ (204,149 ) $ 4,803,859 Liabilities and Stockholders' Equity Current liabilities: Accounts payable and accrued liabilities $ 318,609 $ 116 $ — $ — $ 318,725 Accounts payable - intercompany — 48,326 130 (48,456 ) — Asset retirement obligation - current 75 — — — 75 Short-term derivative instruments 937 — — — 937 Deferred tax liability - current 26,508 — — — 26,508 Current maturities of long-term debt 1,738 — — — 1,738 Total current liabilities 347,867 48,442 130 (48,456 ) 347,983 Long-term derivative instrument 2,753 — — — 2,753 Asset retirement obligation - long-term 21,202 — — — 21,202 Deferred tax liability 201,022 — — — 201,022 Long-term debt, net of current maturities 963,593 — — — 963,593 Total liabilities 1,536,437 48,442 130 (48,456 ) 1,536,553 Stockholders' equity: Common stock 1,081 — — — 1,081 Paid-in capital 2,816,930 322 235,347 (235,669 ) 2,816,930 Accumulated other comprehensive income (loss) (38,412 ) — (38,412 ) 38,412 (38,412 ) Retained earnings (accumulated deficit) 487,707 (8,612 ) (32,952 ) 41,564 487,707 Total stockholders' equity 3,267,306 (8,290 ) 163,983 (155,693 ) 3,267,306 Total liabilities and stockholders' equity $ 4,803,743 $ 40,152 $ 164,113 $ (204,149 ) $ 4,803,859 CONDENSED CONSOLIDATING BALANCE SHEETS (Amounts in thousands) December 31, 2014 Parent Guarantors Non-Guarantor Eliminations Consolidated Assets Current assets: Cash and cash equivalents $ 141,535 $ 804 $ 1 $ — $ 142,340 Accounts receivable - oil and gas 103,762 96 — — 103,858 Accounts receivable - related parties 46 — — — 46 Accounts receivable - intercompany 45,222 27 — (45,249 ) — Prepaid expenses and other current assets 3,714 — — — 3,714 Short-term derivative instruments 78,391 — — — 78,391 Total current assets 372,670 927 1 (45,249 ) 328,349 Property and equipment: Oil and natural gas properties, full-cost accounting, 3,887,874 35,990 — (710 ) 3,923,154 Other property and equipment 18,301 43 — — 18,344 Accumulated depletion, depreciation, amortization and impairment (1,050,855 ) (24 ) — — (1,050,879 ) Property and equipment, net 2,855,320 36,009 — (710 ) 2,890,619 Other assets: Equity investments and investments in subsidiaries 360,238 — 180,217 (170,874 ) 369,581 Derivative instruments 24,448 — — — 24,448 Other assets 19,396 — — — 19,396 Total other assets 404,082 — 180,217 (170,874 ) 413,425 Total assets $ 3,632,072 $ 36,936 $ 180,218 $ (216,833 ) $ 3,632,393 Liabilities and Stockholders' Equity Current liabilities: Accounts payable and accrued liabilities $ 371,089 $ 321 $ — $ — $ 371,410 Accounts payable - intercompany — 45,143 106 (45,249 ) — Asset retirement obligation - current 75 — — — 75 Deferred tax liability 27,070 — — — 27,070 Current maturities of long-term debt 168 — — — 168 Total current liabilities 398,402 45,464 106 (45,249 ) 398,723 Asset retirement obligation - long-term 17,863 — — — 17,863 Deferred tax liability 203,195 — — — 203,195 Long-term debt, net of current maturities 716,316 — — — 716,316 Total liabilities 1,335,776 45,464 106 (45,249 ) 1,336,097 Stockholders' equity: Common stock 856 — — — 856 Paid-in capital 1,828,602 322 227,079 (227,401 ) 1,828,602 Accumulated other comprehensive income (loss) (26,675 ) — (26,675 ) 26,675 (26,675 ) Retained earnings (accumulated deficit) 493,513 (8,850 ) (20,292 ) 29,142 493,513 Total stockholders' equity 2,296,296 (8,528 ) 180,112 (171,584 ) 2,296,296 Total liabilities and stockholders' equity $ 3,632,072 $ 36,936 $ 180,218 $ (216,833 ) $ 3,632,393</t>
  </si>
  <si>
    <t>Condensed Consolidating Statements of Operations</t>
  </si>
  <si>
    <t>CONDENSED CONSOLIDATING STATEMENTS OF OPERATIONS (Amounts in thousands) Three months ended June 30, 2015 Parent Guarantors Non-Guarantor Eliminations Consolidated Total revenues $ 112,027 $ 243 $ — $ — $ 112,270 Costs and expenses: Lease operating expenses 16,685 178 — — 16,863 Production taxes 3,260 25 — — 3,285 Midstream gathering and processing 32,892 12 — — 32,904 Depreciation, depletion, and amortization 71,154 1 — — 71,155 General and administrative 9,488 5 22 — 9,515 Accretion expense 192 — — — 192 133,671 221 22 — 133,914 (LOSS) INCOME FROM OPERATIONS (21,644 ) 22 (22 ) — (21,644 ) OTHER (INCOME) EXPENSE: Interest expense 12,023 — — — 12,023 Interest income (248 ) — — — (248 ) Loss (income) from equity method investments and investments in subsidiaries 15,120 — 8,494 (8,494 ) 15,120 26,895 — 8,494 (8,494 ) 26,895 (LOSS) INCOME BEFORE INCOME TAXES (48,539 ) 22 (8,516 ) 8,494 (48,539 ) INCOME TAX BENEFIT (17,214 ) — — — (17,214 ) NET (LOSS) INCOME $ (31,325 ) $ 22 $ (8,516 ) $ 8,494 $ (31,325 ) CONDENSED CONSOLIDATING STATEMENTS OF OPERATIONS (Amounts in thousands) Three months ended June 30, 2014 Parent Guarantors Non-Guarantor Eliminations Consolidated Total revenues $ 114,014 $ 722 $ — $ — $ 114,736 Costs and expenses: Lease operating expenses 12,457 223 — — 12,680 Production taxes 6,529 72 — — 6,601 Midstream gathering and processing 10,758 22 — — 10,780 Depreciation, depletion, and amortization 55,993 1 — — 55,994 General and administrative 10,346 35 1 — 10,382 Accretion expense 189 — — — 189 96,272 353 1 — 96,626 INCOME (LOSS) FROM OPERATIONS 17,742 369 (1 ) — 18,110 OTHER (INCOME) EXPENSE: Interest expense 2,402 — — — 2,402 Interest income (36 ) — — — (36 ) Litigation settlement 6,000 — — — 6,000 (Income) loss from equity method investments and investments in subsidiaries (69,937 ) — 2,228 (1,860 ) (69,569 ) (61,571 ) — 2,228 (1,860 ) (61,203 ) INCOME (LOSS) BEFORE INCOME TAXES 79,313 369 (2,229 ) 1,860 79,313 INCOME TAX EXPENSE 31,461 — — — 31,461 NET INCOME (LOSS) $ 47,852 $ 369 $ (2,229 ) $ 1,860 $ 47,852 CONDENSED CONSOLIDATING STATEMENTS OF OPERATIONS (Amounts in thousands) Six months ended June 30, 2015 Parent Guarantors Non-Guarantor Eliminations Consolidated Total revenues $ 287,859 $ 728 $ — $ — $ 288,587 Costs and expenses: Lease operating expenses 33,472 371 — — 33,843 Production taxes 7,513 57 — — 7,570 Midstream gathering and processing 58,266 19 — — 58,285 Depreciation, depletion, and amortization 161,062 2 — — 161,064 General and administrative 20,249 41 24 — 20,314 Accretion expense 382 — — — 382 280,944 490 24 — 281,458 INCOME (LOSS) FROM OPERATIONS 6,915 238 (24 ) — 7,129 OTHER (INCOME) EXPENSE: Interest expense 20,782 — — — 20,782 Interest income (257 ) — — — (257 ) (Income) loss from equity method investments and investments in subsidiaries (5,069 ) — 12,636 (12,422 ) (4,855 ) 15,456 — 12,636 (12,422 ) 15,670 (LOSS) INCOME BEFORE INCOME TAXES (8,541 ) 238 (12,660 ) 12,422 (8,541 ) INCOME TAX BENEFIT (2,735 ) — — — (2,735 ) NET (LOSS) INCOME $ (5,806 ) $ 238 $ (12,660 ) $ 12,422 $ (5,806 ) CONDENSED CONSOLIDATING STATEMENTS OF OPERATIONS (Amounts in thousands) Six months ended June 30, 2014 Parent Guarantors Non-Guarantor Eliminations Consolidated Total revenues $ 231,864 $ 901 $ — $ — $ 232,765 Costs and expenses: Lease operating expenses 23,838 471 — — 24,309 Production taxes 13,466 92 — — 13,558 Midstream gathering and processing 18,515 34 — — 18,549 Depreciation, depletion, and amortization 112,870 1 — — 112,871 General and administrative 19,834 62 (3 ) — 19,893 Accretion expense 377 — — — 377 Gain on sale of assets (11 ) — — — (11 ) 188,889 660 (3 ) — 189,546 INCOME FROM OPERATIONS 42,975 241 3 — 43,219 OTHER (INCOME) EXPENSE: Interest expense 6,287 — — — 6,287 Interest income (142 ) — — — (142 ) Litigation settlement 24,000 — — — 24,000 (Income) loss from equity method investments and investments in subsidiaries (198,288 ) — 4,229 (3,985 ) (198,044 ) (168,143 ) — 4,229 (3,985 ) (167,899 ) INCOME (LOSS) BEFORE INCOME TAXES 211,118 241 (4,226 ) 3,985 211,118 INCOME TAX EXPENSE 80,708 — — — 80,708 NET INCOME (LOSS) $ 130,410 $ 241 $ (4,226 ) $ 3,985 $ 130,410</t>
  </si>
  <si>
    <t>Condensed Consolidating Statements of Comprehensive Income (Loss)</t>
  </si>
  <si>
    <t>CONDENSED CONSOLIDATING STATEMENTS OF COMPREHENSIVE (LOSS) INCOME (Amounts in thousands) Three months ended June 30, 2015 Parent Guarantors Non-Guarantor Eliminations Consolidated Net (loss) income $ (31,325 ) $ 22 $ (8,516 ) $ 8,494 $ (31,325 ) Foreign currency translation adjustment 3,247 — 3,247 (3,247 ) 3,247 Other comprehensive income (loss) 3,247 — 3,247 (3,247 ) 3,247 Comprehensive (loss) income $ (28,078 ) $ 22 $ (5,269 ) $ 5,247 $ (28,078 ) Three months ended June 30, 2014 Parent Guarantors Non-Guarantor Eliminations Consolidated Net income (loss) $ 47,852 $ 369 $ (2,229 ) $ 1,860 $ 47,852 Foreign currency translation adjustment 6,816 — 6,816 (6,816 ) 6,816 Other comprehensive income (loss) 6,816 — 6,816 (6,816 ) 6,816 Comprehensive income (loss) $ 54,668 $ 369 $ 4,587 $ (4,956 ) $ 54,668 Six months ended June 30, 2015 Parent Guarantors Non-Guarantor Eliminations Consolidated Net (loss) income $ (5,806 ) $ 238 $ (12,660 ) $ 12,422 $ (5,806 ) Foreign currency translation adjustment (11,737 ) — (11,737 ) 11,737 (11,737 ) Other comprehensive (loss) income (11,737 ) — (11,737 ) 11,737 (11,737 ) Comprehensive (loss) income $ (17,543 ) $ 238 $ (24,397 ) $ 24,159 $ (17,543 ) Six months ended June 30, 2014 Parent Guarantors Non-Guarantor Eliminations Consolidated Net income (loss) $ 130,410 $ 241 $ (4,226 ) $ 3,985 $ 130,410 Foreign currency translation adjustment (462 ) — (462 ) 462 (462 ) Other comprehensive (loss) income (462 ) — (462 ) 462 (462 ) Comprehensive income (loss) $ 129,948 $ 241 $ (4,688 ) $ 4,447 $ 129,948</t>
  </si>
  <si>
    <t>Condensed Consolidating Statements of Cash Flows</t>
  </si>
  <si>
    <t xml:space="preserve"> Six months ended June 30, 2015 Parent Guarantors Non-Guarantor Eliminations Consolidated Net cash provided by (used in) operating activities $ 135,485 $ 3,389 $ (1 ) $ 1 $ 138,874 Net cash (used in) provided by investing activities (976,820 ) (2,946 ) (8,267 ) 8,267 (979,766 ) Net cash provided by (used in) financing activities 1,224,040 — 8,268 (8,268 ) 1,224,040 Net increase in cash and cash equivalents 382,705 443 — — 383,148 Cash and cash equivalents at beginning of period 141,535 804 1 — 142,340 Cash and cash equivalents at end of period $ 524,240 $ 1,247 $ 1 $ — $ 525,488 Six months ended June 30, 2014 Parent Guarantors Non-Guarantor Eliminations Consolidated Net cash provided by (used in) operating activities $ 203,057 $ (1,546 ) $ (2 ) $ — $ 201,509 Net cash provided by (used in) investing activities (621,155 ) (3,608 ) (16,569 ) 16,572 (624,760 ) Net cash provided by (used in) financing activities 39,588 — 16,572 (16,572 ) 39,588 Net increase (decrease) in cash and cash equivalents (378,510 ) (5,154 ) 1 — (383,663 ) Cash and cash equivalents at beginning of period 451,431 7,525 — — 458,956 Cash and cash equivalents at end of period $ 72,921 $ 2,371 $ 1 $ — $ 75,293</t>
  </si>
  <si>
    <t>Acquisitions (Details) $ in Thousands</t>
  </si>
  <si>
    <t>Jun. 29, 2015USD ($)a</t>
  </si>
  <si>
    <t>Jun. 12, 2015USD ($)awellmiMMcf</t>
  </si>
  <si>
    <t>Jun. 09, 2015USD ($)a</t>
  </si>
  <si>
    <t>Mar. 20, 2014USD ($)</t>
  </si>
  <si>
    <t>Apr. 30, 2015USD ($)a</t>
  </si>
  <si>
    <t>Dec. 31, 2014USD ($)</t>
  </si>
  <si>
    <t>Jun. 30, 2015USD ($)</t>
  </si>
  <si>
    <t>Feb. 28, 2014a</t>
  </si>
  <si>
    <t>Purchase price</t>
  </si>
  <si>
    <t>Gas and oil acreage, net | a</t>
  </si>
  <si>
    <t>Cash, net of purchase price adjustments</t>
  </si>
  <si>
    <t>Fair value of net identifiable assets acquired</t>
  </si>
  <si>
    <t>Rhino Exploration, LLC, Utica Shale Properties [Member] | Proved Properties [Member]</t>
  </si>
  <si>
    <t>Rhino Exploration, LLC, Utica Shale Properties [Member] | Unproved Properties [Member]</t>
  </si>
  <si>
    <t>Rhino Exploration, LLC, Utica Shale Properties [Member] | Unevaluated Properties [Member]</t>
  </si>
  <si>
    <t>Paloma Partners III, LLC [Member]</t>
  </si>
  <si>
    <t>Amount put in escrow</t>
  </si>
  <si>
    <t>American Energy - Utica, LLC [Member] | Proved Properties [Member]</t>
  </si>
  <si>
    <t>American Energy - Utica, LLC [Member] | Unevaluated Properties [Member]</t>
  </si>
  <si>
    <t>Belmont And Jefferson Counties, Ohio [Member] | American Energy - Utica, LLC [Member]</t>
  </si>
  <si>
    <t>Gross and net acres acquired | a</t>
  </si>
  <si>
    <t>Monroe County, Ohio [Member] | American Energy - Utica, LLC [Member]</t>
  </si>
  <si>
    <t>Gas and oil acreage, gross | a</t>
  </si>
  <si>
    <t>Daily production of well acquired | MMcf</t>
  </si>
  <si>
    <t>Gross wells acquired | well</t>
  </si>
  <si>
    <t>Net wells acquired | well</t>
  </si>
  <si>
    <t>Gas gathering system (in miles) | mi</t>
  </si>
  <si>
    <t>Number of well pad locations acquired | well</t>
  </si>
  <si>
    <t>Property And Equipment (Schedule Of Property And Equipment) (Details) - USD ($) $ in Thousands</t>
  </si>
  <si>
    <t>Oil and natural gas properties</t>
  </si>
  <si>
    <t>Office furniture and fixtures</t>
  </si>
  <si>
    <t>Building</t>
  </si>
  <si>
    <t>Land</t>
  </si>
  <si>
    <t>Total property and equipment</t>
  </si>
  <si>
    <t>Property And Equipment (Narrative) (Details) - USD ($) $ in Thousands</t>
  </si>
  <si>
    <t>1 Months Ended</t>
  </si>
  <si>
    <t>Jan. 31, 2013</t>
  </si>
  <si>
    <t>Oct. 31, 2012</t>
  </si>
  <si>
    <t>Oct. 11, 2012</t>
  </si>
  <si>
    <t>May. 07, 2012</t>
  </si>
  <si>
    <t>Property, Plant and Equipment [Line Items]</t>
  </si>
  <si>
    <t>Cumulative capitalization of general and administrative costs incurred and capitalized to the full cost pool</t>
  </si>
  <si>
    <t>Capitalized general and administrative costs</t>
  </si>
  <si>
    <t>Payment received from Diamondback</t>
  </si>
  <si>
    <t>Diamondback [Member]</t>
  </si>
  <si>
    <t>Investment (shares)</t>
  </si>
  <si>
    <t>Promissory note receivable</t>
  </si>
  <si>
    <t>Ownership interest</t>
  </si>
  <si>
    <t>21.40%</t>
  </si>
  <si>
    <t>35.00%</t>
  </si>
  <si>
    <t>Diamondback [Member] | Accounts Receivable - Related Party [Member]</t>
  </si>
  <si>
    <t>Minimum [Member]</t>
  </si>
  <si>
    <t>Expected number of years amortization will commence</t>
  </si>
  <si>
    <t>3 years</t>
  </si>
  <si>
    <t>Maximum [Member]</t>
  </si>
  <si>
    <t>5 years</t>
  </si>
  <si>
    <t>Property And Equipment (Summary Of Oil And Gas Properties Not Subject To Amortization) (Details) - USD ($) $ in Thousands</t>
  </si>
  <si>
    <t>Capitalized Costs of Unproved Properties Excluded from Amortization [Line Items]</t>
  </si>
  <si>
    <t>Total oil and gas properties not subject to amortization, total</t>
  </si>
  <si>
    <t>Colorado [Member]</t>
  </si>
  <si>
    <t>Bakken [Member]</t>
  </si>
  <si>
    <t>Southern Louisiana [Member]</t>
  </si>
  <si>
    <t>Ohio [Member]</t>
  </si>
  <si>
    <t>Other [Member]</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Asset retirement obligation as of end of period</t>
  </si>
  <si>
    <t>Less current portion</t>
  </si>
  <si>
    <t>Asset retirement obligation, long-term</t>
  </si>
  <si>
    <t>Equity Investments (Investments Accounted For By The Equity Method) (Details) - USD ($) $ in Thousands</t>
  </si>
  <si>
    <t>Schedule of Equity Method Investments [Line Items]</t>
  </si>
  <si>
    <t>Equity investments and investments in subsidiaries</t>
  </si>
  <si>
    <t>(Income) loss from equity method investments</t>
  </si>
  <si>
    <t>Tatex Thailand II, LLC [Member]</t>
  </si>
  <si>
    <t>Approximate Ownership %</t>
  </si>
  <si>
    <t>23.50%</t>
  </si>
  <si>
    <t>Tatex Thailand III, LLC [Member]</t>
  </si>
  <si>
    <t>17.90%</t>
  </si>
  <si>
    <t>Grizzly Oil Sands ULC [Member]</t>
  </si>
  <si>
    <t>24.9999%</t>
  </si>
  <si>
    <t>Bison Drilling And Field Services LLC [Member]</t>
  </si>
  <si>
    <t>0.00%</t>
  </si>
  <si>
    <t>Muskie Proppant LLC [Member]</t>
  </si>
  <si>
    <t>Timber Wolf Terminals LLC [Member]</t>
  </si>
  <si>
    <t>50.00%</t>
  </si>
  <si>
    <t>Windsor Midstream LLC [Member]</t>
  </si>
  <si>
    <t>22.50%</t>
  </si>
  <si>
    <t>Stingray Pressure Pumping LLC [Member]</t>
  </si>
  <si>
    <t>Stingray Cementing LLC [Member]</t>
  </si>
  <si>
    <t>Blackhawk Midstream LLC [Member]</t>
  </si>
  <si>
    <t>48.50%</t>
  </si>
  <si>
    <t>Stingray Logistics LLC [Member]</t>
  </si>
  <si>
    <t>Diamondback Energy, Inc [Member]</t>
  </si>
  <si>
    <t>Stingray Energy Services LLC [Member]</t>
  </si>
  <si>
    <t>Sturgeon Acquisitions LLC [Member]</t>
  </si>
  <si>
    <t>25.00%</t>
  </si>
  <si>
    <t>Mammoth Energy Partners LP [Member]</t>
  </si>
  <si>
    <t>30.50%</t>
  </si>
  <si>
    <t>Equity Investments (Equity Investments Balance Sheet Disclosure) (Details) - USD ($) $ in Thousands</t>
  </si>
  <si>
    <t>Current assets</t>
  </si>
  <si>
    <t>Noncurrent assets</t>
  </si>
  <si>
    <t>Current liabilities</t>
  </si>
  <si>
    <t>Noncurrent liabilities</t>
  </si>
  <si>
    <t>Equity Investments (Equity Investment Income Statement Disclosure) (Details) - USD ($) $ in Thousands</t>
  </si>
  <si>
    <t>Gross revenue</t>
  </si>
  <si>
    <t>Equity Investments (Narrative) (Details) a in Thousands, $ in Thousands</t>
  </si>
  <si>
    <t>Nov. 12, 2014USD ($)shares</t>
  </si>
  <si>
    <t>Jan. 28, 2014USD ($)</t>
  </si>
  <si>
    <t>Mar. 31, 2015USD ($)</t>
  </si>
  <si>
    <t>Sep. 30, 2014USD ($)shares</t>
  </si>
  <si>
    <t>Jun. 30, 2014shares</t>
  </si>
  <si>
    <t>Jun. 30, 2014USD ($)</t>
  </si>
  <si>
    <t>Jun. 30, 2015USD ($)ashares</t>
  </si>
  <si>
    <t>Dec. 31, 2013USD ($)shares</t>
  </si>
  <si>
    <t>Dec. 31, 2012</t>
  </si>
  <si>
    <t>Oct. 11, 2012USD ($)shares</t>
  </si>
  <si>
    <t>Distributions received</t>
  </si>
  <si>
    <t>Payments for equity method investments</t>
  </si>
  <si>
    <t>Apico Llc [Member]</t>
  </si>
  <si>
    <t>Equity shares owned by affiliate (shares) | shares</t>
  </si>
  <si>
    <t>Total shares owned of subaffiliate (shares) | shares</t>
  </si>
  <si>
    <t>Gas and oil area, reserve (acres) | a</t>
  </si>
  <si>
    <t>Recorded expense during period</t>
  </si>
  <si>
    <t>Cash calls paid</t>
  </si>
  <si>
    <t>Increase (decrease) due to foreign currency translation adjustment</t>
  </si>
  <si>
    <t>Windsor Midstream LLC [Member] | MidMar Gas LLC [Member]</t>
  </si>
  <si>
    <t>28.40%</t>
  </si>
  <si>
    <t>Coronado Midstream [Member] | Windsor Midstream LLC [Member]</t>
  </si>
  <si>
    <t>Proceeds from sale of interest in partnership unit</t>
  </si>
  <si>
    <t>Gain on sale on investment</t>
  </si>
  <si>
    <t>Blackhawk Midstream LLC [Member] | Ohio Gathering Company, LLC and Ohio Condensate Company, LLC [Member]</t>
  </si>
  <si>
    <t>Purchase price of sold equity interests</t>
  </si>
  <si>
    <t>Proceeds from release of escrow deposits</t>
  </si>
  <si>
    <t>Investment (shares) | shares</t>
  </si>
  <si>
    <t>Number of shares issued in transaction (shares) | shares</t>
  </si>
  <si>
    <t>Proceeds received from sale of stock</t>
  </si>
  <si>
    <t>Equity investment in Mammoth Energy Partners</t>
  </si>
  <si>
    <t>Other Assets (Schedule Of Other Assets) (Details) - USD ($) $ in Thousands</t>
  </si>
  <si>
    <t>Schedule of Prepaid Expenses [Line Items]</t>
  </si>
  <si>
    <t>Plugging and abandonment escrow account on the WCBB properties (Note 9)</t>
  </si>
  <si>
    <t>Certificates of Deposit securing letter of credit</t>
  </si>
  <si>
    <t>Prepaid drilling costs</t>
  </si>
  <si>
    <t>Loan commitment fees</t>
  </si>
  <si>
    <t>Deposits</t>
  </si>
  <si>
    <t>Other</t>
  </si>
  <si>
    <t>Prepaid Expenses and Other Current Assets [Member]</t>
  </si>
  <si>
    <t>Prepaid taxes</t>
  </si>
  <si>
    <t>Prepaid insurance</t>
  </si>
  <si>
    <t>Prepaid other expenses</t>
  </si>
  <si>
    <t>Long-Term Debt (Break-Down Of Long-Term Debt) (Details) - USD ($) $ in Thousands</t>
  </si>
  <si>
    <t>Mar. 31, 2011</t>
  </si>
  <si>
    <t>Debt Instrument [Line Items]</t>
  </si>
  <si>
    <t>Unamortized original issue (discount) premium, net (5)</t>
  </si>
  <si>
    <t>[1]</t>
  </si>
  <si>
    <t>Less: current maturities of long term debt</t>
  </si>
  <si>
    <t>Line of Credit [Member]</t>
  </si>
  <si>
    <t>Long-term debt</t>
  </si>
  <si>
    <t>Building loans [Member]</t>
  </si>
  <si>
    <t>[2]</t>
  </si>
  <si>
    <t>7.75% Senior Notes [Member]</t>
  </si>
  <si>
    <t>[3]</t>
  </si>
  <si>
    <t>6.625% Senior Notes [Member]</t>
  </si>
  <si>
    <t>[4]</t>
  </si>
  <si>
    <t>Construction Loans [Member]</t>
  </si>
  <si>
    <t>On June 4, 2015, the Company entered into a construction loan agreement (the "Construction Loan") with InterBank for the construction of a new corporate headquarters in Oklahoma City. The Construction Loan allows for a maximum principal amount of $24.5 million to be drawn. Interest accrues daily on the outstanding principal balance at a fixed rate of 4.50% per annum and is payable on the last day of the month beginning June 30, 2015 through May 31, 2017. Monthly interest and principal payments are due beginning June 30, 2017, with the final payment due June 4, 2025. As of June 30, 2015, the Company had not drawn on this loan.</t>
  </si>
  <si>
    <t>In March 2011, the Company entered into a new building loan agreement for the office building it occupies in Oklahoma City, Oklahoma. The new loan agreement refinanced the $2.4 million outstanding under the previous building loan agreement. The new agreement matures in February 2016 and bears interest at the rate of 5.82% per annum. The new building loan requires monthly interest and principal payments of approximately $22,000 and is collateralized by the Oklahoma City office building and associated land.</t>
  </si>
  <si>
    <t>On October 17, 2012, the Company issued $250.0 million in aggregate principal amount of senior unsecured notes due 2020 (the "October Notes") to qualified institutional buyers pursuant to Rule 144A under the Securities Act and to certain non-U.S. persons in accordance with Regulation S under the Securities Act (the "October Notes Offering") under an indenture among the Company, its subsidiary guarantors and Wells Fargo Bank, National Association, as the trustee (the "senior note indenture"). On December 21, 2012, the Company issued an additional $50.0 million in aggregate principal amount of senior unsecured notes due 2020 (the "December Notes") to qualified institutional buyers pursuant to Rule 144A under the Securities Act and to certain non-U.S. persons in accordance with Regulation S under the Securities Act ("the December Notes Offering"). The December Notes were issued as additional securities under the senior note indenture. The Company used a portion of the net proceeds from the October Notes Offering to repay all amounts outstanding at such time under its revolving credit facility. The Company used the remaining net proceeds of the October Notes Offering and the net proceeds of the December Notes Offering for general corporate purposes, which included funding a portion of its 2013 capital development plan. The October Notes and the December Notes were exchanged for substantially identical notes in the same aggregate principal amount that were registered under the Securities Act in October 2013 (the "Exchange Notes").On August 18, 2014, the Company issued an additional $300.0 million in aggregate principal amount of senior unsecured notes due 2020 (the "August Notes") to qualified institutional buyers pursuant to Rule 144A under the Securities Act and to certain non-U.S. persons in accordance with Regulation S under the Securities Act ("the August Notes Offering"). The August Notes were issued as additional securities under the senior note indenture. The Company used a portion of the net proceeds from the August Notes Offering to repay all amounts outstanding at such time under its revolving credit facility. The Company intends to use the remaining net proceeds of the August Notes Offering for general corporate purposes, including funding a portion of its 2014 and 2015 capital development plans. The October Notes Offering, December Notes Offering and the August Notes Offering are collectively referred to as the "Notes Offerings" and the Exchange Notes, and the August Notes are collectively referred to as the "Old Notes".In connection with the issuance of the August Notes, the Company and the subsidiary guarantors entered into a registration rights agreement with the initial purchasers on August 18, 2014, pursuant to which the Company and the subsidiary guarantors have agreed to file a registration statement with respect to an offer to exchange the August Notes for a new issue of substantially identical debt securities registered under the Securities Act. The registration statement relating to the exchange offer for the August Notes was filed on November 6, 2014, as amended on February 3, 2015, and declared effective by the SEC on February 4, 2015. The exchange offer for the August Notes was completed in March 2015.Under the senior note indenture relating to the Old Notes, interest on the Old Notes accrues at a rate of 7.75% per annum on the outstanding principal amount from October 17, 2012, payable semi-annually on May 1 and November 1 of each year, commencing on May 1, 2013. The Old Notes are the Company's senior unsecured obligations and rank equally in the right of payment with all of the Company's other senior indebtedness and senior in right of payment to any future subordinated indebtedness. All of the Company's existing and future restricted subsidiaries that guarantee the Company's secured revolving credit facility or certain other debt guarantee the Old Notes; provided, however, that the Old Notes are not guaranteed by Grizzly Holdings, Inc. and will not be guaranteed by any of the Company's future unrestricted subsidiaries. The Company may redeem some or all of the Old Notes at any time on or after November 1, 2016, at the redemption prices listed in the senior note indenture. Prior to November 1, 2016, the Company may redeem the Old Notes at a price equal to 100% of the principal amount plus a “make-whole” premium. In addition, prior to November 1, 2015, the Company may redeem up to 35% of the aggregate principal amount of the Old Notes with the net proceeds of certain equity offerings, provided that at least 65% of the aggregate principal amount of the Old Notes initially issued remains outstanding immediately after such redemption.</t>
  </si>
  <si>
    <t>The October Notes were issued at a price of 98.534% resulting in a gross discount of $3.7 million and an effective rate of 8.000%. The December Notes were issued at a price of 101.000% resulting in a gross premium of $0.5 million and an effective rate of 7.531%. The August Notes were issued at a price of 106.000% resulting in a gross premium of $18.0 million and an effective rate of 6.561%. The April Notes were issued at par. The premium and discount are being amortized using the effective interest method.</t>
  </si>
  <si>
    <t>Long-Term Debt (Narrative) (Details)</t>
  </si>
  <si>
    <t>Apr. 23, 2014USD ($)</t>
  </si>
  <si>
    <t>Mar. 31, 2011USD ($)</t>
  </si>
  <si>
    <t>Jun. 04, 2015USD ($)</t>
  </si>
  <si>
    <t>May. 29, 2015USD ($)</t>
  </si>
  <si>
    <t>Apr. 21, 2015USD ($)</t>
  </si>
  <si>
    <t>Apr. 10, 2015USD ($)</t>
  </si>
  <si>
    <t>Nov. 26, 2014USD ($)</t>
  </si>
  <si>
    <t>Aug. 18, 2014USD ($)</t>
  </si>
  <si>
    <t>Apr. 22, 2014USD ($)</t>
  </si>
  <si>
    <t>Dec. 27, 2013USD ($)</t>
  </si>
  <si>
    <t>Dec. 21, 2012USD ($)</t>
  </si>
  <si>
    <t>Oct. 17, 2012USD ($)</t>
  </si>
  <si>
    <t>Interest cost capitalized, undeveloped properties</t>
  </si>
  <si>
    <t>Debt covenant ratio for EBITDAX</t>
  </si>
  <si>
    <t>Debt covenant ratio for future EBITDAX</t>
  </si>
  <si>
    <t>Debt covenant ratio for reasonable transactions</t>
  </si>
  <si>
    <t>Building Loans [Member]</t>
  </si>
  <si>
    <t>Building loan outstanding amount of building loan refinanced</t>
  </si>
  <si>
    <t>Stated interest rate</t>
  </si>
  <si>
    <t>5.82%</t>
  </si>
  <si>
    <t>Loan, periodic payment</t>
  </si>
  <si>
    <t>Senior Notes [Member]</t>
  </si>
  <si>
    <t>Effective interest rate</t>
  </si>
  <si>
    <t>6.561%</t>
  </si>
  <si>
    <t>7.531%</t>
  </si>
  <si>
    <t>8.00%</t>
  </si>
  <si>
    <t>7.75%</t>
  </si>
  <si>
    <t>Discount issue price, price</t>
  </si>
  <si>
    <t>98.534%</t>
  </si>
  <si>
    <t>Unamortized discount</t>
  </si>
  <si>
    <t>Premium issue price, percent</t>
  </si>
  <si>
    <t>106.00%</t>
  </si>
  <si>
    <t>101.00%</t>
  </si>
  <si>
    <t>Unamortized premium</t>
  </si>
  <si>
    <t>Debt issued</t>
  </si>
  <si>
    <t>Redemption of principal amount plus aggregate net proceeds</t>
  </si>
  <si>
    <t>100.00%</t>
  </si>
  <si>
    <t>7.75% Senior Notes [Member] | Minimum [Member]</t>
  </si>
  <si>
    <t>Percentage of notes required to be outstanding for redemption</t>
  </si>
  <si>
    <t>65.00%</t>
  </si>
  <si>
    <t>7.75% Senior Notes [Member] | Maximum [Member]</t>
  </si>
  <si>
    <t>Amended And Restated Credit Agreement [Member] | Construction Loans [Member]</t>
  </si>
  <si>
    <t>Debt instrument, amount</t>
  </si>
  <si>
    <t>6.625% Senior Notes [Member] | Senior Notes [Member]</t>
  </si>
  <si>
    <t>6.625%</t>
  </si>
  <si>
    <t>Letter of Credit [Member]</t>
  </si>
  <si>
    <t>Revolving credit facility</t>
  </si>
  <si>
    <t>Letter of Credit [Member] | Amended And Restated Credit Agreement [Member]</t>
  </si>
  <si>
    <t>Credit facility outstanding</t>
  </si>
  <si>
    <t>Remaining borrowing capacity</t>
  </si>
  <si>
    <t>Nova Scotia, Amegy, KeyBank [Member]</t>
  </si>
  <si>
    <t>Borrowing capacity</t>
  </si>
  <si>
    <t>Line of credit, unsecured debt issuance restriction</t>
  </si>
  <si>
    <t>Nova Scotia, Amegy, KeyBank [Member] | Base Rate Loans [Member]</t>
  </si>
  <si>
    <t>Applicable rate, minimum</t>
  </si>
  <si>
    <t>0.50%</t>
  </si>
  <si>
    <t>Applicable rate, maximum</t>
  </si>
  <si>
    <t>1.50%</t>
  </si>
  <si>
    <t>Nova Scotia, Amegy, KeyBank [Member] | Base Rate Loans [Member] | Federal Funds Rate [Member]</t>
  </si>
  <si>
    <t>Basis spread</t>
  </si>
  <si>
    <t>Nova Scotia, Amegy, KeyBank [Member] | Base Rate Loans [Member] | Eurodollar [Member]</t>
  </si>
  <si>
    <t>1.00%</t>
  </si>
  <si>
    <t>Nova Scotia, Amegy, KeyBank [Member] | Euro Dollar Loans [Member]</t>
  </si>
  <si>
    <t>2.50%</t>
  </si>
  <si>
    <t>Nova Scotia, Amegy, KeyBank [Member] | Letter of Credit [Member]</t>
  </si>
  <si>
    <t>Nova Scotia, Amegy, KeyBank [Member] | Letter of Credit [Member] | Second Amendment of Restated Credit Agreement [Member]</t>
  </si>
  <si>
    <t>Disposition costs, maximum expenses allowed</t>
  </si>
  <si>
    <t>InterBank [Member] | Line of Credit [Member] | Construction Loans [Member]</t>
  </si>
  <si>
    <t>450.00%</t>
  </si>
  <si>
    <t>Common Stock And Changes In Capitalization (Details) - USD ($) $ in Thousands</t>
  </si>
  <si>
    <t>Jun. 12, 2015</t>
  </si>
  <si>
    <t>Apr. 21, 2015</t>
  </si>
  <si>
    <t>Class of Stock [Line Items]</t>
  </si>
  <si>
    <t>Stock issued in underwritten public offering (in shares)</t>
  </si>
  <si>
    <t>Common Stock [Member] | Underwritten Public Offering [Member]</t>
  </si>
  <si>
    <t>Stock-Based Compensation (Narrative) (Details) - USD ($) $ in Thousands</t>
  </si>
  <si>
    <t>Capitalized stock-based compensation</t>
  </si>
  <si>
    <t>Unrecognized compensation expense</t>
  </si>
  <si>
    <t>Weighted average period</t>
  </si>
  <si>
    <t>1 year 6 months 7 days</t>
  </si>
  <si>
    <t>Stock-Based Compensation (Summary Of Stock Option Activity) (Details) - USD ($) $ / shares in Units, $ in Thousands</t>
  </si>
  <si>
    <t>Share-based Compensation Arrangement by Share-based Payment Award, Options, Outstanding [Roll Forward]</t>
  </si>
  <si>
    <t>Options outstanding at beginning of period, Shares</t>
  </si>
  <si>
    <t>Granted, Shares</t>
  </si>
  <si>
    <t>Exercised, Shares</t>
  </si>
  <si>
    <t>Forfeited/expired, Shares</t>
  </si>
  <si>
    <t>Options Outstanding end of period, Shares</t>
  </si>
  <si>
    <t>Options exercisable at end of period, Shares</t>
  </si>
  <si>
    <t>Share-based Compensation Arrangement by Share-based Payment Award, Options, Outstanding, Weighted Average Exercise Price [Abstract]</t>
  </si>
  <si>
    <t>Options outstanding at beginning of period, Weighted Average Exercise Price per Share (usd per share)</t>
  </si>
  <si>
    <t>Granted, Weighted Average Exercise Price per Share (usd per share)</t>
  </si>
  <si>
    <t>Exercised, Weighted Average Exercise Price per Share (usd per share)</t>
  </si>
  <si>
    <t>Forfeited/expired, Weighted Average Exercise Price per Share (usd per share)</t>
  </si>
  <si>
    <t>Options outstanding end of period, Weighted Average Exercise Price per Share (usd per share)</t>
  </si>
  <si>
    <t>Options exercisable at end of period, Weighted Average Exercise Price per Share (usd per share)</t>
  </si>
  <si>
    <t>SharebasedCompensationArrangementBySharebasedPaymentAwardOptionsOutstandingWeightedAverageRemainingContractualTerm2</t>
  </si>
  <si>
    <t>2 months 8 days</t>
  </si>
  <si>
    <t>8 months 8 days</t>
  </si>
  <si>
    <t>SharebasedCompensationArrangementBySharebasedPaymentAwardOptionsExercisableWeightedAverageRemainingContractualTerm1</t>
  </si>
  <si>
    <t>Options outstanding, Aggregate Intrinsic Value at beginning of period</t>
  </si>
  <si>
    <t>Options outstanding, Aggregate Intrinsic Value at end of period</t>
  </si>
  <si>
    <t>Options exercisable at end of period, Aggregate Intrinsic Value</t>
  </si>
  <si>
    <t>Stock-Based Compensation (Summary Of Stock Option Plans By Exercise Price) (Details) - Jun. 30, 2015 - $ / shares</t>
  </si>
  <si>
    <t>Share-based Compensation, Shares Authorized under Stock Option Plans, Exercise Price Range [Line Items]</t>
  </si>
  <si>
    <t>Number Outstanding (shares)</t>
  </si>
  <si>
    <t>Number Exercisable (shares)</t>
  </si>
  <si>
    <t>Exercise Price $9.07 [Member]</t>
  </si>
  <si>
    <t>Exercise Price (usd per share)</t>
  </si>
  <si>
    <t>Weighted Average Remaining Life (in years)</t>
  </si>
  <si>
    <t>Stock-Based Compensation (Summary Of Restricted Stock Award And Unit Activity) (Details) - 6 months ended Jun. 30, 2015 - Restricted Stock [Member] - $ / shares</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tock, Weighted Average Grant Date Fair Value, end of period (usd per share)</t>
  </si>
  <si>
    <t>Earnings Per Share (Schedule Of Earnings Per Share Reconciliation) (Details) - USD ($) $ / shares in Units, $ in Thousands</t>
  </si>
  <si>
    <t>Basic, Net (loss) income</t>
  </si>
  <si>
    <t>Effect of dilutive securities, Stock options and awards</t>
  </si>
  <si>
    <t>Diluted, Net (loss) income</t>
  </si>
  <si>
    <t>Effect of dilutive securities, Stock options and awards (shares)</t>
  </si>
  <si>
    <t>Basic net (loss) income from continuing operations per share (usd per share)</t>
  </si>
  <si>
    <t>Diluted net (loss) income from continuing operations per share (usd per share)</t>
  </si>
  <si>
    <t>Common stock considered anti-dilutive (in shares)</t>
  </si>
  <si>
    <t>Commitments and Contingencies (Details)</t>
  </si>
  <si>
    <t>Apr. 29, 2015USD ($)shares</t>
  </si>
  <si>
    <t>Mar. 13, 2015</t>
  </si>
  <si>
    <t>Nov. 01, 2012</t>
  </si>
  <si>
    <t>Mar. 11, 1997USD ($)well</t>
  </si>
  <si>
    <t>Jun. 30, 2015USD ($)well</t>
  </si>
  <si>
    <t>Commitments [Line Items]</t>
  </si>
  <si>
    <t>Plugging And Abandonment Escrow Account</t>
  </si>
  <si>
    <t>Employment Agreement, Term</t>
  </si>
  <si>
    <t>Employment Agreement, Subsequent Extension</t>
  </si>
  <si>
    <t>1 year</t>
  </si>
  <si>
    <t>Employment Agreement, Notice Period Allowed For Termination</t>
  </si>
  <si>
    <t>90 days</t>
  </si>
  <si>
    <t>Other Commitment</t>
  </si>
  <si>
    <t>Chief Executive Officer [Member]</t>
  </si>
  <si>
    <t>Employment agreement, annual salary</t>
  </si>
  <si>
    <t>Chief Operating Officer [Member]</t>
  </si>
  <si>
    <t>2 years</t>
  </si>
  <si>
    <t>Chief Financial Officer [Member]</t>
  </si>
  <si>
    <t>Management [Member]</t>
  </si>
  <si>
    <t>WCBB [Member]</t>
  </si>
  <si>
    <t>Purchasing Remaining Percent Interest In Oil And Gas Property</t>
  </si>
  <si>
    <t>Payments Held For Restricted Cash</t>
  </si>
  <si>
    <t>Significant Plugging Commitment Minimum Number Of Wells To Be Plugged | well</t>
  </si>
  <si>
    <t>Tenure Of Minimum Wells To Be Plugged</t>
  </si>
  <si>
    <t>20 years</t>
  </si>
  <si>
    <t>Number Of Wells Plugged | well</t>
  </si>
  <si>
    <t>Restricted Stock [Member] | Chief Executive Officer [Member]</t>
  </si>
  <si>
    <t>Employment agreement, annual grant (in shares) | shares</t>
  </si>
  <si>
    <t>Employment agreement, percent of salary awarded in shares</t>
  </si>
  <si>
    <t>500.00%</t>
  </si>
  <si>
    <t>Commitments and Contingencies (Future Minimum Lease Commitments) (Details) $ in Thousands</t>
  </si>
  <si>
    <t>Commitments and Contingencies (Other Commitment Payments) (Details) $ in Thousands</t>
  </si>
  <si>
    <t>Total other commitment</t>
  </si>
  <si>
    <t>Hedging Activities (Narrative) (Details) $ in Millions</t>
  </si>
  <si>
    <t>Dec. 31, 2014financial_institution</t>
  </si>
  <si>
    <t>Number of financial institutions | financial_institution</t>
  </si>
  <si>
    <t>Gain (loss) on fair value hedges recognized in earnings</t>
  </si>
  <si>
    <t>Hedging Activities (Schedule Of Derivative Instruments) (Details) - Jun. 30, 2015</t>
  </si>
  <si>
    <t>MMBTU / dbbl / d$ / bbl$ / MMBTU</t>
  </si>
  <si>
    <t>Fixed Price Swap, July 2015 Through December 2016 [Member]</t>
  </si>
  <si>
    <t>Derivative [Line Items]</t>
  </si>
  <si>
    <t>Daily Volume | MMBTU / d</t>
  </si>
  <si>
    <t>Weighted Average Price</t>
  </si>
  <si>
    <t>Fixed Price Swap, July 2015 through June 2016 [Member]</t>
  </si>
  <si>
    <t>Daily Volume | bbl / d</t>
  </si>
  <si>
    <t>Weighted Average Price | $ / bbl</t>
  </si>
  <si>
    <t>Fixed Price Swap, July through August 2015 [Member]</t>
  </si>
  <si>
    <t>Fixed Price Swap, September 2015 [Member]</t>
  </si>
  <si>
    <t>Fixed Price Swap, October through December 2015 [Member]</t>
  </si>
  <si>
    <t>Fixed Price Swap, November through December 2015 [Member]</t>
  </si>
  <si>
    <t>Fixed Price Swap, January through March 2016 [Member]</t>
  </si>
  <si>
    <t>Fixed Price Swap, April 2016 [Member]</t>
  </si>
  <si>
    <t>Fixed Price Swap, May through December 2016 [Member]</t>
  </si>
  <si>
    <t>Fixed Price Swap, January through June 2017 [Member]</t>
  </si>
  <si>
    <t>Fixed Price Swap, July through December 2017 [Member]</t>
  </si>
  <si>
    <t>Fixed Price Swap, January through December 2018 [Member]</t>
  </si>
  <si>
    <t>Fixed Price Swap, January Through March 2019 [Member]</t>
  </si>
  <si>
    <t>Hedging Activities (Schedule Of Derivative Instruments In Statement Of Financial Position) (Details) - USD ($) $ in Thousands</t>
  </si>
  <si>
    <t>Short-term derivative instruments - asset</t>
  </si>
  <si>
    <t>Long-term derivative instruments - asset</t>
  </si>
  <si>
    <t>Short-term derivative instruments - liability</t>
  </si>
  <si>
    <t>Fair Value Measurements (Details) - USD ($) $ in Thousands</t>
  </si>
  <si>
    <t>Fair Value, Assets and Liabilities Measured on Recurring and Nonrecurring Basis [Line Items]</t>
  </si>
  <si>
    <t>Equity investment</t>
  </si>
  <si>
    <t>Level 1 [Member]</t>
  </si>
  <si>
    <t>Derivative Instruments</t>
  </si>
  <si>
    <t>Level 2 [Member]</t>
  </si>
  <si>
    <t>Level 3 [Member]</t>
  </si>
  <si>
    <t>Level 3 [Member] | Mammoth Energy Partners LP [Member]</t>
  </si>
  <si>
    <t>Fair Value of Financial Instruments (Details) - USD ($) $ in Millions</t>
  </si>
  <si>
    <t>Aug. 18, 2014</t>
  </si>
  <si>
    <t>Dec. 21, 2012</t>
  </si>
  <si>
    <t>Oct. 17, 2012</t>
  </si>
  <si>
    <t>Fair value of notes</t>
  </si>
  <si>
    <t>October Notes [Member]</t>
  </si>
  <si>
    <t>December Notes [Member]</t>
  </si>
  <si>
    <t>August Notes [Member]</t>
  </si>
  <si>
    <t>Carrying value of debt</t>
  </si>
  <si>
    <t>Condensed Consolidating Financial Information - (Details) - Senior Notes [Member] - USD ($)</t>
  </si>
  <si>
    <t>Condensed Financial Statements, Captions [Line Items]</t>
  </si>
  <si>
    <t>Condensed Consolidating Financial Information - Condensed Consolidating Balance Sheets (Details) - USD ($) $ in Thousands</t>
  </si>
  <si>
    <t>Dec. 31, 2013</t>
  </si>
  <si>
    <t>Accounts receivable - related parties</t>
  </si>
  <si>
    <t>Accounts receivable - intercompany</t>
  </si>
  <si>
    <t>Accounts payable - intercompany</t>
  </si>
  <si>
    <t>Deferred tax liability - current</t>
  </si>
  <si>
    <t>Common stock</t>
  </si>
  <si>
    <t>Accumulated other comprehensive income (loss)</t>
  </si>
  <si>
    <t>Retained earnings (accumulated deficit)</t>
  </si>
  <si>
    <t>Parent [Member]</t>
  </si>
  <si>
    <t>Guarantors [Member]</t>
  </si>
  <si>
    <t>Non-Guarantor [Member]</t>
  </si>
  <si>
    <t>Eliminations [Member]</t>
  </si>
  <si>
    <t>Condensed Consolidating Financial Information - Condensed Consolidating Statement of Operations (Details) - USD ($) $ in Thousands</t>
  </si>
  <si>
    <t>Condensed Consolidating Financial Information - Condensed Consolidating Statements of Comprehensive Income (Loss) (Details) - USD ($) $ in Thousands</t>
  </si>
  <si>
    <t>Condensed Consolidating Financial Information - Condensed Consolidating Statement of Cash Flows (Details) - USD ($) $ in Thousands</t>
  </si>
  <si>
    <t>Net cash provided by (used in) operating activities</t>
  </si>
  <si>
    <t>Net cash (used in) provided by investing activities</t>
  </si>
  <si>
    <t>Net cash provided by (used in) financing activiti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Remaining &quot;#,##0_);_(&quot;Remaining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874499</v>
      </c>
    </row>
    <row spans="1:3" r="9">
      <c s="4" t="s" r="A9">
        <v>14</v>
      </c>
      <c s="4" t="s" r="B9">
        <v>15</v>
      </c>
    </row>
    <row spans="1:3" r="10">
      <c s="4" t="s" r="A10">
        <v>16</v>
      </c>
      <c s="5" t="n" r="B10">
        <v>2015</v>
      </c>
    </row>
    <row spans="1:3" r="11">
      <c s="4" t="s" r="A11">
        <v>17</v>
      </c>
      <c s="4" t="s" r="B11">
        <v>18</v>
      </c>
    </row>
    <row spans="1:3" r="12">
      <c s="4" t="s" r="A12">
        <v>19</v>
      </c>
      <c s="6" t="s" r="B12">
        <v>20</v>
      </c>
    </row>
    <row spans="1:3" r="13">
      <c s="4" t="s" r="A13">
        <v>21</v>
      </c>
      <c s="5" t="n" r="C13">
        <v>108210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525488</v>
      </c>
      <c s="7" t="n" r="C3">
        <v>142340</v>
      </c>
    </row>
    <row spans="1:3" r="4">
      <c s="4" t="s" r="A4">
        <v>26</v>
      </c>
      <c s="5" t="n" r="B4">
        <v>75005</v>
      </c>
      <c s="5" t="n" r="C4">
        <v>0</v>
      </c>
    </row>
    <row spans="1:3" r="5">
      <c s="4" t="s" r="A5">
        <v>27</v>
      </c>
      <c s="5" t="n" r="B5">
        <v>86621</v>
      </c>
      <c s="5" t="n" r="C5">
        <v>103858</v>
      </c>
    </row>
    <row spans="1:3" r="6">
      <c s="4" t="s" r="A6">
        <v>28</v>
      </c>
      <c s="5" t="n" r="B6">
        <v>90</v>
      </c>
      <c s="5" t="n" r="C6">
        <v>46</v>
      </c>
    </row>
    <row spans="1:3" r="7">
      <c s="4" t="s" r="A7">
        <v>29</v>
      </c>
      <c s="5" t="n" r="B7">
        <v>15168</v>
      </c>
      <c s="5" t="n" r="C7">
        <v>3714</v>
      </c>
    </row>
    <row spans="1:3" r="8">
      <c s="4" t="s" r="A8">
        <v>30</v>
      </c>
      <c s="5" t="n" r="B8">
        <v>77350</v>
      </c>
      <c s="5" t="n" r="C8">
        <v>78391</v>
      </c>
    </row>
    <row spans="1:3" r="9">
      <c s="4" t="s" r="A9">
        <v>31</v>
      </c>
      <c s="5" t="n" r="B9">
        <v>779722</v>
      </c>
      <c s="5" t="n" r="C9">
        <v>328349</v>
      </c>
    </row>
    <row spans="1:3" r="10">
      <c s="3" t="s" r="A10">
        <v>32</v>
      </c>
    </row>
    <row spans="1:3" r="11">
      <c s="4" t="s" r="A11">
        <v>33</v>
      </c>
      <c s="5" t="n" r="B11">
        <v>4798835</v>
      </c>
      <c s="5" t="n" r="C11">
        <v>3923154</v>
      </c>
    </row>
    <row spans="1:3" r="12">
      <c s="4" t="s" r="A12">
        <v>34</v>
      </c>
      <c s="5" t="n" r="B12">
        <v>22930</v>
      </c>
      <c s="5" t="n" r="C12">
        <v>18344</v>
      </c>
    </row>
    <row spans="1:3" r="13">
      <c s="4" t="s" r="A13">
        <v>35</v>
      </c>
      <c s="5" t="n" r="B13">
        <v>-1211308</v>
      </c>
      <c s="5" t="n" r="C13">
        <v>-1050879</v>
      </c>
    </row>
    <row spans="1:3" r="14">
      <c s="4" t="s" r="A14">
        <v>36</v>
      </c>
      <c s="5" t="n" r="B14">
        <v>3610457</v>
      </c>
      <c s="5" t="n" r="C14">
        <v>2890619</v>
      </c>
    </row>
    <row spans="1:3" r="15">
      <c s="3" t="s" r="A15">
        <v>37</v>
      </c>
    </row>
    <row spans="1:3" r="16">
      <c s="4" t="s" r="A16">
        <v>38</v>
      </c>
      <c s="5" t="n" r="B16">
        <v>362391</v>
      </c>
      <c s="5" t="n" r="C16">
        <v>369581</v>
      </c>
    </row>
    <row spans="1:3" r="17">
      <c s="4" t="s" r="A17">
        <v>39</v>
      </c>
      <c s="5" t="n" r="B17">
        <v>25871</v>
      </c>
      <c s="5" t="n" r="C17">
        <v>24448</v>
      </c>
    </row>
    <row spans="1:3" r="18">
      <c s="4" t="s" r="A18">
        <v>40</v>
      </c>
      <c s="5" t="n" r="B18">
        <v>25418</v>
      </c>
      <c s="5" t="n" r="C18">
        <v>19396</v>
      </c>
    </row>
    <row spans="1:3" r="19">
      <c s="4" t="s" r="A19">
        <v>41</v>
      </c>
      <c s="5" t="n" r="B19">
        <v>413680</v>
      </c>
      <c s="5" t="n" r="C19">
        <v>413425</v>
      </c>
    </row>
    <row spans="1:3" r="20">
      <c s="4" t="s" r="A20">
        <v>42</v>
      </c>
      <c s="5" t="n" r="B20">
        <v>4803859</v>
      </c>
      <c s="5" t="n" r="C20">
        <v>3632393</v>
      </c>
    </row>
    <row spans="1:3" r="21">
      <c s="3" t="s" r="A21">
        <v>43</v>
      </c>
    </row>
    <row spans="1:3" r="22">
      <c s="4" t="s" r="A22">
        <v>44</v>
      </c>
      <c s="5" t="n" r="B22">
        <v>318725</v>
      </c>
      <c s="5" t="n" r="C22">
        <v>371410</v>
      </c>
    </row>
    <row spans="1:3" r="23">
      <c s="4" t="s" r="A23">
        <v>45</v>
      </c>
      <c s="5" t="n" r="B23">
        <v>75</v>
      </c>
      <c s="5" t="n" r="C23">
        <v>75</v>
      </c>
    </row>
    <row spans="1:3" r="24">
      <c s="4" t="s" r="A24">
        <v>46</v>
      </c>
      <c s="5" t="n" r="B24">
        <v>26508</v>
      </c>
      <c s="5" t="n" r="C24">
        <v>27070</v>
      </c>
    </row>
    <row spans="1:3" r="25">
      <c s="4" t="s" r="A25">
        <v>30</v>
      </c>
      <c s="5" t="n" r="B25">
        <v>937</v>
      </c>
    </row>
    <row spans="1:3" r="26">
      <c s="4" t="s" r="A26">
        <v>47</v>
      </c>
      <c s="5" t="n" r="B26">
        <v>1738</v>
      </c>
      <c s="5" t="n" r="C26">
        <v>168</v>
      </c>
    </row>
    <row spans="1:3" r="27">
      <c s="4" t="s" r="A27">
        <v>48</v>
      </c>
      <c s="5" t="n" r="B27">
        <v>347983</v>
      </c>
      <c s="5" t="n" r="C27">
        <v>398723</v>
      </c>
    </row>
    <row spans="1:3" r="28">
      <c s="4" t="s" r="A28">
        <v>49</v>
      </c>
      <c s="5" t="n" r="B28">
        <v>2753</v>
      </c>
      <c s="5" t="n" r="C28">
        <v>0</v>
      </c>
    </row>
    <row spans="1:3" r="29">
      <c s="4" t="s" r="A29">
        <v>50</v>
      </c>
      <c s="5" t="n" r="B29">
        <v>21202</v>
      </c>
      <c s="5" t="n" r="C29">
        <v>17863</v>
      </c>
    </row>
    <row spans="1:3" r="30">
      <c s="4" t="s" r="A30">
        <v>46</v>
      </c>
      <c s="5" t="n" r="B30">
        <v>201022</v>
      </c>
      <c s="5" t="n" r="C30">
        <v>203195</v>
      </c>
    </row>
    <row spans="1:3" r="31">
      <c s="4" t="s" r="A31">
        <v>51</v>
      </c>
      <c s="5" t="n" r="B31">
        <v>963593</v>
      </c>
      <c s="5" t="n" r="C31">
        <v>716316</v>
      </c>
    </row>
    <row spans="1:3" r="32">
      <c s="4" t="s" r="A32">
        <v>52</v>
      </c>
      <c s="7" t="n" r="B32">
        <v>1536553</v>
      </c>
      <c s="7" t="n" r="C32">
        <v>1336097</v>
      </c>
    </row>
    <row spans="1:3" r="33">
      <c s="4" t="s" r="A33">
        <v>53</v>
      </c>
    </row>
    <row spans="1:3" r="34">
      <c s="4" t="s" r="A34">
        <v>54</v>
      </c>
      <c s="7" t="n" r="B34">
        <v>0</v>
      </c>
      <c s="7" t="n" r="C34">
        <v>0</v>
      </c>
    </row>
    <row spans="1:3" r="35">
      <c s="3" t="s" r="A35">
        <v>55</v>
      </c>
    </row>
    <row spans="1:3" r="36">
      <c s="4" t="s" r="A36">
        <v>56</v>
      </c>
      <c s="5" t="n" r="B36">
        <v>1081</v>
      </c>
      <c s="5" t="n" r="C36">
        <v>856</v>
      </c>
    </row>
    <row spans="1:3" r="37">
      <c s="4" t="s" r="A37">
        <v>57</v>
      </c>
      <c s="5" t="n" r="B37">
        <v>2816930</v>
      </c>
      <c s="5" t="n" r="C37">
        <v>1828602</v>
      </c>
    </row>
    <row spans="1:3" r="38">
      <c s="4" t="s" r="A38">
        <v>58</v>
      </c>
      <c s="5" t="n" r="B38">
        <v>-38412</v>
      </c>
      <c s="5" t="n" r="C38">
        <v>-26675</v>
      </c>
    </row>
    <row spans="1:3" r="39">
      <c s="4" t="s" r="A39">
        <v>59</v>
      </c>
      <c s="5" t="n" r="B39">
        <v>487707</v>
      </c>
      <c s="5" t="n" r="C39">
        <v>493513</v>
      </c>
    </row>
    <row spans="1:3" r="40">
      <c s="4" t="s" r="A40">
        <v>60</v>
      </c>
      <c s="5" t="n" r="B40">
        <v>3267306</v>
      </c>
      <c s="5" t="n" r="C40">
        <v>2296296</v>
      </c>
    </row>
    <row spans="1:3" r="41">
      <c s="4" t="s" r="A41">
        <v>61</v>
      </c>
      <c s="7" t="n" r="B41">
        <v>4803859</v>
      </c>
      <c s="7" t="n" r="C41">
        <v>3632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7</v>
      </c>
      <c s="2" t="s" r="B1">
        <v>1</v>
      </c>
    </row>
    <row spans="1:2" r="2">
      <c s="2" t="s" r="B2">
        <v>2</v>
      </c>
    </row>
    <row spans="1:2" r="3">
      <c s="3" t="s" r="A3">
        <v>225</v>
      </c>
    </row>
    <row spans="1:2" r="4">
      <c s="4" t="s" r="A4">
        <v>224</v>
      </c>
      <c s="4" t="s"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229</v>
      </c>
      <c s="2" t="s" r="B1">
        <v>1</v>
      </c>
    </row>
    <row spans="1:2" r="2">
      <c s="2" t="s" r="B2">
        <v>2</v>
      </c>
    </row>
    <row spans="1:2" r="3">
      <c s="4" t="s" r="A3">
        <v>230</v>
      </c>
    </row>
    <row spans="1:2" r="4">
      <c s="3" t="s" r="A4">
        <v>231</v>
      </c>
    </row>
    <row spans="1:2" r="5">
      <c s="4" t="s" r="A5">
        <v>232</v>
      </c>
      <c s="4" t="s" r="B5">
        <v>233</v>
      </c>
    </row>
    <row spans="1:2" r="6">
      <c s="4" t="s" r="A6">
        <v>234</v>
      </c>
    </row>
    <row spans="1:2" r="7">
      <c s="3" t="s" r="A7">
        <v>231</v>
      </c>
    </row>
    <row spans="1:2" r="8">
      <c s="4" t="s" r="A8">
        <v>232</v>
      </c>
      <c s="4" t="s" r="B8">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t="s" r="A1">
        <v>236</v>
      </c>
      <c s="2" t="s" r="B1">
        <v>1</v>
      </c>
    </row>
    <row spans="1:2" r="2">
      <c s="2" t="s" r="B2">
        <v>2</v>
      </c>
    </row>
    <row spans="1:2" r="3">
      <c s="3" t="s" r="A3">
        <v>189</v>
      </c>
    </row>
    <row spans="1:2" r="4">
      <c s="4" t="s" r="A4">
        <v>237</v>
      </c>
      <c s="4" t="s" r="B4">
        <v>238</v>
      </c>
    </row>
    <row spans="1:2" r="5">
      <c s="4" t="s" r="A5">
        <v>239</v>
      </c>
      <c s="4" t="s" r="B5">
        <v>240</v>
      </c>
    </row>
    <row spans="1:2" r="6">
      <c s="4" t="s" r="A6">
        <v>241</v>
      </c>
      <c s="4" t="s" r="B6">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243</v>
      </c>
      <c s="2" t="s" r="B1">
        <v>1</v>
      </c>
    </row>
    <row spans="1:2" r="2">
      <c s="2" t="s" r="B2">
        <v>2</v>
      </c>
    </row>
    <row spans="1:2" r="3">
      <c s="3" t="s" r="A3">
        <v>192</v>
      </c>
    </row>
    <row spans="1:2" r="4">
      <c s="4" t="s" r="A4">
        <v>244</v>
      </c>
      <c s="4" t="s" r="B4">
        <v>245</v>
      </c>
    </row>
    <row spans="1:2" r="5">
      <c s="4" t="s" r="A5">
        <v>246</v>
      </c>
      <c s="4" t="s" r="B5">
        <v>247</v>
      </c>
    </row>
    <row spans="1:2" r="6">
      <c s="4" t="s" r="A6">
        <v>248</v>
      </c>
      <c s="4" t="s" r="B6">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0</v>
      </c>
      <c s="2" t="s" r="B1">
        <v>1</v>
      </c>
    </row>
    <row spans="1:2" r="2">
      <c s="2" t="s" r="B2">
        <v>2</v>
      </c>
    </row>
    <row spans="1:2" r="3">
      <c s="3" t="s" r="A3">
        <v>195</v>
      </c>
    </row>
    <row spans="1:2" r="4">
      <c s="4" t="s" r="A4">
        <v>251</v>
      </c>
      <c s="4" t="s"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53</v>
      </c>
      <c s="2" t="s" r="B1">
        <v>1</v>
      </c>
    </row>
    <row spans="1:2" r="2">
      <c s="2" t="s" r="B2">
        <v>2</v>
      </c>
    </row>
    <row spans="1:2" r="3">
      <c s="3" t="s" r="A3">
        <v>198</v>
      </c>
    </row>
    <row spans="1:2" r="4">
      <c s="4" t="s" r="A4">
        <v>254</v>
      </c>
      <c s="4" t="s"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56</v>
      </c>
      <c s="2" t="s" r="B1">
        <v>1</v>
      </c>
    </row>
    <row spans="1:2" r="2">
      <c s="2" t="s" r="B2">
        <v>2</v>
      </c>
    </row>
    <row spans="1:2" r="3">
      <c s="3" t="s" r="A3">
        <v>204</v>
      </c>
    </row>
    <row spans="1:2" r="4">
      <c s="4" t="s" r="A4">
        <v>257</v>
      </c>
      <c s="4" t="s" r="B4">
        <v>258</v>
      </c>
    </row>
    <row spans="1:2" r="5">
      <c s="4" t="s" r="A5">
        <v>259</v>
      </c>
      <c s="4" t="s" r="B5">
        <v>260</v>
      </c>
    </row>
    <row spans="1:2" r="6">
      <c s="4" t="s" r="A6">
        <v>261</v>
      </c>
      <c s="4" t="s" r="B6">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63</v>
      </c>
      <c s="2" t="s" r="B1">
        <v>1</v>
      </c>
    </row>
    <row spans="1:2" r="2">
      <c s="2" t="s" r="B2">
        <v>2</v>
      </c>
    </row>
    <row spans="1:2" r="3">
      <c s="3" t="s" r="A3">
        <v>207</v>
      </c>
    </row>
    <row spans="1:2" r="4">
      <c s="4" t="s" r="A4">
        <v>264</v>
      </c>
      <c s="4" t="s"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62</v>
      </c>
      <c s="2" t="s" r="B1">
        <v>1</v>
      </c>
      <c s="2" t="s" r="C1">
        <v>63</v>
      </c>
    </row>
    <row spans="1:3" r="2">
      <c s="2" t="s" r="B2">
        <v>2</v>
      </c>
      <c s="2" t="s" r="C2">
        <v>23</v>
      </c>
    </row>
    <row spans="1:3" r="3">
      <c s="3" t="s" r="A3">
        <v>64</v>
      </c>
    </row>
    <row spans="1:3" r="4">
      <c s="4" t="s" r="A4">
        <v>65</v>
      </c>
      <c s="7" t="n" r="B4">
        <v>1797025</v>
      </c>
      <c s="7" t="n" r="C4">
        <v>1465538</v>
      </c>
    </row>
    <row spans="1:3" r="5">
      <c s="4" t="s" r="A5">
        <v>66</v>
      </c>
      <c s="8" t="n" r="B5">
        <v>0.01</v>
      </c>
      <c s="8" t="n" r="C5">
        <v>0.01</v>
      </c>
    </row>
    <row spans="1:3" r="6">
      <c s="4" t="s" r="A6">
        <v>67</v>
      </c>
      <c s="5" t="n" r="B6">
        <v>5000000</v>
      </c>
      <c s="5" t="n" r="C6">
        <v>5000000</v>
      </c>
    </row>
    <row spans="1:3" r="7">
      <c s="4" t="s" r="A7">
        <v>68</v>
      </c>
      <c s="4" t="s" r="B7">
        <v>69</v>
      </c>
      <c s="4" t="s" r="C7">
        <v>69</v>
      </c>
    </row>
    <row spans="1:3" r="8">
      <c s="4" t="s" r="A8">
        <v>70</v>
      </c>
      <c s="5" t="n" r="B8">
        <v>30000</v>
      </c>
      <c s="5" t="n" r="C8">
        <v>30000</v>
      </c>
    </row>
    <row spans="1:3" r="9">
      <c s="4" t="s" r="A9">
        <v>71</v>
      </c>
      <c s="5" t="n" r="B9">
        <v>0</v>
      </c>
      <c s="5" t="n" r="C9">
        <v>0</v>
      </c>
    </row>
    <row spans="1:3" r="10">
      <c s="4" t="s" r="A10">
        <v>72</v>
      </c>
      <c s="5" t="n" r="B10">
        <v>0</v>
      </c>
      <c s="5" t="n" r="C10">
        <v>0</v>
      </c>
    </row>
    <row spans="1:3" r="11">
      <c s="4" t="s" r="A11">
        <v>73</v>
      </c>
      <c s="8" t="n" r="B11">
        <v>0.01</v>
      </c>
      <c s="8" t="n" r="C11">
        <v>0.01</v>
      </c>
    </row>
    <row spans="1:3" r="12">
      <c s="4" t="s" r="A12">
        <v>74</v>
      </c>
      <c s="5" t="n" r="B12">
        <v>200000000</v>
      </c>
      <c s="5" t="n" r="C12">
        <v>200000000</v>
      </c>
    </row>
    <row spans="1:3" r="13">
      <c s="4" t="s" r="A13">
        <v>75</v>
      </c>
      <c s="5" t="n" r="B13">
        <v>108203981</v>
      </c>
      <c s="5" t="n" r="C13">
        <v>85655438</v>
      </c>
    </row>
    <row spans="1:3" r="14">
      <c s="4" t="s" r="A14">
        <v>76</v>
      </c>
      <c s="5" t="n" r="B14">
        <v>108203981</v>
      </c>
      <c s="5" t="n" r="C14">
        <v>856554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266</v>
      </c>
      <c s="2" t="s" r="B1">
        <v>1</v>
      </c>
    </row>
    <row spans="1:2" r="2">
      <c s="2" t="s" r="B2">
        <v>2</v>
      </c>
    </row>
    <row spans="1:2" r="3">
      <c s="3" t="s" r="A3">
        <v>210</v>
      </c>
    </row>
    <row spans="1:2" r="4">
      <c s="4" t="s" r="A4">
        <v>267</v>
      </c>
      <c s="4" t="s" r="B4">
        <v>268</v>
      </c>
    </row>
    <row spans="1:2" r="5">
      <c s="4" t="s" r="A5">
        <v>269</v>
      </c>
      <c s="4" t="s" r="B5">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71</v>
      </c>
      <c s="2" t="s" r="B1">
        <v>1</v>
      </c>
    </row>
    <row spans="1:2" r="2">
      <c s="2" t="s" r="B2">
        <v>2</v>
      </c>
    </row>
    <row spans="1:2" r="3">
      <c s="3" t="s" r="A3">
        <v>213</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76</v>
      </c>
      <c s="2" t="s" r="B1">
        <v>1</v>
      </c>
    </row>
    <row spans="1:2" r="2">
      <c s="2" t="s" r="B2">
        <v>2</v>
      </c>
    </row>
    <row spans="1:2" r="3">
      <c s="3" t="s" r="A3">
        <v>216</v>
      </c>
    </row>
    <row spans="1:2" r="4">
      <c s="4" t="s" r="A4">
        <v>215</v>
      </c>
      <c s="4" t="s" r="B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t="s" r="A1">
        <v>278</v>
      </c>
      <c s="2" t="s" r="B1">
        <v>1</v>
      </c>
    </row>
    <row spans="1:2" r="2">
      <c s="2" t="s" r="B2">
        <v>2</v>
      </c>
    </row>
    <row spans="1:2" r="3">
      <c s="3" t="s" r="A3">
        <v>222</v>
      </c>
    </row>
    <row spans="1:2" r="4">
      <c s="4" t="s" r="A4">
        <v>279</v>
      </c>
      <c s="4" t="s" r="B4">
        <v>280</v>
      </c>
    </row>
    <row spans="1:2" r="5">
      <c s="4" t="s" r="A5">
        <v>281</v>
      </c>
      <c s="4" t="s" r="B5">
        <v>282</v>
      </c>
    </row>
    <row spans="1:2" r="6">
      <c s="4" t="s" r="A6">
        <v>283</v>
      </c>
      <c s="4" t="s" r="B6">
        <v>284</v>
      </c>
    </row>
    <row spans="1:2" r="7">
      <c s="4" t="s" r="A7">
        <v>285</v>
      </c>
      <c s="4" t="s" r="B7">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22"/>
    <col customWidth="1" max="5" min="5" width="21"/>
    <col customWidth="1" max="6" min="6" width="22"/>
    <col customWidth="1" max="7" min="7" width="22"/>
    <col customWidth="1" max="8" min="8" width="21"/>
    <col customWidth="1" max="9" min="9" width="21"/>
    <col customWidth="1" max="10" min="10" width="15"/>
  </cols>
  <sheetData>
    <row spans="1:10" r="1">
      <c s="1" t="s" r="A1">
        <v>287</v>
      </c>
      <c s="2" t="s" r="B1">
        <v>288</v>
      </c>
      <c s="2" t="s" r="C1">
        <v>289</v>
      </c>
      <c s="2" t="s" r="D1">
        <v>290</v>
      </c>
      <c s="2" t="s" r="E1">
        <v>291</v>
      </c>
      <c s="2" t="s" r="F1">
        <v>288</v>
      </c>
      <c s="2" t="s" r="G1">
        <v>292</v>
      </c>
      <c s="2" t="s" r="H1">
        <v>293</v>
      </c>
      <c s="2" t="s" r="I1">
        <v>294</v>
      </c>
      <c s="2" t="s" r="J1">
        <v>295</v>
      </c>
    </row>
    <row spans="1:10" r="2">
      <c s="4" t="s" r="A2">
        <v>230</v>
      </c>
    </row>
    <row spans="1:10" r="3">
      <c s="3" t="s" r="A3">
        <v>231</v>
      </c>
    </row>
    <row spans="1:10" r="4">
      <c s="4" t="s" r="A4">
        <v>296</v>
      </c>
      <c s="7" t="n" r="H4">
        <v>182000</v>
      </c>
    </row>
    <row spans="1:10" r="5">
      <c s="4" t="s" r="A5">
        <v>297</v>
      </c>
      <c s="5" t="n" r="J5">
        <v>8000</v>
      </c>
    </row>
    <row spans="1:10" r="6">
      <c s="4" t="s" r="A6">
        <v>298</v>
      </c>
      <c s="7" t="n" r="E6">
        <v>179527</v>
      </c>
      <c s="7" t="n" r="H6">
        <v>179500</v>
      </c>
    </row>
    <row spans="1:10" r="7">
      <c s="4" t="s" r="A7">
        <v>299</v>
      </c>
      <c s="5" t="n" r="E7">
        <v>179527</v>
      </c>
    </row>
    <row spans="1:10" r="8">
      <c s="4" t="s" r="A8">
        <v>300</v>
      </c>
    </row>
    <row spans="1:10" r="9">
      <c s="3" t="s" r="A9">
        <v>231</v>
      </c>
    </row>
    <row spans="1:10" r="10">
      <c s="4" t="s" r="A10">
        <v>299</v>
      </c>
      <c s="5" t="n" r="E10">
        <v>31961</v>
      </c>
    </row>
    <row spans="1:10" r="11">
      <c s="4" t="s" r="A11">
        <v>301</v>
      </c>
    </row>
    <row spans="1:10" r="12">
      <c s="3" t="s" r="A12">
        <v>231</v>
      </c>
    </row>
    <row spans="1:10" r="13">
      <c s="4" t="s" r="A13">
        <v>299</v>
      </c>
      <c s="5" t="n" r="E13">
        <v>6263</v>
      </c>
    </row>
    <row spans="1:10" r="14">
      <c s="4" t="s" r="A14">
        <v>302</v>
      </c>
    </row>
    <row spans="1:10" r="15">
      <c s="3" t="s" r="A15">
        <v>231</v>
      </c>
    </row>
    <row spans="1:10" r="16">
      <c s="4" t="s" r="A16">
        <v>299</v>
      </c>
      <c s="7" t="n" r="E16">
        <v>141303</v>
      </c>
    </row>
    <row spans="1:10" r="17">
      <c s="4" t="s" r="A17">
        <v>303</v>
      </c>
    </row>
    <row spans="1:10" r="18">
      <c s="3" t="s" r="A18">
        <v>231</v>
      </c>
    </row>
    <row spans="1:10" r="19">
      <c s="4" t="s" r="A19">
        <v>296</v>
      </c>
      <c s="7" t="n" r="G19">
        <v>301300</v>
      </c>
    </row>
    <row spans="1:10" r="20">
      <c s="4" t="s" r="A20">
        <v>297</v>
      </c>
      <c s="5" t="n" r="G20">
        <v>24000</v>
      </c>
    </row>
    <row spans="1:10" r="21">
      <c s="4" t="s" r="A21">
        <v>304</v>
      </c>
      <c s="7" t="n" r="I21">
        <v>75000</v>
      </c>
    </row>
    <row spans="1:10" r="22">
      <c s="4" t="s" r="A22">
        <v>234</v>
      </c>
    </row>
    <row spans="1:10" r="23">
      <c s="3" t="s" r="A23">
        <v>231</v>
      </c>
    </row>
    <row spans="1:10" r="24">
      <c s="4" t="s" r="A24">
        <v>296</v>
      </c>
      <c s="7" t="n" r="F24">
        <v>405400</v>
      </c>
    </row>
    <row spans="1:10" r="25">
      <c s="4" t="s" r="A25">
        <v>298</v>
      </c>
      <c s="7" t="n" r="C25">
        <v>405029</v>
      </c>
      <c s="7" t="n" r="F25">
        <v>405000</v>
      </c>
    </row>
    <row spans="1:10" r="26">
      <c s="4" t="s" r="A26">
        <v>299</v>
      </c>
      <c s="5" t="n" r="C26">
        <v>405029</v>
      </c>
    </row>
    <row spans="1:10" r="27">
      <c s="4" t="s" r="A27">
        <v>305</v>
      </c>
    </row>
    <row spans="1:10" r="28">
      <c s="3" t="s" r="A28">
        <v>231</v>
      </c>
    </row>
    <row spans="1:10" r="29">
      <c s="4" t="s" r="A29">
        <v>299</v>
      </c>
      <c s="5" t="n" r="C29">
        <v>70804</v>
      </c>
    </row>
    <row spans="1:10" r="30">
      <c s="4" t="s" r="A30">
        <v>306</v>
      </c>
    </row>
    <row spans="1:10" r="31">
      <c s="3" t="s" r="A31">
        <v>231</v>
      </c>
    </row>
    <row spans="1:10" r="32">
      <c s="4" t="s" r="A32">
        <v>299</v>
      </c>
      <c s="5" t="n" r="C32">
        <v>334225</v>
      </c>
    </row>
    <row spans="1:10" r="33">
      <c s="4" t="s" r="A33">
        <v>307</v>
      </c>
    </row>
    <row spans="1:10" r="34">
      <c s="3" t="s" r="A34">
        <v>231</v>
      </c>
    </row>
    <row spans="1:10" r="35">
      <c s="4" t="s" r="A35">
        <v>296</v>
      </c>
      <c s="7" t="n" r="D35">
        <v>68200</v>
      </c>
    </row>
    <row spans="1:10" r="36">
      <c s="4" t="s" r="A36">
        <v>308</v>
      </c>
      <c s="5" t="n" r="D36">
        <v>6198</v>
      </c>
    </row>
    <row spans="1:10" r="37">
      <c s="4" t="s" r="A37">
        <v>309</v>
      </c>
    </row>
    <row spans="1:10" r="38">
      <c s="3" t="s" r="A38">
        <v>231</v>
      </c>
    </row>
    <row spans="1:10" r="39">
      <c s="4" t="s" r="A39">
        <v>296</v>
      </c>
      <c s="7" t="n" r="B39">
        <v>18200</v>
      </c>
      <c s="7" t="n" r="C39">
        <v>319000</v>
      </c>
    </row>
    <row spans="1:10" r="40">
      <c s="4" t="s" r="A40">
        <v>310</v>
      </c>
      <c s="5" t="n" r="B40">
        <v>4950</v>
      </c>
      <c s="5" t="n" r="C40">
        <v>38965</v>
      </c>
      <c s="5" t="n" r="F40">
        <v>4950</v>
      </c>
    </row>
    <row spans="1:10" r="41">
      <c s="4" t="s" r="A41">
        <v>297</v>
      </c>
      <c s="5" t="n" r="B41">
        <v>1900</v>
      </c>
      <c s="5" t="n" r="C41">
        <v>27228</v>
      </c>
      <c s="5" t="n" r="F41">
        <v>1900</v>
      </c>
    </row>
    <row spans="1:10" r="42">
      <c s="4" t="s" r="A42">
        <v>311</v>
      </c>
      <c s="9" t="n" r="C42">
        <v>14.6</v>
      </c>
    </row>
    <row spans="1:10" r="43">
      <c s="4" t="s" r="A43">
        <v>312</v>
      </c>
      <c s="5" t="n" r="C43">
        <v>18</v>
      </c>
    </row>
    <row spans="1:10" r="44">
      <c s="4" t="s" r="A44">
        <v>313</v>
      </c>
      <c s="9" t="n" r="C44">
        <v>11.3</v>
      </c>
    </row>
    <row spans="1:10" r="45">
      <c s="4" t="s" r="A45">
        <v>314</v>
      </c>
      <c s="5" t="n" r="C45">
        <v>11</v>
      </c>
    </row>
    <row spans="1:10" r="46">
      <c s="4" t="s" r="A46">
        <v>315</v>
      </c>
      <c s="5" t="n" r="C46">
        <v>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6</v>
      </c>
      <c s="2" t="s" r="B1">
        <v>2</v>
      </c>
      <c s="2" t="s" r="C1">
        <v>23</v>
      </c>
    </row>
    <row spans="1:3" r="2">
      <c s="3" t="s" r="A2">
        <v>189</v>
      </c>
    </row>
    <row spans="1:3" r="3">
      <c s="4" t="s" r="A3">
        <v>317</v>
      </c>
      <c s="7" t="n" r="B3">
        <v>4798835</v>
      </c>
      <c s="7" t="n" r="C3">
        <v>3923154</v>
      </c>
    </row>
    <row spans="1:3" r="4">
      <c s="4" t="s" r="A4">
        <v>318</v>
      </c>
      <c s="5" t="n" r="B4">
        <v>11430</v>
      </c>
      <c s="5" t="n" r="C4">
        <v>10752</v>
      </c>
    </row>
    <row spans="1:3" r="5">
      <c s="4" t="s" r="A5">
        <v>319</v>
      </c>
      <c s="5" t="n" r="B5">
        <v>7833</v>
      </c>
      <c s="5" t="n" r="C5">
        <v>5398</v>
      </c>
    </row>
    <row spans="1:3" r="6">
      <c s="4" t="s" r="A6">
        <v>320</v>
      </c>
      <c s="5" t="n" r="B6">
        <v>3667</v>
      </c>
      <c s="5" t="n" r="C6">
        <v>2194</v>
      </c>
    </row>
    <row spans="1:3" r="7">
      <c s="4" t="s" r="A7">
        <v>321</v>
      </c>
      <c s="5" t="n" r="B7">
        <v>4821765</v>
      </c>
      <c s="5" t="n" r="C7">
        <v>3941498</v>
      </c>
    </row>
    <row spans="1:3" r="8">
      <c s="4" t="s" r="A8">
        <v>35</v>
      </c>
      <c s="5" t="n" r="B8">
        <v>-1211308</v>
      </c>
      <c s="5" t="n" r="C8">
        <v>-1050879</v>
      </c>
    </row>
    <row spans="1:3" r="9">
      <c s="4" t="s" r="A9">
        <v>36</v>
      </c>
      <c s="7" t="n" r="B9">
        <v>3610457</v>
      </c>
      <c s="7" t="n" r="C9">
        <v>28906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s="1" t="s" r="A1">
        <v>322</v>
      </c>
      <c s="2" t="s" r="B1">
        <v>323</v>
      </c>
      <c s="2" t="s" r="C1">
        <v>78</v>
      </c>
      <c s="2" t="s" r="E1">
        <v>1</v>
      </c>
    </row>
    <row spans="1:10" r="2">
      <c s="2" t="s" r="B2">
        <v>324</v>
      </c>
      <c s="2" t="s" r="C2">
        <v>2</v>
      </c>
      <c s="2" t="s" r="D2">
        <v>79</v>
      </c>
      <c s="2" t="s" r="E2">
        <v>2</v>
      </c>
      <c s="2" t="s" r="F2">
        <v>79</v>
      </c>
      <c s="2" t="s" r="G2">
        <v>23</v>
      </c>
      <c s="2" t="s" r="H2">
        <v>325</v>
      </c>
      <c s="2" t="s" r="I2">
        <v>326</v>
      </c>
      <c s="2" t="s" r="J2">
        <v>327</v>
      </c>
    </row>
    <row spans="1:10" r="3">
      <c s="3" t="s" r="A3">
        <v>328</v>
      </c>
    </row>
    <row spans="1:10" r="4">
      <c s="4" t="s" r="A4">
        <v>329</v>
      </c>
      <c s="7" t="n" r="C4">
        <v>86200</v>
      </c>
      <c s="7" t="n" r="E4">
        <v>86200</v>
      </c>
    </row>
    <row spans="1:10" r="5">
      <c s="4" t="s" r="A5">
        <v>330</v>
      </c>
      <c s="5" t="n" r="C5">
        <v>6300</v>
      </c>
      <c s="7" t="n" r="D5">
        <v>6900</v>
      </c>
      <c s="5" t="n" r="E5">
        <v>13500</v>
      </c>
      <c s="7" t="n" r="F5">
        <v>13200</v>
      </c>
    </row>
    <row spans="1:10" r="6">
      <c s="4" t="s" r="A6">
        <v>65</v>
      </c>
      <c s="7" t="n" r="C6">
        <v>1797025</v>
      </c>
      <c s="5" t="n" r="E6">
        <v>1797025</v>
      </c>
      <c s="7" t="n" r="G6">
        <v>1465538</v>
      </c>
    </row>
    <row spans="1:10" r="7">
      <c s="4" t="s" r="A7">
        <v>331</v>
      </c>
      <c s="7" t="n" r="E7">
        <v>-17237</v>
      </c>
      <c s="7" t="n" r="F7">
        <v>48631</v>
      </c>
    </row>
    <row spans="1:10" r="8">
      <c s="4" t="s" r="A8">
        <v>332</v>
      </c>
    </row>
    <row spans="1:10" r="9">
      <c s="3" t="s" r="A9">
        <v>328</v>
      </c>
    </row>
    <row spans="1:10" r="10">
      <c s="4" t="s" r="A10">
        <v>333</v>
      </c>
      <c s="5" t="n" r="I10">
        <v>7914036</v>
      </c>
    </row>
    <row spans="1:10" r="11">
      <c s="4" t="s" r="A11">
        <v>334</v>
      </c>
      <c s="7" t="n" r="I11">
        <v>63600</v>
      </c>
    </row>
    <row spans="1:10" r="12">
      <c s="4" t="s" r="A12">
        <v>335</v>
      </c>
      <c s="4" t="s" r="H12">
        <v>336</v>
      </c>
      <c s="4" t="s" r="J12">
        <v>337</v>
      </c>
    </row>
    <row spans="1:10" r="13">
      <c s="4" t="s" r="A13">
        <v>338</v>
      </c>
    </row>
    <row spans="1:10" r="14">
      <c s="3" t="s" r="A14">
        <v>328</v>
      </c>
    </row>
    <row spans="1:10" r="15">
      <c s="4" t="s" r="A15">
        <v>331</v>
      </c>
      <c s="7" t="n" r="B15">
        <v>18600</v>
      </c>
    </row>
    <row spans="1:10" r="16">
      <c s="4" t="s" r="A16">
        <v>339</v>
      </c>
    </row>
    <row spans="1:10" r="17">
      <c s="3" t="s" r="A17">
        <v>328</v>
      </c>
    </row>
    <row spans="1:10" r="18">
      <c s="4" t="s" r="A18">
        <v>340</v>
      </c>
      <c s="4" t="s" r="E18">
        <v>341</v>
      </c>
    </row>
    <row spans="1:10" r="19">
      <c s="4" t="s" r="A19">
        <v>342</v>
      </c>
    </row>
    <row spans="1:10" r="20">
      <c s="3" t="s" r="A20">
        <v>328</v>
      </c>
    </row>
    <row spans="1:10" r="21">
      <c s="4" t="s" r="A21">
        <v>340</v>
      </c>
      <c s="4" t="s" r="E21">
        <v>34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4</v>
      </c>
      <c s="2" t="s" r="B1">
        <v>2</v>
      </c>
      <c s="2" t="s" r="C1">
        <v>23</v>
      </c>
    </row>
    <row spans="1:3" r="2">
      <c s="3" t="s" r="A2">
        <v>345</v>
      </c>
    </row>
    <row spans="1:3" r="3">
      <c s="4" t="s" r="A3">
        <v>346</v>
      </c>
      <c s="7" t="n" r="B3">
        <v>1797025</v>
      </c>
      <c s="7" t="n" r="C3">
        <v>1465538</v>
      </c>
    </row>
    <row spans="1:3" r="4">
      <c s="4" t="s" r="A4">
        <v>347</v>
      </c>
    </row>
    <row spans="1:3" r="5">
      <c s="3" t="s" r="A5">
        <v>345</v>
      </c>
    </row>
    <row spans="1:3" r="6">
      <c s="4" t="s" r="A6">
        <v>346</v>
      </c>
      <c s="5" t="n" r="B6">
        <v>5083</v>
      </c>
    </row>
    <row spans="1:3" r="7">
      <c s="4" t="s" r="A7">
        <v>348</v>
      </c>
    </row>
    <row spans="1:3" r="8">
      <c s="3" t="s" r="A8">
        <v>345</v>
      </c>
    </row>
    <row spans="1:3" r="9">
      <c s="4" t="s" r="A9">
        <v>346</v>
      </c>
      <c s="5" t="n" r="B9">
        <v>96</v>
      </c>
    </row>
    <row spans="1:3" r="10">
      <c s="4" t="s" r="A10">
        <v>349</v>
      </c>
    </row>
    <row spans="1:3" r="11">
      <c s="3" t="s" r="A11">
        <v>345</v>
      </c>
    </row>
    <row spans="1:3" r="12">
      <c s="4" t="s" r="A12">
        <v>346</v>
      </c>
      <c s="5" t="n" r="B12">
        <v>263</v>
      </c>
    </row>
    <row spans="1:3" r="13">
      <c s="4" t="s" r="A13">
        <v>350</v>
      </c>
    </row>
    <row spans="1:3" r="14">
      <c s="3" t="s" r="A14">
        <v>345</v>
      </c>
    </row>
    <row spans="1:3" r="15">
      <c s="4" t="s" r="A15">
        <v>346</v>
      </c>
      <c s="5" t="n" r="B15">
        <v>1791538</v>
      </c>
    </row>
    <row spans="1:3" r="16">
      <c s="4" t="s" r="A16">
        <v>351</v>
      </c>
    </row>
    <row spans="1:3" r="17">
      <c s="3" t="s" r="A17">
        <v>345</v>
      </c>
    </row>
    <row spans="1:3" r="18">
      <c s="4" t="s" r="A18">
        <v>346</v>
      </c>
      <c s="7" t="n" r="B18">
        <v>4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2</v>
      </c>
      <c s="2" t="s" r="B1">
        <v>78</v>
      </c>
      <c s="2" t="s" r="D1">
        <v>1</v>
      </c>
    </row>
    <row spans="1:6" r="2">
      <c s="2" t="s" r="B2">
        <v>2</v>
      </c>
      <c s="2" t="s" r="C2">
        <v>79</v>
      </c>
      <c s="2" t="s" r="D2">
        <v>2</v>
      </c>
      <c s="2" t="s" r="E2">
        <v>79</v>
      </c>
      <c s="2" t="s" r="F2">
        <v>23</v>
      </c>
    </row>
    <row spans="1:6" r="3">
      <c s="3" t="s" r="A3">
        <v>353</v>
      </c>
    </row>
    <row spans="1:6" r="4">
      <c s="4" t="s" r="A4">
        <v>354</v>
      </c>
      <c s="7" t="n" r="D4">
        <v>17938</v>
      </c>
      <c s="7" t="n" r="E4">
        <v>15083</v>
      </c>
    </row>
    <row spans="1:6" r="5">
      <c s="4" t="s" r="A5">
        <v>355</v>
      </c>
      <c s="5" t="n" r="D5">
        <v>4077</v>
      </c>
      <c s="5" t="n" r="E5">
        <v>3613</v>
      </c>
    </row>
    <row spans="1:6" r="6">
      <c s="4" t="s" r="A6">
        <v>356</v>
      </c>
      <c s="5" t="n" r="D6">
        <v>-1120</v>
      </c>
      <c s="5" t="n" r="E6">
        <v>-3097</v>
      </c>
    </row>
    <row spans="1:6" r="7">
      <c s="4" t="s" r="A7">
        <v>92</v>
      </c>
      <c s="7" t="n" r="B7">
        <v>192</v>
      </c>
      <c s="7" t="n" r="C7">
        <v>189</v>
      </c>
      <c s="5" t="n" r="D7">
        <v>382</v>
      </c>
      <c s="5" t="n" r="E7">
        <v>377</v>
      </c>
    </row>
    <row spans="1:6" r="8">
      <c s="4" t="s" r="A8">
        <v>357</v>
      </c>
      <c s="5" t="n" r="B8">
        <v>21277</v>
      </c>
      <c s="5" t="n" r="C8">
        <v>15976</v>
      </c>
      <c s="5" t="n" r="D8">
        <v>21277</v>
      </c>
      <c s="5" t="n" r="E8">
        <v>15976</v>
      </c>
    </row>
    <row spans="1:6" r="9">
      <c s="4" t="s" r="A9">
        <v>358</v>
      </c>
      <c s="5" t="n" r="B9">
        <v>75</v>
      </c>
      <c s="5" t="n" r="C9">
        <v>795</v>
      </c>
      <c s="5" t="n" r="D9">
        <v>75</v>
      </c>
      <c s="5" t="n" r="E9">
        <v>795</v>
      </c>
      <c s="7" t="n" r="F9">
        <v>75</v>
      </c>
    </row>
    <row spans="1:6" r="10">
      <c s="4" t="s" r="A10">
        <v>359</v>
      </c>
      <c s="7" t="n" r="B10">
        <v>21202</v>
      </c>
      <c s="7" t="n" r="C10">
        <v>15181</v>
      </c>
      <c s="7" t="n" r="D10">
        <v>21202</v>
      </c>
      <c s="7" t="n" r="E10">
        <v>15181</v>
      </c>
      <c s="7" t="n" r="F10">
        <v>178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360</v>
      </c>
      <c s="2" t="s" r="B1">
        <v>78</v>
      </c>
      <c s="2" t="s" r="D1">
        <v>1</v>
      </c>
    </row>
    <row spans="1:7" r="2">
      <c s="2" t="s" r="B2">
        <v>2</v>
      </c>
      <c s="2" t="s" r="C2">
        <v>79</v>
      </c>
      <c s="2" t="s" r="D2">
        <v>2</v>
      </c>
      <c s="2" t="s" r="E2">
        <v>79</v>
      </c>
      <c s="2" t="s" r="F2">
        <v>23</v>
      </c>
      <c s="2" t="s" r="G2">
        <v>326</v>
      </c>
    </row>
    <row spans="1:7" r="3">
      <c s="3" t="s" r="A3">
        <v>361</v>
      </c>
    </row>
    <row spans="1:7" r="4">
      <c s="4" t="s" r="A4">
        <v>362</v>
      </c>
      <c s="7" t="n" r="B4">
        <v>362391</v>
      </c>
      <c s="7" t="n" r="D4">
        <v>362391</v>
      </c>
      <c s="7" t="n" r="F4">
        <v>369581</v>
      </c>
    </row>
    <row spans="1:7" r="5">
      <c s="4" t="s" r="A5">
        <v>363</v>
      </c>
      <c s="7" t="n" r="B5">
        <v>15120</v>
      </c>
      <c s="7" t="n" r="C5">
        <v>-69569</v>
      </c>
      <c s="7" t="n" r="D5">
        <v>-4855</v>
      </c>
      <c s="7" t="n" r="E5">
        <v>-198044</v>
      </c>
    </row>
    <row spans="1:7" r="6">
      <c s="4" t="s" r="A6">
        <v>364</v>
      </c>
    </row>
    <row spans="1:7" r="7">
      <c s="3" t="s" r="A7">
        <v>361</v>
      </c>
    </row>
    <row spans="1:7" r="8">
      <c s="4" t="s" r="A8">
        <v>365</v>
      </c>
      <c s="4" t="s" r="B8">
        <v>366</v>
      </c>
      <c s="4" t="s" r="D8">
        <v>366</v>
      </c>
    </row>
    <row spans="1:7" r="9">
      <c s="4" t="s" r="A9">
        <v>363</v>
      </c>
      <c s="7" t="n" r="B9">
        <v>0</v>
      </c>
      <c s="5" t="n" r="C9">
        <v>0</v>
      </c>
      <c s="7" t="n" r="D9">
        <v>0</v>
      </c>
      <c s="5" t="n" r="E9">
        <v>0</v>
      </c>
    </row>
    <row spans="1:7" r="10">
      <c s="4" t="s" r="A10">
        <v>367</v>
      </c>
    </row>
    <row spans="1:7" r="11">
      <c s="3" t="s" r="A11">
        <v>361</v>
      </c>
    </row>
    <row spans="1:7" r="12">
      <c s="4" t="s" r="A12">
        <v>365</v>
      </c>
      <c s="4" t="s" r="B12">
        <v>368</v>
      </c>
      <c s="4" t="s" r="D12">
        <v>368</v>
      </c>
    </row>
    <row spans="1:7" r="13">
      <c s="4" t="s" r="A13">
        <v>362</v>
      </c>
      <c s="7" t="n" r="B13">
        <v>0</v>
      </c>
      <c s="7" t="n" r="D13">
        <v>0</v>
      </c>
    </row>
    <row spans="1:7" r="14">
      <c s="4" t="s" r="A14">
        <v>363</v>
      </c>
      <c s="7" t="n" r="B14">
        <v>189</v>
      </c>
      <c s="5" t="n" r="C14">
        <v>121</v>
      </c>
      <c s="7" t="n" r="D14">
        <v>189</v>
      </c>
      <c s="5" t="n" r="E14">
        <v>170</v>
      </c>
    </row>
    <row spans="1:7" r="15">
      <c s="4" t="s" r="A15">
        <v>369</v>
      </c>
    </row>
    <row spans="1:7" r="16">
      <c s="3" t="s" r="A16">
        <v>361</v>
      </c>
    </row>
    <row spans="1:7" r="17">
      <c s="4" t="s" r="A17">
        <v>365</v>
      </c>
      <c s="4" t="s" r="B17">
        <v>370</v>
      </c>
      <c s="4" t="s" r="D17">
        <v>370</v>
      </c>
    </row>
    <row spans="1:7" r="18">
      <c s="4" t="s" r="A18">
        <v>362</v>
      </c>
      <c s="7" t="n" r="B18">
        <v>164113</v>
      </c>
      <c s="7" t="n" r="D18">
        <v>164113</v>
      </c>
      <c s="5" t="n" r="F18">
        <v>180218</v>
      </c>
    </row>
    <row spans="1:7" r="19">
      <c s="4" t="s" r="A19">
        <v>363</v>
      </c>
      <c s="7" t="n" r="B19">
        <v>8494</v>
      </c>
      <c s="5" t="n" r="C19">
        <v>2228</v>
      </c>
      <c s="7" t="n" r="D19">
        <v>12636</v>
      </c>
      <c s="5" t="n" r="E19">
        <v>4229</v>
      </c>
    </row>
    <row spans="1:7" r="20">
      <c s="4" t="s" r="A20">
        <v>371</v>
      </c>
    </row>
    <row spans="1:7" r="21">
      <c s="3" t="s" r="A21">
        <v>361</v>
      </c>
    </row>
    <row spans="1:7" r="22">
      <c s="4" t="s" r="A22">
        <v>365</v>
      </c>
      <c s="4" t="s" r="B22">
        <v>372</v>
      </c>
      <c s="4" t="s" r="D22">
        <v>372</v>
      </c>
    </row>
    <row spans="1:7" r="23">
      <c s="4" t="s" r="A23">
        <v>363</v>
      </c>
      <c s="7" t="n" r="B23">
        <v>0</v>
      </c>
      <c s="5" t="n" r="C23">
        <v>-329</v>
      </c>
      <c s="7" t="n" r="D23">
        <v>0</v>
      </c>
      <c s="5" t="n" r="E23">
        <v>1604</v>
      </c>
    </row>
    <row spans="1:7" r="24">
      <c s="4" t="s" r="A24">
        <v>373</v>
      </c>
    </row>
    <row spans="1:7" r="25">
      <c s="3" t="s" r="A25">
        <v>361</v>
      </c>
    </row>
    <row spans="1:7" r="26">
      <c s="4" t="s" r="A26">
        <v>365</v>
      </c>
      <c s="4" t="s" r="B26">
        <v>372</v>
      </c>
      <c s="4" t="s" r="D26">
        <v>372</v>
      </c>
    </row>
    <row spans="1:7" r="27">
      <c s="4" t="s" r="A27">
        <v>363</v>
      </c>
      <c s="7" t="n" r="B27">
        <v>0</v>
      </c>
      <c s="5" t="n" r="C27">
        <v>-101</v>
      </c>
      <c s="7" t="n" r="D27">
        <v>0</v>
      </c>
      <c s="5" t="n" r="E27">
        <v>433</v>
      </c>
    </row>
    <row spans="1:7" r="28">
      <c s="4" t="s" r="A28">
        <v>374</v>
      </c>
    </row>
    <row spans="1:7" r="29">
      <c s="3" t="s" r="A29">
        <v>361</v>
      </c>
    </row>
    <row spans="1:7" r="30">
      <c s="4" t="s" r="A30">
        <v>365</v>
      </c>
      <c s="4" t="s" r="B30">
        <v>375</v>
      </c>
      <c s="4" t="s" r="D30">
        <v>375</v>
      </c>
    </row>
    <row spans="1:7" r="31">
      <c s="4" t="s" r="A31">
        <v>362</v>
      </c>
      <c s="7" t="n" r="B31">
        <v>1000</v>
      </c>
      <c s="7" t="n" r="D31">
        <v>1000</v>
      </c>
      <c s="5" t="n" r="F31">
        <v>1013</v>
      </c>
    </row>
    <row spans="1:7" r="32">
      <c s="4" t="s" r="A32">
        <v>363</v>
      </c>
      <c s="7" t="n" r="B32">
        <v>7</v>
      </c>
      <c s="5" t="n" r="C32">
        <v>0</v>
      </c>
      <c s="7" t="n" r="D32">
        <v>13</v>
      </c>
      <c s="5" t="n" r="E32">
        <v>0</v>
      </c>
    </row>
    <row spans="1:7" r="33">
      <c s="4" t="s" r="A33">
        <v>376</v>
      </c>
    </row>
    <row spans="1:7" r="34">
      <c s="3" t="s" r="A34">
        <v>361</v>
      </c>
    </row>
    <row spans="1:7" r="35">
      <c s="4" t="s" r="A35">
        <v>365</v>
      </c>
      <c s="4" t="s" r="B35">
        <v>377</v>
      </c>
      <c s="4" t="s" r="D35">
        <v>377</v>
      </c>
    </row>
    <row spans="1:7" r="36">
      <c s="4" t="s" r="A36">
        <v>362</v>
      </c>
      <c s="7" t="n" r="B36">
        <v>27766</v>
      </c>
      <c s="7" t="n" r="D36">
        <v>27766</v>
      </c>
      <c s="5" t="n" r="F36">
        <v>13505</v>
      </c>
    </row>
    <row spans="1:7" r="37">
      <c s="4" t="s" r="A37">
        <v>363</v>
      </c>
      <c s="7" t="n" r="B37">
        <v>881</v>
      </c>
      <c s="5" t="n" r="C37">
        <v>-35</v>
      </c>
      <c s="7" t="n" r="D37">
        <v>-17906</v>
      </c>
      <c s="5" t="n" r="E37">
        <v>-203</v>
      </c>
    </row>
    <row spans="1:7" r="38">
      <c s="4" t="s" r="A38">
        <v>378</v>
      </c>
    </row>
    <row spans="1:7" r="39">
      <c s="3" t="s" r="A39">
        <v>361</v>
      </c>
    </row>
    <row spans="1:7" r="40">
      <c s="4" t="s" r="A40">
        <v>365</v>
      </c>
      <c s="4" t="s" r="B40">
        <v>372</v>
      </c>
      <c s="4" t="s" r="D40">
        <v>372</v>
      </c>
    </row>
    <row spans="1:7" r="41">
      <c s="4" t="s" r="A41">
        <v>363</v>
      </c>
      <c s="7" t="n" r="B41">
        <v>0</v>
      </c>
      <c s="5" t="n" r="C41">
        <v>1630</v>
      </c>
      <c s="7" t="n" r="D41">
        <v>0</v>
      </c>
      <c s="5" t="n" r="E41">
        <v>2143</v>
      </c>
    </row>
    <row spans="1:7" r="42">
      <c s="4" t="s" r="A42">
        <v>379</v>
      </c>
    </row>
    <row spans="1:7" r="43">
      <c s="3" t="s" r="A43">
        <v>361</v>
      </c>
    </row>
    <row spans="1:7" r="44">
      <c s="4" t="s" r="A44">
        <v>365</v>
      </c>
      <c s="4" t="s" r="B44">
        <v>375</v>
      </c>
      <c s="4" t="s" r="D44">
        <v>375</v>
      </c>
    </row>
    <row spans="1:7" r="45">
      <c s="4" t="s" r="A45">
        <v>362</v>
      </c>
      <c s="7" t="n" r="B45">
        <v>2002</v>
      </c>
      <c s="7" t="n" r="D45">
        <v>2002</v>
      </c>
      <c s="5" t="n" r="F45">
        <v>2647</v>
      </c>
    </row>
    <row spans="1:7" r="46">
      <c s="4" t="s" r="A46">
        <v>363</v>
      </c>
      <c s="7" t="n" r="B46">
        <v>105</v>
      </c>
      <c s="5" t="n" r="C46">
        <v>106</v>
      </c>
      <c s="7" t="n" r="D46">
        <v>172</v>
      </c>
      <c s="5" t="n" r="E46">
        <v>201</v>
      </c>
    </row>
    <row spans="1:7" r="47">
      <c s="4" t="s" r="A47">
        <v>380</v>
      </c>
    </row>
    <row spans="1:7" r="48">
      <c s="3" t="s" r="A48">
        <v>361</v>
      </c>
    </row>
    <row spans="1:7" r="49">
      <c s="4" t="s" r="A49">
        <v>365</v>
      </c>
      <c s="4" t="s" r="B49">
        <v>381</v>
      </c>
      <c s="4" t="s" r="D49">
        <v>381</v>
      </c>
    </row>
    <row spans="1:7" r="50">
      <c s="4" t="s" r="A50">
        <v>362</v>
      </c>
      <c s="7" t="n" r="B50">
        <v>0</v>
      </c>
      <c s="7" t="n" r="D50">
        <v>0</v>
      </c>
      <c s="5" t="n" r="F50">
        <v>0</v>
      </c>
    </row>
    <row spans="1:7" r="51">
      <c s="4" t="s" r="A51">
        <v>363</v>
      </c>
      <c s="7" t="n" r="B51">
        <v>0</v>
      </c>
      <c s="5" t="n" r="C51">
        <v>0</v>
      </c>
      <c s="7" t="n" r="D51">
        <v>-7217</v>
      </c>
      <c s="5" t="n" r="E51">
        <v>-84787</v>
      </c>
    </row>
    <row spans="1:7" r="52">
      <c s="4" t="s" r="A52">
        <v>382</v>
      </c>
    </row>
    <row spans="1:7" r="53">
      <c s="3" t="s" r="A53">
        <v>361</v>
      </c>
    </row>
    <row spans="1:7" r="54">
      <c s="4" t="s" r="A54">
        <v>365</v>
      </c>
      <c s="4" t="s" r="B54">
        <v>372</v>
      </c>
      <c s="4" t="s" r="D54">
        <v>372</v>
      </c>
    </row>
    <row spans="1:7" r="55">
      <c s="4" t="s" r="A55">
        <v>362</v>
      </c>
      <c s="7" t="n" r="B55">
        <v>0</v>
      </c>
      <c s="7" t="n" r="D55">
        <v>0</v>
      </c>
      <c s="5" t="n" r="F55">
        <v>0</v>
      </c>
    </row>
    <row spans="1:7" r="56">
      <c s="4" t="s" r="A56">
        <v>363</v>
      </c>
      <c s="7" t="n" r="B56">
        <v>0</v>
      </c>
      <c s="5" t="n" r="C56">
        <v>-238</v>
      </c>
      <c s="7" t="n" r="D56">
        <v>0</v>
      </c>
      <c s="5" t="n" r="E56">
        <v>-157</v>
      </c>
    </row>
    <row spans="1:7" r="57">
      <c s="4" t="s" r="A57">
        <v>383</v>
      </c>
    </row>
    <row spans="1:7" r="58">
      <c s="3" t="s" r="A58">
        <v>361</v>
      </c>
    </row>
    <row spans="1:7" r="59">
      <c s="4" t="s" r="A59">
        <v>365</v>
      </c>
      <c s="4" t="s" r="B59">
        <v>372</v>
      </c>
      <c s="4" t="s" r="D59">
        <v>372</v>
      </c>
    </row>
    <row spans="1:7" r="60">
      <c s="4" t="s" r="A60">
        <v>362</v>
      </c>
      <c s="7" t="n" r="B60">
        <v>0</v>
      </c>
      <c s="7" t="n" r="D60">
        <v>0</v>
      </c>
      <c s="5" t="n" r="F60">
        <v>0</v>
      </c>
      <c s="7" t="n" r="G60">
        <v>138500</v>
      </c>
    </row>
    <row spans="1:7" r="61">
      <c s="4" t="s" r="A61">
        <v>363</v>
      </c>
      <c s="7" t="n" r="B61">
        <v>0</v>
      </c>
      <c s="5" t="n" r="C61">
        <v>-72945</v>
      </c>
      <c s="7" t="n" r="D61">
        <v>0</v>
      </c>
      <c s="5" t="n" r="E61">
        <v>-121712</v>
      </c>
    </row>
    <row spans="1:7" r="62">
      <c s="4" t="s" r="A62">
        <v>384</v>
      </c>
    </row>
    <row spans="1:7" r="63">
      <c s="3" t="s" r="A63">
        <v>361</v>
      </c>
    </row>
    <row spans="1:7" r="64">
      <c s="4" t="s" r="A64">
        <v>365</v>
      </c>
      <c s="4" t="s" r="B64">
        <v>375</v>
      </c>
      <c s="4" t="s" r="D64">
        <v>375</v>
      </c>
    </row>
    <row spans="1:7" r="65">
      <c s="4" t="s" r="A65">
        <v>362</v>
      </c>
      <c s="7" t="n" r="B65">
        <v>5905</v>
      </c>
      <c s="7" t="n" r="D65">
        <v>5905</v>
      </c>
      <c s="7" t="n" r="F65">
        <v>5718</v>
      </c>
    </row>
    <row spans="1:7" r="66">
      <c s="4" t="s" r="A66">
        <v>363</v>
      </c>
      <c s="7" t="n" r="B66">
        <v>311</v>
      </c>
      <c s="5" t="n" r="C66">
        <v>-6</v>
      </c>
      <c s="7" t="n" r="D66">
        <v>321</v>
      </c>
      <c s="5" t="n" r="E66">
        <v>35</v>
      </c>
    </row>
    <row spans="1:7" r="67">
      <c s="4" t="s" r="A67">
        <v>385</v>
      </c>
    </row>
    <row spans="1:7" r="68">
      <c s="3" t="s" r="A68">
        <v>361</v>
      </c>
    </row>
    <row spans="1:7" r="69">
      <c s="4" t="s" r="A69">
        <v>365</v>
      </c>
      <c s="4" t="s" r="B69">
        <v>386</v>
      </c>
      <c s="4" t="s" r="D69">
        <v>386</v>
      </c>
      <c s="4" t="s" r="F69">
        <v>386</v>
      </c>
    </row>
    <row spans="1:7" r="70">
      <c s="4" t="s" r="A70">
        <v>362</v>
      </c>
      <c s="7" t="n" r="B70">
        <v>22599</v>
      </c>
      <c s="7" t="n" r="D70">
        <v>22599</v>
      </c>
      <c s="7" t="n" r="F70">
        <v>22507</v>
      </c>
    </row>
    <row spans="1:7" r="71">
      <c s="4" t="s" r="A71">
        <v>363</v>
      </c>
      <c s="7" t="n" r="B71">
        <v>-491</v>
      </c>
      <c s="5" t="n" r="C71">
        <v>0</v>
      </c>
      <c s="7" t="n" r="D71">
        <v>-1059</v>
      </c>
      <c s="5" t="n" r="E71">
        <v>0</v>
      </c>
    </row>
    <row spans="1:7" r="72">
      <c s="4" t="s" r="A72">
        <v>387</v>
      </c>
    </row>
    <row spans="1:7" r="73">
      <c s="3" t="s" r="A73">
        <v>361</v>
      </c>
    </row>
    <row spans="1:7" r="74">
      <c s="4" t="s" r="A74">
        <v>365</v>
      </c>
      <c s="4" t="s" r="B74">
        <v>388</v>
      </c>
      <c s="4" t="s" r="D74">
        <v>388</v>
      </c>
      <c s="4" t="s" r="F74">
        <v>388</v>
      </c>
    </row>
    <row spans="1:7" r="75">
      <c s="4" t="s" r="A75">
        <v>362</v>
      </c>
      <c s="7" t="n" r="B75">
        <v>139006</v>
      </c>
      <c s="7" t="n" r="D75">
        <v>139006</v>
      </c>
      <c s="7" t="n" r="F75">
        <v>143973</v>
      </c>
    </row>
    <row spans="1:7" r="76">
      <c s="4" t="s" r="A76">
        <v>363</v>
      </c>
      <c s="7" t="n" r="B76">
        <v>5624</v>
      </c>
      <c s="7" t="n" r="C76">
        <v>0</v>
      </c>
      <c s="7" t="n" r="D76">
        <v>7996</v>
      </c>
      <c s="7" t="n" r="E76">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81</v>
      </c>
      <c s="7" t="n" r="B4">
        <v>65871</v>
      </c>
      <c s="7" t="n" r="C4">
        <v>35522</v>
      </c>
      <c s="7" t="n" r="D4">
        <v>184441</v>
      </c>
      <c s="7" t="n" r="E4">
        <v>53871</v>
      </c>
    </row>
    <row spans="1:5" r="5">
      <c s="4" t="s" r="A5">
        <v>82</v>
      </c>
      <c s="5" t="n" r="B5">
        <v>34465</v>
      </c>
      <c s="5" t="n" r="C5">
        <v>68078</v>
      </c>
      <c s="5" t="n" r="D5">
        <v>69965</v>
      </c>
      <c s="5" t="n" r="E5">
        <v>141455</v>
      </c>
    </row>
    <row spans="1:5" r="6">
      <c s="4" t="s" r="A6">
        <v>83</v>
      </c>
      <c s="5" t="n" r="B6">
        <v>11958</v>
      </c>
      <c s="5" t="n" r="C6">
        <v>10897</v>
      </c>
      <c s="5" t="n" r="D6">
        <v>33965</v>
      </c>
      <c s="5" t="n" r="E6">
        <v>37033</v>
      </c>
    </row>
    <row spans="1:5" r="7">
      <c s="4" t="s" r="A7">
        <v>84</v>
      </c>
      <c s="5" t="n" r="B7">
        <v>-24</v>
      </c>
      <c s="5" t="n" r="C7">
        <v>239</v>
      </c>
      <c s="5" t="n" r="D7">
        <v>216</v>
      </c>
      <c s="5" t="n" r="E7">
        <v>406</v>
      </c>
    </row>
    <row spans="1:5" r="8">
      <c s="4" t="s" r="A8">
        <v>85</v>
      </c>
      <c s="5" t="n" r="B8">
        <v>112270</v>
      </c>
      <c s="5" t="n" r="C8">
        <v>114736</v>
      </c>
      <c s="5" t="n" r="D8">
        <v>288587</v>
      </c>
      <c s="5" t="n" r="E8">
        <v>232765</v>
      </c>
    </row>
    <row spans="1:5" r="9">
      <c s="3" t="s" r="A9">
        <v>86</v>
      </c>
    </row>
    <row spans="1:5" r="10">
      <c s="4" t="s" r="A10">
        <v>87</v>
      </c>
      <c s="5" t="n" r="B10">
        <v>16863</v>
      </c>
      <c s="5" t="n" r="C10">
        <v>12680</v>
      </c>
      <c s="5" t="n" r="D10">
        <v>33843</v>
      </c>
      <c s="5" t="n" r="E10">
        <v>24309</v>
      </c>
    </row>
    <row spans="1:5" r="11">
      <c s="4" t="s" r="A11">
        <v>88</v>
      </c>
      <c s="5" t="n" r="B11">
        <v>3285</v>
      </c>
      <c s="5" t="n" r="C11">
        <v>6601</v>
      </c>
      <c s="5" t="n" r="D11">
        <v>7570</v>
      </c>
      <c s="5" t="n" r="E11">
        <v>13558</v>
      </c>
    </row>
    <row spans="1:5" r="12">
      <c s="4" t="s" r="A12">
        <v>89</v>
      </c>
      <c s="5" t="n" r="B12">
        <v>32904</v>
      </c>
      <c s="5" t="n" r="C12">
        <v>10780</v>
      </c>
      <c s="5" t="n" r="D12">
        <v>58285</v>
      </c>
      <c s="5" t="n" r="E12">
        <v>18549</v>
      </c>
    </row>
    <row spans="1:5" r="13">
      <c s="4" t="s" r="A13">
        <v>90</v>
      </c>
      <c s="5" t="n" r="B13">
        <v>71155</v>
      </c>
      <c s="5" t="n" r="C13">
        <v>55994</v>
      </c>
      <c s="5" t="n" r="D13">
        <v>161064</v>
      </c>
      <c s="5" t="n" r="E13">
        <v>112871</v>
      </c>
    </row>
    <row spans="1:5" r="14">
      <c s="4" t="s" r="A14">
        <v>91</v>
      </c>
      <c s="5" t="n" r="B14">
        <v>9515</v>
      </c>
      <c s="5" t="n" r="C14">
        <v>10382</v>
      </c>
      <c s="5" t="n" r="D14">
        <v>20314</v>
      </c>
      <c s="5" t="n" r="E14">
        <v>19893</v>
      </c>
    </row>
    <row spans="1:5" r="15">
      <c s="4" t="s" r="A15">
        <v>92</v>
      </c>
      <c s="5" t="n" r="B15">
        <v>192</v>
      </c>
      <c s="5" t="n" r="C15">
        <v>189</v>
      </c>
      <c s="5" t="n" r="D15">
        <v>382</v>
      </c>
      <c s="5" t="n" r="E15">
        <v>377</v>
      </c>
    </row>
    <row spans="1:5" r="16">
      <c s="4" t="s" r="A16">
        <v>93</v>
      </c>
      <c s="5" t="n" r="B16">
        <v>0</v>
      </c>
      <c s="5" t="n" r="C16">
        <v>0</v>
      </c>
      <c s="5" t="n" r="D16">
        <v>0</v>
      </c>
      <c s="5" t="n" r="E16">
        <v>-11</v>
      </c>
    </row>
    <row spans="1:5" r="17">
      <c s="4" t="s" r="A17">
        <v>94</v>
      </c>
      <c s="5" t="n" r="B17">
        <v>133914</v>
      </c>
      <c s="5" t="n" r="C17">
        <v>96626</v>
      </c>
      <c s="5" t="n" r="D17">
        <v>281458</v>
      </c>
      <c s="5" t="n" r="E17">
        <v>189546</v>
      </c>
    </row>
    <row spans="1:5" r="18">
      <c s="4" t="s" r="A18">
        <v>95</v>
      </c>
      <c s="5" t="n" r="B18">
        <v>-21644</v>
      </c>
      <c s="5" t="n" r="C18">
        <v>18110</v>
      </c>
      <c s="5" t="n" r="D18">
        <v>7129</v>
      </c>
      <c s="5" t="n" r="E18">
        <v>43219</v>
      </c>
    </row>
    <row spans="1:5" r="19">
      <c s="3" t="s" r="A19">
        <v>96</v>
      </c>
    </row>
    <row spans="1:5" r="20">
      <c s="4" t="s" r="A20">
        <v>97</v>
      </c>
      <c s="5" t="n" r="B20">
        <v>12023</v>
      </c>
      <c s="5" t="n" r="C20">
        <v>2402</v>
      </c>
      <c s="5" t="n" r="D20">
        <v>20782</v>
      </c>
      <c s="5" t="n" r="E20">
        <v>6287</v>
      </c>
    </row>
    <row spans="1:5" r="21">
      <c s="4" t="s" r="A21">
        <v>98</v>
      </c>
      <c s="5" t="n" r="B21">
        <v>-248</v>
      </c>
      <c s="5" t="n" r="C21">
        <v>-36</v>
      </c>
      <c s="5" t="n" r="D21">
        <v>-257</v>
      </c>
      <c s="5" t="n" r="E21">
        <v>-142</v>
      </c>
    </row>
    <row spans="1:5" r="22">
      <c s="4" t="s" r="A22">
        <v>99</v>
      </c>
      <c s="5" t="n" r="B22">
        <v>0</v>
      </c>
      <c s="5" t="n" r="C22">
        <v>6000</v>
      </c>
      <c s="5" t="n" r="D22">
        <v>0</v>
      </c>
      <c s="5" t="n" r="E22">
        <v>24000</v>
      </c>
    </row>
    <row spans="1:5" r="23">
      <c s="4" t="s" r="A23">
        <v>100</v>
      </c>
      <c s="5" t="n" r="B23">
        <v>15120</v>
      </c>
      <c s="5" t="n" r="C23">
        <v>-69569</v>
      </c>
      <c s="5" t="n" r="D23">
        <v>-4855</v>
      </c>
      <c s="5" t="n" r="E23">
        <v>-198044</v>
      </c>
    </row>
    <row spans="1:5" r="24">
      <c s="4" t="s" r="A24">
        <v>101</v>
      </c>
      <c s="5" t="n" r="B24">
        <v>26895</v>
      </c>
      <c s="5" t="n" r="C24">
        <v>-61203</v>
      </c>
      <c s="5" t="n" r="D24">
        <v>15670</v>
      </c>
      <c s="5" t="n" r="E24">
        <v>-167899</v>
      </c>
    </row>
    <row spans="1:5" r="25">
      <c s="4" t="s" r="A25">
        <v>102</v>
      </c>
      <c s="5" t="n" r="B25">
        <v>-48539</v>
      </c>
      <c s="5" t="n" r="C25">
        <v>79313</v>
      </c>
      <c s="5" t="n" r="D25">
        <v>-8541</v>
      </c>
      <c s="5" t="n" r="E25">
        <v>211118</v>
      </c>
    </row>
    <row spans="1:5" r="26">
      <c s="4" t="s" r="A26">
        <v>103</v>
      </c>
      <c s="5" t="n" r="B26">
        <v>-17214</v>
      </c>
      <c s="5" t="n" r="C26">
        <v>31461</v>
      </c>
      <c s="5" t="n" r="D26">
        <v>-2735</v>
      </c>
      <c s="5" t="n" r="E26">
        <v>80708</v>
      </c>
    </row>
    <row spans="1:5" r="27">
      <c s="4" t="s" r="A27">
        <v>104</v>
      </c>
      <c s="7" t="n" r="B27">
        <v>-31325</v>
      </c>
      <c s="7" t="n" r="C27">
        <v>47852</v>
      </c>
      <c s="7" t="n" r="D27">
        <v>-5806</v>
      </c>
      <c s="7" t="n" r="E27">
        <v>130410</v>
      </c>
    </row>
    <row spans="1:5" r="28">
      <c s="3" t="s" r="A28">
        <v>105</v>
      </c>
    </row>
    <row spans="1:5" r="29">
      <c s="4" t="s" r="A29">
        <v>106</v>
      </c>
      <c s="8" t="n" r="B29">
        <v>-0.32</v>
      </c>
      <c s="8" t="n" r="C29">
        <v>0.5600000000000001</v>
      </c>
      <c s="8" t="n" r="D29">
        <v>-0.06</v>
      </c>
      <c s="8" t="n" r="E29">
        <v>1.53</v>
      </c>
    </row>
    <row spans="1:5" r="30">
      <c s="4" t="s" r="A30">
        <v>107</v>
      </c>
      <c s="8" t="n" r="B30">
        <v>-0.32</v>
      </c>
      <c s="8" t="n" r="C30">
        <v>0.5600000000000001</v>
      </c>
      <c s="8" t="n" r="D30">
        <v>-0.06</v>
      </c>
      <c s="8" t="n" r="E30">
        <v>1.52</v>
      </c>
    </row>
    <row spans="1:5" r="31">
      <c s="4" t="s" r="A31">
        <v>108</v>
      </c>
      <c s="5" t="n" r="B31">
        <v>96663358</v>
      </c>
      <c s="5" t="n" r="C31">
        <v>85448678</v>
      </c>
      <c s="5" t="n" r="D31">
        <v>91201824</v>
      </c>
      <c s="5" t="n" r="E31">
        <v>85354566</v>
      </c>
    </row>
    <row spans="1:5" r="32">
      <c s="4" t="s" r="A32">
        <v>109</v>
      </c>
      <c s="5" t="n" r="B32">
        <v>96663358</v>
      </c>
      <c s="5" t="n" r="C32">
        <v>85805896</v>
      </c>
      <c s="5" t="n" r="D32">
        <v>91201824</v>
      </c>
      <c s="5" t="n" r="E32">
        <v>85766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9</v>
      </c>
      <c s="2" t="s" r="B1">
        <v>2</v>
      </c>
      <c s="2" t="s" r="C1">
        <v>23</v>
      </c>
    </row>
    <row spans="1:3" r="2">
      <c s="3" t="s" r="A2">
        <v>192</v>
      </c>
    </row>
    <row spans="1:3" r="3">
      <c s="4" t="s" r="A3">
        <v>390</v>
      </c>
      <c s="7" t="n" r="B3">
        <v>170637</v>
      </c>
      <c s="7" t="n" r="C3">
        <v>181060</v>
      </c>
    </row>
    <row spans="1:3" r="4">
      <c s="4" t="s" r="A4">
        <v>391</v>
      </c>
      <c s="5" t="n" r="B4">
        <v>1414991</v>
      </c>
      <c s="5" t="n" r="C4">
        <v>1306891</v>
      </c>
    </row>
    <row spans="1:3" r="5">
      <c s="4" t="s" r="A5">
        <v>392</v>
      </c>
      <c s="5" t="n" r="B5">
        <v>96004</v>
      </c>
      <c s="5" t="n" r="C5">
        <v>114506</v>
      </c>
    </row>
    <row spans="1:3" r="6">
      <c s="4" t="s" r="A6">
        <v>393</v>
      </c>
      <c s="7" t="n" r="B6">
        <v>208319</v>
      </c>
      <c s="7" t="n" r="C6">
        <v>2300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4</v>
      </c>
      <c s="2" t="s" r="B1">
        <v>78</v>
      </c>
      <c s="2" t="s" r="D1">
        <v>1</v>
      </c>
    </row>
    <row spans="1:5" r="2">
      <c s="2" t="s" r="B2">
        <v>2</v>
      </c>
      <c s="2" t="s" r="C2">
        <v>79</v>
      </c>
      <c s="2" t="s" r="D2">
        <v>2</v>
      </c>
      <c s="2" t="s" r="E2">
        <v>79</v>
      </c>
    </row>
    <row spans="1:5" r="3">
      <c s="3" t="s" r="A3">
        <v>192</v>
      </c>
    </row>
    <row spans="1:5" r="4">
      <c s="4" t="s" r="A4">
        <v>395</v>
      </c>
      <c s="7" t="n" r="B4">
        <v>130134</v>
      </c>
      <c s="7" t="n" r="C4">
        <v>220013</v>
      </c>
      <c s="7" t="n" r="D4">
        <v>263690</v>
      </c>
      <c s="7" t="n" r="E4">
        <v>378294</v>
      </c>
    </row>
    <row spans="1:5" r="5">
      <c s="4" t="s" r="A5">
        <v>112</v>
      </c>
      <c s="7" t="n" r="B5">
        <v>-45246</v>
      </c>
      <c s="7" t="n" r="C5">
        <v>26099</v>
      </c>
      <c s="7" t="n" r="D5">
        <v>45422</v>
      </c>
      <c s="7" t="n" r="E5">
        <v>2076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7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0"/>
    <col customWidth="1" max="7" min="7" width="21"/>
    <col customWidth="1" max="8" min="8" width="21"/>
    <col customWidth="1" max="9" min="9" width="21"/>
    <col customWidth="1" max="10" min="10" width="28"/>
    <col customWidth="1" max="11" min="11" width="21"/>
    <col customWidth="1" max="12" min="12" width="21"/>
    <col customWidth="1" max="13" min="13" width="27"/>
    <col customWidth="1" max="14" min="14" width="14"/>
    <col customWidth="1" max="15" min="15" width="27"/>
  </cols>
  <sheetData>
    <row spans="1:15" r="1">
      <c s="1" t="s" r="A1">
        <v>396</v>
      </c>
      <c s="2" t="s" r="B1">
        <v>397</v>
      </c>
      <c s="2" t="s" r="C1">
        <v>398</v>
      </c>
      <c s="2" t="s" r="D1">
        <v>399</v>
      </c>
      <c s="2" t="s" r="E1">
        <v>400</v>
      </c>
      <c s="2" t="s" r="F1">
        <v>401</v>
      </c>
      <c s="2" t="s" r="G1">
        <v>294</v>
      </c>
      <c s="2" t="s" r="H1">
        <v>399</v>
      </c>
      <c s="2" t="s" r="I1">
        <v>402</v>
      </c>
      <c s="2" t="s" r="J1">
        <v>403</v>
      </c>
      <c s="2" t="s" r="K1">
        <v>402</v>
      </c>
      <c s="2" t="s" r="L1">
        <v>293</v>
      </c>
      <c s="2" t="s" r="M1">
        <v>404</v>
      </c>
      <c s="2" t="s" r="N1">
        <v>405</v>
      </c>
      <c s="2" t="s" r="O1">
        <v>406</v>
      </c>
    </row>
    <row spans="1:15" r="2">
      <c s="3" t="s" r="A2">
        <v>361</v>
      </c>
    </row>
    <row spans="1:15" r="3">
      <c s="4" t="s" r="A3">
        <v>407</v>
      </c>
      <c s="7" t="n" r="J3">
        <v>4612</v>
      </c>
      <c s="7" t="n" r="K3">
        <v>0</v>
      </c>
    </row>
    <row spans="1:15" r="4">
      <c s="4" t="s" r="A4">
        <v>362</v>
      </c>
      <c s="7" t="n" r="G4">
        <v>362391</v>
      </c>
      <c s="5" t="n" r="J4">
        <v>362391</v>
      </c>
      <c s="7" t="n" r="L4">
        <v>369581</v>
      </c>
    </row>
    <row spans="1:15" r="5">
      <c s="4" t="s" r="A5">
        <v>363</v>
      </c>
      <c s="7" t="n" r="G5">
        <v>15120</v>
      </c>
      <c s="7" t="n" r="I5">
        <v>-69569</v>
      </c>
      <c s="5" t="n" r="J5">
        <v>-4855</v>
      </c>
      <c s="5" t="n" r="K5">
        <v>-198044</v>
      </c>
    </row>
    <row spans="1:15" r="6">
      <c s="4" t="s" r="A6">
        <v>408</v>
      </c>
      <c s="7" t="n" r="J6">
        <v>8267</v>
      </c>
      <c s="5" t="n" r="K6">
        <v>39162</v>
      </c>
    </row>
    <row spans="1:15" r="7">
      <c s="4" t="s" r="A7">
        <v>409</v>
      </c>
    </row>
    <row spans="1:15" r="8">
      <c s="3" t="s" r="A8">
        <v>361</v>
      </c>
    </row>
    <row spans="1:15" r="9">
      <c s="4" t="s" r="A9">
        <v>410</v>
      </c>
      <c s="5" t="n" r="J9">
        <v>85122</v>
      </c>
    </row>
    <row spans="1:15" r="10">
      <c s="4" t="s" r="A10">
        <v>411</v>
      </c>
      <c s="5" t="n" r="J10">
        <v>1000000</v>
      </c>
    </row>
    <row spans="1:15" r="11">
      <c s="4" t="s" r="A11">
        <v>412</v>
      </c>
      <c s="5" t="n" r="J11">
        <v>243</v>
      </c>
    </row>
    <row spans="1:15" r="12">
      <c s="4" t="s" r="A12">
        <v>367</v>
      </c>
    </row>
    <row spans="1:15" r="13">
      <c s="3" t="s" r="A13">
        <v>361</v>
      </c>
    </row>
    <row spans="1:15" r="14">
      <c s="4" t="s" r="A14">
        <v>412</v>
      </c>
      <c s="5" t="n" r="J14">
        <v>245</v>
      </c>
    </row>
    <row spans="1:15" r="15">
      <c s="4" t="s" r="A15">
        <v>413</v>
      </c>
      <c s="7" t="n" r="J15">
        <v>200</v>
      </c>
    </row>
    <row spans="1:15" r="16">
      <c s="4" t="s" r="A16">
        <v>335</v>
      </c>
      <c s="4" t="s" r="G16">
        <v>368</v>
      </c>
      <c s="4" t="s" r="J16">
        <v>368</v>
      </c>
    </row>
    <row spans="1:15" r="17">
      <c s="4" t="s" r="A17">
        <v>362</v>
      </c>
      <c s="7" t="n" r="G17">
        <v>0</v>
      </c>
      <c s="7" t="n" r="J17">
        <v>0</v>
      </c>
    </row>
    <row spans="1:15" r="18">
      <c s="4" t="s" r="A18">
        <v>363</v>
      </c>
      <c s="5" t="n" r="G18">
        <v>189</v>
      </c>
      <c s="5" t="n" r="I18">
        <v>121</v>
      </c>
      <c s="7" t="n" r="J18">
        <v>189</v>
      </c>
      <c s="5" t="n" r="K18">
        <v>170</v>
      </c>
    </row>
    <row spans="1:15" r="19">
      <c s="4" t="s" r="A19">
        <v>369</v>
      </c>
    </row>
    <row spans="1:15" r="20">
      <c s="3" t="s" r="A20">
        <v>361</v>
      </c>
    </row>
    <row spans="1:15" r="21">
      <c s="4" t="s" r="A21">
        <v>412</v>
      </c>
      <c s="5" t="n" r="J21">
        <v>830</v>
      </c>
    </row>
    <row spans="1:15" r="22">
      <c s="4" t="s" r="A22">
        <v>414</v>
      </c>
      <c s="7" t="n" r="J22">
        <v>8300</v>
      </c>
    </row>
    <row spans="1:15" r="23">
      <c s="4" t="s" r="A23">
        <v>415</v>
      </c>
      <c s="7" t="n" r="G23">
        <v>-3200</v>
      </c>
      <c s="5" t="n" r="I23">
        <v>-6800</v>
      </c>
      <c s="7" t="n" r="J23">
        <v>11700</v>
      </c>
      <c s="5" t="n" r="K23">
        <v>500</v>
      </c>
    </row>
    <row spans="1:15" r="24">
      <c s="4" t="s" r="A24">
        <v>335</v>
      </c>
      <c s="4" t="s" r="G24">
        <v>370</v>
      </c>
      <c s="4" t="s" r="J24">
        <v>370</v>
      </c>
    </row>
    <row spans="1:15" r="25">
      <c s="4" t="s" r="A25">
        <v>362</v>
      </c>
      <c s="7" t="n" r="G25">
        <v>164113</v>
      </c>
      <c s="7" t="n" r="J25">
        <v>164113</v>
      </c>
      <c s="5" t="n" r="L25">
        <v>180218</v>
      </c>
    </row>
    <row spans="1:15" r="26">
      <c s="4" t="s" r="A26">
        <v>363</v>
      </c>
      <c s="7" t="n" r="G26">
        <v>8494</v>
      </c>
      <c s="5" t="n" r="I26">
        <v>2228</v>
      </c>
      <c s="7" t="n" r="J26">
        <v>12636</v>
      </c>
      <c s="5" t="n" r="K26">
        <v>4229</v>
      </c>
    </row>
    <row spans="1:15" r="27">
      <c s="4" t="s" r="A27">
        <v>376</v>
      </c>
    </row>
    <row spans="1:15" r="28">
      <c s="3" t="s" r="A28">
        <v>361</v>
      </c>
    </row>
    <row spans="1:15" r="29">
      <c s="4" t="s" r="A29">
        <v>335</v>
      </c>
      <c s="4" t="s" r="G29">
        <v>377</v>
      </c>
      <c s="4" t="s" r="J29">
        <v>377</v>
      </c>
    </row>
    <row spans="1:15" r="30">
      <c s="4" t="s" r="A30">
        <v>407</v>
      </c>
      <c s="7" t="n" r="J30">
        <v>3600</v>
      </c>
    </row>
    <row spans="1:15" r="31">
      <c s="4" t="s" r="A31">
        <v>362</v>
      </c>
      <c s="7" t="n" r="G31">
        <v>27766</v>
      </c>
      <c s="5" t="n" r="J31">
        <v>27766</v>
      </c>
      <c s="5" t="n" r="L31">
        <v>13505</v>
      </c>
    </row>
    <row spans="1:15" r="32">
      <c s="4" t="s" r="A32">
        <v>363</v>
      </c>
      <c s="7" t="n" r="G32">
        <v>881</v>
      </c>
      <c s="5" t="n" r="I32">
        <v>-35</v>
      </c>
      <c s="7" t="n" r="J32">
        <v>-17906</v>
      </c>
      <c s="5" t="n" r="K32">
        <v>-203</v>
      </c>
    </row>
    <row spans="1:15" r="33">
      <c s="4" t="s" r="A33">
        <v>416</v>
      </c>
    </row>
    <row spans="1:15" r="34">
      <c s="3" t="s" r="A34">
        <v>361</v>
      </c>
    </row>
    <row spans="1:15" r="35">
      <c s="4" t="s" r="A35">
        <v>335</v>
      </c>
      <c s="4" t="s" r="N35">
        <v>417</v>
      </c>
    </row>
    <row spans="1:15" r="36">
      <c s="4" t="s" r="A36">
        <v>418</v>
      </c>
    </row>
    <row spans="1:15" r="37">
      <c s="3" t="s" r="A37">
        <v>361</v>
      </c>
    </row>
    <row spans="1:15" r="38">
      <c s="4" t="s" r="A38">
        <v>419</v>
      </c>
      <c s="7" t="n" r="D38">
        <v>600000</v>
      </c>
    </row>
    <row spans="1:15" r="39">
      <c s="4" t="s" r="A39">
        <v>420</v>
      </c>
      <c s="7" t="n" r="D39">
        <v>81600</v>
      </c>
    </row>
    <row spans="1:15" r="40">
      <c s="4" t="s" r="A40">
        <v>380</v>
      </c>
    </row>
    <row spans="1:15" r="41">
      <c s="3" t="s" r="A41">
        <v>361</v>
      </c>
    </row>
    <row spans="1:15" r="42">
      <c s="4" t="s" r="A42">
        <v>335</v>
      </c>
      <c s="4" t="s" r="G42">
        <v>381</v>
      </c>
      <c s="4" t="s" r="J42">
        <v>381</v>
      </c>
    </row>
    <row spans="1:15" r="43">
      <c s="4" t="s" r="A43">
        <v>362</v>
      </c>
      <c s="7" t="n" r="G43">
        <v>0</v>
      </c>
      <c s="7" t="n" r="J43">
        <v>0</v>
      </c>
      <c s="5" t="n" r="L43">
        <v>0</v>
      </c>
    </row>
    <row spans="1:15" r="44">
      <c s="4" t="s" r="A44">
        <v>363</v>
      </c>
      <c s="7" t="n" r="G44">
        <v>0</v>
      </c>
      <c s="5" t="n" r="I44">
        <v>0</v>
      </c>
      <c s="7" t="n" r="J44">
        <v>-7217</v>
      </c>
      <c s="5" t="n" r="K44">
        <v>-84787</v>
      </c>
    </row>
    <row spans="1:15" r="45">
      <c s="4" t="s" r="A45">
        <v>421</v>
      </c>
    </row>
    <row spans="1:15" r="46">
      <c s="3" t="s" r="A46">
        <v>361</v>
      </c>
    </row>
    <row spans="1:15" r="47">
      <c s="4" t="s" r="A47">
        <v>422</v>
      </c>
      <c s="7" t="n" r="C47">
        <v>190000</v>
      </c>
    </row>
    <row spans="1:15" r="48">
      <c s="4" t="s" r="A48">
        <v>304</v>
      </c>
      <c s="7" t="n" r="C48">
        <v>14300</v>
      </c>
    </row>
    <row spans="1:15" r="49">
      <c s="4" t="s" r="A49">
        <v>407</v>
      </c>
      <c s="5" t="n" r="I49">
        <v>84800</v>
      </c>
    </row>
    <row spans="1:15" r="50">
      <c s="4" t="s" r="A50">
        <v>423</v>
      </c>
      <c s="7" t="n" r="H50">
        <v>7200</v>
      </c>
    </row>
    <row spans="1:15" r="51">
      <c s="4" t="s" r="A51">
        <v>383</v>
      </c>
    </row>
    <row spans="1:15" r="52">
      <c s="3" t="s" r="A52">
        <v>361</v>
      </c>
    </row>
    <row spans="1:15" r="53">
      <c s="4" t="s" r="A53">
        <v>335</v>
      </c>
      <c s="4" t="s" r="G53">
        <v>372</v>
      </c>
      <c s="4" t="s" r="J53">
        <v>372</v>
      </c>
    </row>
    <row spans="1:15" r="54">
      <c s="4" t="s" r="A54">
        <v>424</v>
      </c>
      <c s="5" t="n" r="O54">
        <v>7914036</v>
      </c>
    </row>
    <row spans="1:15" r="55">
      <c s="4" t="s" r="A55">
        <v>362</v>
      </c>
      <c s="7" t="n" r="G55">
        <v>0</v>
      </c>
      <c s="7" t="n" r="J55">
        <v>0</v>
      </c>
      <c s="7" t="n" r="L55">
        <v>0</v>
      </c>
      <c s="7" t="n" r="O55">
        <v>138500</v>
      </c>
    </row>
    <row spans="1:15" r="56">
      <c s="4" t="s" r="A56">
        <v>425</v>
      </c>
      <c s="5" t="n" r="B56">
        <v>942000</v>
      </c>
      <c s="5" t="n" r="E56">
        <v>1437500</v>
      </c>
      <c s="5" t="n" r="F56">
        <v>1000000</v>
      </c>
      <c s="5" t="n" r="M56">
        <v>4534536</v>
      </c>
    </row>
    <row spans="1:15" r="57">
      <c s="4" t="s" r="A57">
        <v>426</v>
      </c>
      <c s="7" t="n" r="B57">
        <v>60800</v>
      </c>
      <c s="7" t="n" r="E57">
        <v>197600</v>
      </c>
      <c s="7" t="n" r="M57">
        <v>192700</v>
      </c>
    </row>
    <row spans="1:15" r="58">
      <c s="4" t="s" r="A58">
        <v>363</v>
      </c>
      <c s="7" t="n" r="G58">
        <v>0</v>
      </c>
      <c s="5" t="n" r="I58">
        <v>-72945</v>
      </c>
      <c s="7" t="n" r="J58">
        <v>0</v>
      </c>
      <c s="5" t="n" r="K58">
        <v>-121712</v>
      </c>
    </row>
    <row spans="1:15" r="59">
      <c s="4" t="s" r="A59">
        <v>385</v>
      </c>
    </row>
    <row spans="1:15" r="60">
      <c s="3" t="s" r="A60">
        <v>361</v>
      </c>
    </row>
    <row spans="1:15" r="61">
      <c s="4" t="s" r="A61">
        <v>335</v>
      </c>
      <c s="4" t="s" r="G61">
        <v>386</v>
      </c>
      <c s="4" t="s" r="J61">
        <v>386</v>
      </c>
      <c s="4" t="s" r="L61">
        <v>386</v>
      </c>
    </row>
    <row spans="1:15" r="62">
      <c s="4" t="s" r="A62">
        <v>407</v>
      </c>
      <c s="7" t="n" r="J62">
        <v>1000</v>
      </c>
    </row>
    <row spans="1:15" r="63">
      <c s="4" t="s" r="A63">
        <v>362</v>
      </c>
      <c s="7" t="n" r="G63">
        <v>22599</v>
      </c>
      <c s="5" t="n" r="J63">
        <v>22599</v>
      </c>
      <c s="7" t="n" r="L63">
        <v>22507</v>
      </c>
    </row>
    <row spans="1:15" r="64">
      <c s="4" t="s" r="A64">
        <v>363</v>
      </c>
      <c s="7" t="n" r="G64">
        <v>-491</v>
      </c>
      <c s="5" t="n" r="I64">
        <v>0</v>
      </c>
      <c s="7" t="n" r="J64">
        <v>-1059</v>
      </c>
      <c s="5" t="n" r="K64">
        <v>0</v>
      </c>
    </row>
    <row spans="1:15" r="65">
      <c s="4" t="s" r="A65">
        <v>408</v>
      </c>
      <c s="7" t="n" r="L65">
        <v>20700</v>
      </c>
    </row>
    <row spans="1:15" r="66">
      <c s="4" t="s" r="A66">
        <v>387</v>
      </c>
    </row>
    <row spans="1:15" r="67">
      <c s="3" t="s" r="A67">
        <v>361</v>
      </c>
    </row>
    <row spans="1:15" r="68">
      <c s="4" t="s" r="A68">
        <v>335</v>
      </c>
      <c s="4" t="s" r="G68">
        <v>388</v>
      </c>
      <c s="4" t="s" r="J68">
        <v>388</v>
      </c>
      <c s="4" t="s" r="L68">
        <v>388</v>
      </c>
    </row>
    <row spans="1:15" r="69">
      <c s="4" t="s" r="A69">
        <v>362</v>
      </c>
      <c s="7" t="n" r="G69">
        <v>139006</v>
      </c>
      <c s="7" t="n" r="J69">
        <v>139006</v>
      </c>
      <c s="7" t="n" r="L69">
        <v>143973</v>
      </c>
    </row>
    <row spans="1:15" r="70">
      <c s="4" t="s" r="A70">
        <v>363</v>
      </c>
      <c s="7" t="n" r="G70">
        <v>5624</v>
      </c>
      <c s="7" t="n" r="I70">
        <v>0</v>
      </c>
      <c s="7" t="n" r="J70">
        <v>7996</v>
      </c>
      <c s="7" t="n" r="K70">
        <v>0</v>
      </c>
    </row>
    <row spans="1:15" r="71">
      <c s="4" t="s" r="A71">
        <v>427</v>
      </c>
      <c s="7" t="n" r="L71">
        <v>143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428</v>
      </c>
      <c s="2" t="s" r="B1">
        <v>2</v>
      </c>
      <c s="2" t="s" r="C1">
        <v>23</v>
      </c>
    </row>
    <row spans="1:3" r="2">
      <c s="3" t="s" r="A2">
        <v>429</v>
      </c>
    </row>
    <row spans="1:3" r="3">
      <c s="4" t="s" r="A3">
        <v>430</v>
      </c>
      <c s="7" t="n" r="B3">
        <v>3089</v>
      </c>
      <c s="7" t="n" r="C3">
        <v>3097</v>
      </c>
    </row>
    <row spans="1:3" r="4">
      <c s="4" t="s" r="A4">
        <v>431</v>
      </c>
      <c s="5" t="n" r="B4">
        <v>275</v>
      </c>
      <c s="5" t="n" r="C4">
        <v>275</v>
      </c>
    </row>
    <row spans="1:3" r="5">
      <c s="4" t="s" r="A5">
        <v>432</v>
      </c>
      <c s="5" t="n" r="B5">
        <v>269</v>
      </c>
      <c s="5" t="n" r="C5">
        <v>483</v>
      </c>
    </row>
    <row spans="1:3" r="6">
      <c s="4" t="s" r="A6">
        <v>433</v>
      </c>
      <c s="5" t="n" r="B6">
        <v>21640</v>
      </c>
      <c s="5" t="n" r="C6">
        <v>15390</v>
      </c>
    </row>
    <row spans="1:3" r="7">
      <c s="4" t="s" r="A7">
        <v>434</v>
      </c>
      <c s="5" t="n" r="B7">
        <v>34</v>
      </c>
      <c s="5" t="n" r="C7">
        <v>34</v>
      </c>
    </row>
    <row spans="1:3" r="8">
      <c s="4" t="s" r="A8">
        <v>435</v>
      </c>
      <c s="5" t="n" r="B8">
        <v>111</v>
      </c>
      <c s="5" t="n" r="C8">
        <v>117</v>
      </c>
    </row>
    <row spans="1:3" r="9">
      <c s="4" t="s" r="A9">
        <v>40</v>
      </c>
      <c s="5" t="n" r="B9">
        <v>25418</v>
      </c>
      <c s="7" t="n" r="C9">
        <v>19396</v>
      </c>
    </row>
    <row spans="1:3" r="10">
      <c s="4" t="s" r="A10">
        <v>436</v>
      </c>
    </row>
    <row spans="1:3" r="11">
      <c s="3" t="s" r="A11">
        <v>429</v>
      </c>
    </row>
    <row spans="1:3" r="12">
      <c s="4" t="s" r="A12">
        <v>437</v>
      </c>
      <c s="5" t="n" r="B12">
        <v>12100</v>
      </c>
    </row>
    <row spans="1:3" r="13">
      <c s="4" t="s" r="A13">
        <v>438</v>
      </c>
      <c s="5" t="n" r="B13">
        <v>1700</v>
      </c>
    </row>
    <row spans="1:3" r="14">
      <c s="4" t="s" r="A14">
        <v>439</v>
      </c>
      <c s="7" t="n" r="B14">
        <v>1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t="s" r="A1">
        <v>440</v>
      </c>
      <c s="2" t="s" r="C1">
        <v>2</v>
      </c>
      <c s="2" t="s" r="E1">
        <v>23</v>
      </c>
      <c s="2" t="s" r="G1">
        <v>441</v>
      </c>
    </row>
    <row spans="1:7" r="2">
      <c s="3" t="s" r="A2">
        <v>442</v>
      </c>
    </row>
    <row spans="1:7" r="3">
      <c s="4" t="s" r="A3">
        <v>443</v>
      </c>
      <c s="4" t="s" r="B3">
        <v>444</v>
      </c>
      <c s="7" t="n" r="C3">
        <v>13593</v>
      </c>
      <c s="7" t="n" r="E3">
        <v>14658</v>
      </c>
    </row>
    <row spans="1:7" r="4">
      <c s="4" t="s" r="A4">
        <v>445</v>
      </c>
      <c s="5" t="n" r="C4">
        <v>-1738</v>
      </c>
      <c s="5" t="n" r="E4">
        <v>-168</v>
      </c>
    </row>
    <row spans="1:7" r="5">
      <c s="4" t="s" r="A5">
        <v>51</v>
      </c>
      <c s="5" t="n" r="C5">
        <v>963593</v>
      </c>
      <c s="5" t="n" r="E5">
        <v>716316</v>
      </c>
    </row>
    <row spans="1:7" r="6">
      <c s="4" t="s" r="A6">
        <v>446</v>
      </c>
    </row>
    <row spans="1:7" r="7">
      <c s="3" t="s" r="A7">
        <v>442</v>
      </c>
    </row>
    <row spans="1:7" r="8">
      <c s="4" t="s" r="A8">
        <v>447</v>
      </c>
      <c s="5" t="n" r="C8">
        <v>0</v>
      </c>
      <c s="5" t="n" r="E8">
        <v>100000</v>
      </c>
    </row>
    <row spans="1:7" r="9">
      <c s="4" t="s" r="A9">
        <v>448</v>
      </c>
    </row>
    <row spans="1:7" r="10">
      <c s="3" t="s" r="A10">
        <v>442</v>
      </c>
    </row>
    <row spans="1:7" r="11">
      <c s="4" t="s" r="A11">
        <v>447</v>
      </c>
      <c s="5" t="n" r="C11">
        <v>1738</v>
      </c>
      <c s="4" t="s" r="D11">
        <v>449</v>
      </c>
      <c s="5" t="n" r="E11">
        <v>1826</v>
      </c>
      <c s="4" t="s" r="F11">
        <v>449</v>
      </c>
      <c s="7" t="n" r="G11">
        <v>2400</v>
      </c>
    </row>
    <row spans="1:7" r="12">
      <c s="4" t="s" r="A12">
        <v>450</v>
      </c>
    </row>
    <row spans="1:7" r="13">
      <c s="3" t="s" r="A13">
        <v>442</v>
      </c>
    </row>
    <row spans="1:7" r="14">
      <c s="4" t="s" r="A14">
        <v>447</v>
      </c>
      <c s="4" t="s" r="B14">
        <v>451</v>
      </c>
      <c s="5" t="n" r="C14">
        <v>600000</v>
      </c>
      <c s="5" t="n" r="E14">
        <v>600000</v>
      </c>
    </row>
    <row spans="1:7" r="15">
      <c s="4" t="s" r="A15">
        <v>452</v>
      </c>
    </row>
    <row spans="1:7" r="16">
      <c s="3" t="s" r="A16">
        <v>442</v>
      </c>
    </row>
    <row spans="1:7" r="17">
      <c s="4" t="s" r="A17">
        <v>447</v>
      </c>
      <c s="4" t="s" r="B17">
        <v>453</v>
      </c>
      <c s="5" t="n" r="C17">
        <v>350000</v>
      </c>
      <c s="5" t="n" r="E17">
        <v>0</v>
      </c>
    </row>
    <row spans="1:7" r="18">
      <c s="4" t="s" r="A18">
        <v>454</v>
      </c>
    </row>
    <row spans="1:7" r="19">
      <c s="3" t="s" r="A19">
        <v>442</v>
      </c>
    </row>
    <row spans="1:7" r="20">
      <c s="4" t="s" r="A20">
        <v>447</v>
      </c>
      <c s="4" t="s" r="B20">
        <v>444</v>
      </c>
      <c s="7" t="n" r="C20">
        <v>0</v>
      </c>
      <c s="7" t="n" r="E20">
        <v>0</v>
      </c>
    </row>
    <row spans="1:7" r="21">
      <c t="n" r="A21"/>
    </row>
    <row spans="1:7" r="22">
      <c s="4" t="s" r="A22">
        <v>444</v>
      </c>
      <c s="4" t="s" r="B22">
        <v>455</v>
      </c>
    </row>
    <row spans="1:7" r="23">
      <c s="4" t="s" r="A23">
        <v>449</v>
      </c>
      <c s="4" t="s" r="B23">
        <v>456</v>
      </c>
    </row>
    <row spans="1:7" r="24">
      <c s="4" t="s" r="A24">
        <v>451</v>
      </c>
      <c s="4" t="s" r="B24">
        <v>457</v>
      </c>
    </row>
    <row spans="1:7" r="25">
      <c s="4" t="s" r="A25">
        <v>453</v>
      </c>
      <c s="4" t="s" r="B25">
        <v>458</v>
      </c>
    </row>
  </sheetData>
  <mergeCells count="8">
    <mergeCell ref="A1:B1"/>
    <mergeCell ref="C1:D1"/>
    <mergeCell ref="E1:F1"/>
    <mergeCell ref="A21:F21"/>
    <mergeCell ref="B22:F22"/>
    <mergeCell ref="B23:F23"/>
    <mergeCell ref="B24:F24"/>
    <mergeCell ref="B25:F2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V9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21"/>
    <col customWidth="1" max="19" min="19" width="21"/>
    <col customWidth="1" max="20" min="20" width="21"/>
    <col customWidth="1" max="21" min="21" width="21"/>
    <col customWidth="1" max="22" min="22" width="21"/>
  </cols>
  <sheetData>
    <row spans="1:22" r="1">
      <c s="1" t="s" r="A1">
        <v>459</v>
      </c>
      <c s="2" t="s" r="C1">
        <v>460</v>
      </c>
      <c s="2" t="s" r="D1">
        <v>461</v>
      </c>
      <c s="2" t="s" r="E1">
        <v>294</v>
      </c>
      <c s="2" t="s" r="G1">
        <v>402</v>
      </c>
      <c s="2" t="s" r="H1">
        <v>294</v>
      </c>
      <c s="2" t="s" r="J1">
        <v>402</v>
      </c>
      <c s="2" t="s" r="K1">
        <v>462</v>
      </c>
      <c s="2" t="s" r="L1">
        <v>463</v>
      </c>
      <c s="2" t="s" r="M1">
        <v>464</v>
      </c>
      <c s="2" t="s" r="N1">
        <v>465</v>
      </c>
      <c s="2" t="s" r="O1">
        <v>293</v>
      </c>
      <c s="2" t="s" r="Q1">
        <v>466</v>
      </c>
      <c s="2" t="s" r="R1">
        <v>467</v>
      </c>
      <c s="2" t="s" r="S1">
        <v>468</v>
      </c>
      <c s="2" t="s" r="T1">
        <v>469</v>
      </c>
      <c s="2" t="s" r="U1">
        <v>470</v>
      </c>
      <c s="2" t="s" r="V1">
        <v>471</v>
      </c>
    </row>
    <row spans="1:22" r="2">
      <c s="3" t="s" r="A2">
        <v>442</v>
      </c>
    </row>
    <row spans="1:22" r="3">
      <c s="4" t="s" r="A3">
        <v>472</v>
      </c>
      <c s="7" t="n" r="E3">
        <v>4700000</v>
      </c>
      <c s="7" t="n" r="G3">
        <v>3900000</v>
      </c>
      <c s="7" t="n" r="H3">
        <v>8400000</v>
      </c>
      <c s="7" t="n" r="J3">
        <v>6200000</v>
      </c>
    </row>
    <row spans="1:22" r="4">
      <c s="4" t="s" r="A4">
        <v>339</v>
      </c>
    </row>
    <row spans="1:22" r="5">
      <c s="3" t="s" r="A5">
        <v>442</v>
      </c>
    </row>
    <row spans="1:22" r="6">
      <c s="4" t="s" r="A6">
        <v>473</v>
      </c>
      <c s="5" t="n" r="E6">
        <v>3</v>
      </c>
      <c s="5" t="n" r="H6">
        <v>3</v>
      </c>
    </row>
    <row spans="1:22" r="7">
      <c s="4" t="s" r="A7">
        <v>342</v>
      </c>
    </row>
    <row spans="1:22" r="8">
      <c s="3" t="s" r="A8">
        <v>442</v>
      </c>
    </row>
    <row spans="1:22" r="9">
      <c s="4" t="s" r="A9">
        <v>474</v>
      </c>
      <c s="10" t="n" r="E9">
        <v>3.25</v>
      </c>
      <c s="10" t="n" r="H9">
        <v>3.25</v>
      </c>
    </row>
    <row spans="1:22" r="10">
      <c s="4" t="s" r="A10">
        <v>475</v>
      </c>
      <c s="10" t="n" r="E10">
        <v>3.5</v>
      </c>
      <c s="10" t="n" r="H10">
        <v>3.5</v>
      </c>
    </row>
    <row spans="1:22" r="11">
      <c s="4" t="s" r="A11">
        <v>476</v>
      </c>
    </row>
    <row spans="1:22" r="12">
      <c s="3" t="s" r="A12">
        <v>442</v>
      </c>
    </row>
    <row spans="1:22" r="13">
      <c s="4" t="s" r="A13">
        <v>477</v>
      </c>
      <c s="7" t="n" r="D13">
        <v>2400000</v>
      </c>
      <c s="7" t="n" r="E13">
        <v>1738000</v>
      </c>
      <c s="4" t="s" r="F13">
        <v>444</v>
      </c>
      <c s="7" t="n" r="H13">
        <v>1738000</v>
      </c>
      <c s="4" t="s" r="I13">
        <v>444</v>
      </c>
      <c s="7" t="n" r="O13">
        <v>1826000</v>
      </c>
      <c s="4" t="s" r="P13">
        <v>444</v>
      </c>
    </row>
    <row spans="1:22" r="14">
      <c s="4" t="s" r="A14">
        <v>478</v>
      </c>
      <c s="4" t="s" r="D14">
        <v>479</v>
      </c>
    </row>
    <row spans="1:22" r="15">
      <c s="4" t="s" r="A15">
        <v>480</v>
      </c>
      <c s="7" t="n" r="D15">
        <v>22000</v>
      </c>
    </row>
    <row spans="1:22" r="16">
      <c s="4" t="s" r="A16">
        <v>481</v>
      </c>
    </row>
    <row spans="1:22" r="17">
      <c s="3" t="s" r="A17">
        <v>442</v>
      </c>
    </row>
    <row spans="1:22" r="18">
      <c s="4" t="s" r="A18">
        <v>477</v>
      </c>
      <c s="7" t="n" r="R18">
        <v>600000000</v>
      </c>
      <c s="7" t="n" r="U18">
        <v>600000000</v>
      </c>
      <c s="7" t="n" r="V18">
        <v>600000000</v>
      </c>
    </row>
    <row spans="1:22" r="19">
      <c s="4" t="s" r="A19">
        <v>482</v>
      </c>
      <c s="4" t="s" r="R19">
        <v>483</v>
      </c>
      <c s="4" t="s" r="U19">
        <v>484</v>
      </c>
      <c s="4" t="s" r="V19">
        <v>485</v>
      </c>
    </row>
    <row spans="1:22" r="20">
      <c s="4" t="s" r="A20">
        <v>478</v>
      </c>
      <c s="4" t="s" r="R20">
        <v>486</v>
      </c>
      <c s="4" t="s" r="U20">
        <v>486</v>
      </c>
      <c s="4" t="s" r="V20">
        <v>486</v>
      </c>
    </row>
    <row spans="1:22" r="21">
      <c s="4" t="s" r="A21">
        <v>487</v>
      </c>
      <c s="4" t="s" r="V21">
        <v>488</v>
      </c>
    </row>
    <row spans="1:22" r="22">
      <c s="4" t="s" r="A22">
        <v>489</v>
      </c>
      <c s="7" t="n" r="V22">
        <v>3700000</v>
      </c>
    </row>
    <row spans="1:22" r="23">
      <c s="4" t="s" r="A23">
        <v>490</v>
      </c>
      <c s="4" t="s" r="R23">
        <v>491</v>
      </c>
      <c s="4" t="s" r="U23">
        <v>492</v>
      </c>
    </row>
    <row spans="1:22" r="24">
      <c s="4" t="s" r="A24">
        <v>493</v>
      </c>
      <c s="7" t="n" r="R24">
        <v>18000000</v>
      </c>
      <c s="7" t="n" r="U24">
        <v>500000</v>
      </c>
    </row>
    <row spans="1:22" r="25">
      <c s="4" t="s" r="A25">
        <v>454</v>
      </c>
    </row>
    <row spans="1:22" r="26">
      <c s="3" t="s" r="A26">
        <v>442</v>
      </c>
    </row>
    <row spans="1:22" r="27">
      <c s="4" t="s" r="A27">
        <v>477</v>
      </c>
      <c s="4" t="s" r="B27">
        <v>449</v>
      </c>
      <c s="5" t="n" r="E27">
        <v>0</v>
      </c>
      <c s="5" t="n" r="H27">
        <v>0</v>
      </c>
      <c s="5" t="n" r="O27">
        <v>0</v>
      </c>
    </row>
    <row spans="1:22" r="28">
      <c s="4" t="s" r="A28">
        <v>450</v>
      </c>
    </row>
    <row spans="1:22" r="29">
      <c s="3" t="s" r="A29">
        <v>442</v>
      </c>
    </row>
    <row spans="1:22" r="30">
      <c s="4" t="s" r="A30">
        <v>477</v>
      </c>
      <c s="4" t="s" r="B30">
        <v>451</v>
      </c>
      <c s="5" t="n" r="E30">
        <v>600000000</v>
      </c>
      <c s="5" t="n" r="H30">
        <v>600000000</v>
      </c>
      <c s="7" t="n" r="O30">
        <v>600000000</v>
      </c>
    </row>
    <row spans="1:22" r="31">
      <c s="4" t="s" r="A31">
        <v>478</v>
      </c>
      <c s="4" t="s" r="V31">
        <v>486</v>
      </c>
    </row>
    <row spans="1:22" r="32">
      <c s="4" t="s" r="A32">
        <v>494</v>
      </c>
      <c s="7" t="n" r="R32">
        <v>300000000</v>
      </c>
      <c s="7" t="n" r="U32">
        <v>50000000</v>
      </c>
      <c s="7" t="n" r="V32">
        <v>250000000</v>
      </c>
    </row>
    <row spans="1:22" r="33">
      <c s="4" t="s" r="A33">
        <v>495</v>
      </c>
      <c s="4" t="s" r="U33">
        <v>496</v>
      </c>
    </row>
    <row spans="1:22" r="34">
      <c s="4" t="s" r="A34">
        <v>497</v>
      </c>
    </row>
    <row spans="1:22" r="35">
      <c s="3" t="s" r="A35">
        <v>442</v>
      </c>
    </row>
    <row spans="1:22" r="36">
      <c s="4" t="s" r="A36">
        <v>498</v>
      </c>
      <c s="4" t="s" r="U36">
        <v>499</v>
      </c>
    </row>
    <row spans="1:22" r="37">
      <c s="4" t="s" r="A37">
        <v>500</v>
      </c>
    </row>
    <row spans="1:22" r="38">
      <c s="3" t="s" r="A38">
        <v>442</v>
      </c>
    </row>
    <row spans="1:22" r="39">
      <c s="4" t="s" r="A39">
        <v>495</v>
      </c>
      <c s="4" t="s" r="U39">
        <v>337</v>
      </c>
    </row>
    <row spans="1:22" r="40">
      <c s="4" t="s" r="A40">
        <v>501</v>
      </c>
    </row>
    <row spans="1:22" r="41">
      <c s="3" t="s" r="A41">
        <v>442</v>
      </c>
    </row>
    <row spans="1:22" r="42">
      <c s="4" t="s" r="A42">
        <v>502</v>
      </c>
      <c s="7" t="n" r="L42">
        <v>30000000</v>
      </c>
    </row>
    <row spans="1:22" r="43">
      <c s="4" t="s" r="A43">
        <v>503</v>
      </c>
    </row>
    <row spans="1:22" r="44">
      <c s="3" t="s" r="A44">
        <v>442</v>
      </c>
    </row>
    <row spans="1:22" r="45">
      <c s="4" t="s" r="A45">
        <v>477</v>
      </c>
      <c s="7" t="n" r="M45">
        <v>343600000</v>
      </c>
    </row>
    <row spans="1:22" r="46">
      <c s="4" t="s" r="A46">
        <v>478</v>
      </c>
      <c s="4" t="s" r="M46">
        <v>504</v>
      </c>
    </row>
    <row spans="1:22" r="47">
      <c s="4" t="s" r="A47">
        <v>505</v>
      </c>
    </row>
    <row spans="1:22" r="48">
      <c s="3" t="s" r="A48">
        <v>442</v>
      </c>
    </row>
    <row spans="1:22" r="49">
      <c s="4" t="s" r="A49">
        <v>506</v>
      </c>
      <c s="5" t="n" r="L49">
        <v>125000000</v>
      </c>
    </row>
    <row spans="1:22" r="50">
      <c s="4" t="s" r="A50">
        <v>507</v>
      </c>
    </row>
    <row spans="1:22" r="51">
      <c s="3" t="s" r="A51">
        <v>442</v>
      </c>
    </row>
    <row spans="1:22" r="52">
      <c s="4" t="s" r="A52">
        <v>506</v>
      </c>
      <c s="7" t="n" r="L52">
        <v>150000000</v>
      </c>
    </row>
    <row spans="1:22" r="53">
      <c s="4" t="s" r="A53">
        <v>508</v>
      </c>
      <c s="5" t="n" r="E53">
        <v>92700000</v>
      </c>
      <c s="5" t="n" r="H53">
        <v>92700000</v>
      </c>
    </row>
    <row spans="1:22" r="54">
      <c s="4" t="s" r="A54">
        <v>509</v>
      </c>
      <c s="7" t="n" r="E54">
        <v>482300000</v>
      </c>
      <c s="5" t="n" r="H54">
        <v>482300000</v>
      </c>
    </row>
    <row spans="1:22" r="55">
      <c s="4" t="s" r="A55">
        <v>510</v>
      </c>
    </row>
    <row spans="1:22" r="56">
      <c s="3" t="s" r="A56">
        <v>442</v>
      </c>
    </row>
    <row spans="1:22" r="57">
      <c s="4" t="s" r="A57">
        <v>506</v>
      </c>
      <c s="7" t="n" r="T57">
        <v>1500000000</v>
      </c>
    </row>
    <row spans="1:22" r="58">
      <c s="4" t="s" r="A58">
        <v>511</v>
      </c>
      <c s="7" t="n" r="C58">
        <v>275000000</v>
      </c>
      <c s="7" t="n" r="N58">
        <v>575000000</v>
      </c>
      <c s="7" t="n" r="Q58">
        <v>450000000</v>
      </c>
      <c s="7" t="n" r="S58">
        <v>150000000</v>
      </c>
    </row>
    <row spans="1:22" r="59">
      <c s="4" t="s" r="A59">
        <v>512</v>
      </c>
      <c s="7" t="n" r="N59">
        <v>1200000000</v>
      </c>
    </row>
    <row spans="1:22" r="60">
      <c s="4" t="s" r="A60">
        <v>513</v>
      </c>
    </row>
    <row spans="1:22" r="61">
      <c s="3" t="s" r="A61">
        <v>442</v>
      </c>
    </row>
    <row spans="1:22" r="62">
      <c s="4" t="s" r="A62">
        <v>514</v>
      </c>
      <c s="4" t="s" r="C62">
        <v>515</v>
      </c>
    </row>
    <row spans="1:22" r="63">
      <c s="4" t="s" r="A63">
        <v>516</v>
      </c>
      <c s="4" t="s" r="C63">
        <v>517</v>
      </c>
    </row>
    <row spans="1:22" r="64">
      <c s="4" t="s" r="A64">
        <v>518</v>
      </c>
    </row>
    <row spans="1:22" r="65">
      <c s="3" t="s" r="A65">
        <v>442</v>
      </c>
    </row>
    <row spans="1:22" r="66">
      <c s="4" t="s" r="A66">
        <v>519</v>
      </c>
      <c s="4" t="s" r="C66">
        <v>515</v>
      </c>
    </row>
    <row spans="1:22" r="67">
      <c s="4" t="s" r="A67">
        <v>520</v>
      </c>
    </row>
    <row spans="1:22" r="68">
      <c s="3" t="s" r="A68">
        <v>442</v>
      </c>
    </row>
    <row spans="1:22" r="69">
      <c s="4" t="s" r="A69">
        <v>519</v>
      </c>
      <c s="4" t="s" r="C69">
        <v>521</v>
      </c>
    </row>
    <row spans="1:22" r="70">
      <c s="4" t="s" r="A70">
        <v>522</v>
      </c>
    </row>
    <row spans="1:22" r="71">
      <c s="3" t="s" r="A71">
        <v>442</v>
      </c>
    </row>
    <row spans="1:22" r="72">
      <c s="4" t="s" r="A72">
        <v>514</v>
      </c>
      <c s="4" t="s" r="C72">
        <v>517</v>
      </c>
    </row>
    <row spans="1:22" r="73">
      <c s="4" t="s" r="A73">
        <v>516</v>
      </c>
      <c s="4" t="s" r="C73">
        <v>523</v>
      </c>
    </row>
    <row spans="1:22" r="74">
      <c s="4" t="s" r="A74">
        <v>524</v>
      </c>
    </row>
    <row spans="1:22" r="75">
      <c s="3" t="s" r="A75">
        <v>442</v>
      </c>
    </row>
    <row spans="1:22" r="76">
      <c s="4" t="s" r="A76">
        <v>511</v>
      </c>
      <c s="7" t="n" r="C76">
        <v>70000000</v>
      </c>
      <c s="7" t="n" r="Q76">
        <v>125000000</v>
      </c>
      <c s="7" t="n" r="S76">
        <v>20000000</v>
      </c>
    </row>
    <row spans="1:22" r="77">
      <c s="4" t="s" r="A77">
        <v>473</v>
      </c>
      <c s="5" t="n" r="Q77">
        <v>2</v>
      </c>
    </row>
    <row spans="1:22" r="78">
      <c s="4" t="s" r="A78">
        <v>525</v>
      </c>
    </row>
    <row spans="1:22" r="79">
      <c s="3" t="s" r="A79">
        <v>442</v>
      </c>
    </row>
    <row spans="1:22" r="80">
      <c s="4" t="s" r="A80">
        <v>473</v>
      </c>
      <c s="10" t="n" r="Q80">
        <v>3.5</v>
      </c>
    </row>
    <row spans="1:22" r="81">
      <c s="4" t="s" r="A81">
        <v>474</v>
      </c>
      <c s="10" t="n" r="Q81">
        <v>3.25</v>
      </c>
    </row>
    <row spans="1:22" r="82">
      <c s="4" t="s" r="A82">
        <v>526</v>
      </c>
      <c s="7" t="n" r="H82">
        <v>3000000</v>
      </c>
    </row>
    <row spans="1:22" r="83">
      <c s="4" t="s" r="A83">
        <v>527</v>
      </c>
    </row>
    <row spans="1:22" r="84">
      <c s="3" t="s" r="A84">
        <v>442</v>
      </c>
    </row>
    <row spans="1:22" r="85">
      <c s="4" t="s" r="A85">
        <v>506</v>
      </c>
      <c s="7" t="n" r="K85">
        <v>24500000</v>
      </c>
    </row>
    <row spans="1:22" r="86">
      <c s="4" t="s" r="A86">
        <v>478</v>
      </c>
      <c s="4" t="s" r="K86">
        <v>528</v>
      </c>
    </row>
    <row spans="1:22" r="87">
      <c t="n" r="A87"/>
    </row>
    <row spans="1:22" r="88">
      <c s="4" t="s" r="A88">
        <v>444</v>
      </c>
      <c s="4" t="s" r="B88">
        <v>456</v>
      </c>
    </row>
    <row spans="1:22" r="89">
      <c s="4" t="s" r="A89">
        <v>449</v>
      </c>
      <c s="4" t="s" r="B89">
        <v>455</v>
      </c>
    </row>
    <row spans="1:22" r="90">
      <c s="4" t="s" r="A90">
        <v>451</v>
      </c>
      <c s="4" t="s" r="B90">
        <v>457</v>
      </c>
    </row>
  </sheetData>
  <mergeCells count="8">
    <mergeCell ref="A1:B1"/>
    <mergeCell ref="E1:F1"/>
    <mergeCell ref="H1:I1"/>
    <mergeCell ref="O1:P1"/>
    <mergeCell ref="A87:U87"/>
    <mergeCell ref="B88:U88"/>
    <mergeCell ref="B89:U89"/>
    <mergeCell ref="B90:U9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9</v>
      </c>
      <c s="2" t="s" r="B1">
        <v>530</v>
      </c>
      <c s="2" t="s" r="C1">
        <v>531</v>
      </c>
      <c s="2" t="s" r="D1">
        <v>2</v>
      </c>
      <c s="2" t="s" r="E1">
        <v>79</v>
      </c>
    </row>
    <row spans="1:5" r="2">
      <c s="3" t="s" r="A2">
        <v>532</v>
      </c>
    </row>
    <row spans="1:5" r="3">
      <c s="4" t="s" r="A3">
        <v>172</v>
      </c>
      <c s="7" t="n" r="B3">
        <v>479800</v>
      </c>
      <c s="7" t="n" r="C3">
        <v>501900</v>
      </c>
      <c s="7" t="n" r="D3">
        <v>981866</v>
      </c>
      <c s="7" t="n" r="E3">
        <v>648</v>
      </c>
    </row>
    <row spans="1:5" r="4">
      <c s="4" t="s" r="A4">
        <v>118</v>
      </c>
    </row>
    <row spans="1:5" r="5">
      <c s="3" t="s" r="A5">
        <v>532</v>
      </c>
    </row>
    <row spans="1:5" r="6">
      <c s="4" t="s" r="A6">
        <v>533</v>
      </c>
      <c s="5" t="n" r="B6">
        <v>11500000</v>
      </c>
      <c s="5" t="n" r="C6">
        <v>10925000</v>
      </c>
      <c s="5" t="n" r="D6">
        <v>22425000</v>
      </c>
    </row>
    <row spans="1:5" r="7">
      <c s="4" t="s" r="A7">
        <v>534</v>
      </c>
    </row>
    <row spans="1:5" r="8">
      <c s="3" t="s" r="A8">
        <v>532</v>
      </c>
    </row>
    <row spans="1:5" r="9">
      <c s="4" t="s" r="A9">
        <v>533</v>
      </c>
      <c s="5" t="n" r="B9">
        <v>1500000</v>
      </c>
      <c s="5" t="n" r="C9">
        <v>142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23"/>
    <col customWidth="1" max="5" min="5" width="14"/>
  </cols>
  <sheetData>
    <row spans="1:5" r="1">
      <c s="1" t="s" r="A1">
        <v>535</v>
      </c>
      <c s="2" t="s" r="B1">
        <v>78</v>
      </c>
      <c s="2" t="s" r="D1">
        <v>1</v>
      </c>
    </row>
    <row spans="1:5" r="2">
      <c s="2" t="s" r="B2">
        <v>2</v>
      </c>
      <c s="2" t="s" r="C2">
        <v>79</v>
      </c>
      <c s="2" t="s" r="D2">
        <v>2</v>
      </c>
      <c s="2" t="s" r="E2">
        <v>79</v>
      </c>
    </row>
    <row spans="1:5" r="3">
      <c s="3" t="s" r="A3">
        <v>204</v>
      </c>
    </row>
    <row spans="1:5" r="4">
      <c s="4" t="s" r="A4">
        <v>144</v>
      </c>
      <c s="7" t="n" r="B4">
        <v>3200</v>
      </c>
      <c s="7" t="n" r="C4">
        <v>3400</v>
      </c>
      <c s="7" t="n" r="D4">
        <v>6700</v>
      </c>
      <c s="7" t="n" r="E4">
        <v>7700</v>
      </c>
    </row>
    <row spans="1:5" r="5">
      <c s="4" t="s" r="A5">
        <v>536</v>
      </c>
      <c s="5" t="n" r="B5">
        <v>1300</v>
      </c>
      <c s="7" t="n" r="C5">
        <v>1300</v>
      </c>
      <c s="5" t="n" r="D5">
        <v>2694</v>
      </c>
      <c s="7" t="n" r="E5">
        <v>3066</v>
      </c>
    </row>
    <row spans="1:5" r="6">
      <c s="4" t="s" r="A6">
        <v>537</v>
      </c>
      <c s="7" t="n" r="B6">
        <v>15400</v>
      </c>
      <c s="7" t="n" r="D6">
        <v>15400</v>
      </c>
    </row>
    <row spans="1:5" r="7">
      <c s="4" t="s" r="A7">
        <v>538</v>
      </c>
      <c s="4" t="s" r="D7">
        <v>5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540</v>
      </c>
      <c s="2" t="s" r="B1">
        <v>1</v>
      </c>
      <c s="2" t="s" r="C1">
        <v>63</v>
      </c>
    </row>
    <row spans="1:3" r="2">
      <c s="2" t="s" r="B2">
        <v>2</v>
      </c>
      <c s="2" t="s" r="C2">
        <v>23</v>
      </c>
    </row>
    <row spans="1:3" r="3">
      <c s="3" t="s" r="A3">
        <v>541</v>
      </c>
    </row>
    <row spans="1:3" r="4">
      <c s="4" t="s" r="A4">
        <v>542</v>
      </c>
      <c s="5" t="n" r="B4">
        <v>5000</v>
      </c>
    </row>
    <row spans="1:3" r="5">
      <c s="4" t="s" r="A5">
        <v>543</v>
      </c>
      <c s="5" t="n" r="B5">
        <v>0</v>
      </c>
    </row>
    <row spans="1:3" r="6">
      <c s="4" t="s" r="A6">
        <v>544</v>
      </c>
      <c s="5" t="n" r="B6">
        <v>0</v>
      </c>
    </row>
    <row spans="1:3" r="7">
      <c s="4" t="s" r="A7">
        <v>545</v>
      </c>
      <c s="5" t="n" r="B7">
        <v>0</v>
      </c>
    </row>
    <row spans="1:3" r="8">
      <c s="4" t="s" r="A8">
        <v>546</v>
      </c>
      <c s="5" t="n" r="B8">
        <v>5000</v>
      </c>
      <c s="5" t="n" r="C8">
        <v>5000</v>
      </c>
    </row>
    <row spans="1:3" r="9">
      <c s="4" t="s" r="A9">
        <v>547</v>
      </c>
      <c s="5" t="n" r="B9">
        <v>5000</v>
      </c>
    </row>
    <row spans="1:3" r="10">
      <c s="3" t="s" r="A10">
        <v>548</v>
      </c>
    </row>
    <row spans="1:3" r="11">
      <c s="4" t="s" r="A11">
        <v>549</v>
      </c>
      <c s="8" t="n" r="B11">
        <v>9.07</v>
      </c>
    </row>
    <row spans="1:3" r="12">
      <c s="4" t="s" r="A12">
        <v>550</v>
      </c>
      <c s="5" t="n" r="B12">
        <v>0</v>
      </c>
    </row>
    <row spans="1:3" r="13">
      <c s="4" t="s" r="A13">
        <v>551</v>
      </c>
      <c s="5" t="n" r="B13">
        <v>0</v>
      </c>
    </row>
    <row spans="1:3" r="14">
      <c s="4" t="s" r="A14">
        <v>552</v>
      </c>
      <c s="5" t="n" r="B14">
        <v>0</v>
      </c>
    </row>
    <row spans="1:3" r="15">
      <c s="4" t="s" r="A15">
        <v>553</v>
      </c>
      <c s="10" t="n" r="B15">
        <v>9.07</v>
      </c>
      <c s="8" t="n" r="C15">
        <v>9.07</v>
      </c>
    </row>
    <row spans="1:3" r="16">
      <c s="4" t="s" r="A16">
        <v>554</v>
      </c>
      <c s="8" t="n" r="B16">
        <v>9.07</v>
      </c>
    </row>
    <row spans="1:3" r="17">
      <c s="6" t="s" r="A17">
        <v>555</v>
      </c>
      <c s="4" t="s" r="B17">
        <v>556</v>
      </c>
      <c s="4" t="s" r="C17">
        <v>557</v>
      </c>
    </row>
    <row spans="1:3" r="18">
      <c s="6" t="s" r="A18">
        <v>555</v>
      </c>
      <c s="4" t="s" r="B18">
        <v>556</v>
      </c>
      <c s="4" t="s" r="C18">
        <v>557</v>
      </c>
    </row>
    <row spans="1:3" r="19">
      <c s="6" t="s" r="A19">
        <v>558</v>
      </c>
      <c s="4" t="s" r="B19">
        <v>556</v>
      </c>
    </row>
    <row spans="1:3" r="20">
      <c s="4" t="s" r="A20">
        <v>559</v>
      </c>
      <c s="7" t="n" r="B20">
        <v>163</v>
      </c>
    </row>
    <row spans="1:3" r="21">
      <c s="4" t="s" r="A21">
        <v>560</v>
      </c>
      <c s="5" t="n" r="B21">
        <v>156</v>
      </c>
      <c s="7" t="n" r="C21">
        <v>163</v>
      </c>
    </row>
    <row spans="1:3" r="22">
      <c s="4" t="s" r="A22">
        <v>561</v>
      </c>
      <c s="7" t="n" r="B22">
        <v>1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t="s" r="A1">
        <v>562</v>
      </c>
      <c s="2" t="s" r="B1">
        <v>117</v>
      </c>
    </row>
    <row spans="1:2" r="2">
      <c s="3" t="s" r="A2">
        <v>563</v>
      </c>
    </row>
    <row spans="1:2" r="3">
      <c s="4" t="s" r="A3">
        <v>564</v>
      </c>
      <c s="5" t="n" r="B3">
        <v>5000</v>
      </c>
    </row>
    <row spans="1:2" r="4">
      <c s="4" t="s" r="A4">
        <v>565</v>
      </c>
      <c s="5" t="n" r="B4">
        <v>5000</v>
      </c>
    </row>
    <row spans="1:2" r="5">
      <c s="4" t="s" r="A5">
        <v>566</v>
      </c>
    </row>
    <row spans="1:2" r="6">
      <c s="3" t="s" r="A6">
        <v>563</v>
      </c>
    </row>
    <row spans="1:2" r="7">
      <c s="4" t="s" r="A7">
        <v>567</v>
      </c>
      <c s="8" t="n" r="B7">
        <v>9.07</v>
      </c>
    </row>
    <row spans="1:2" r="8">
      <c s="4" t="s" r="A8">
        <v>564</v>
      </c>
      <c s="5" t="n" r="B8">
        <v>5000</v>
      </c>
    </row>
    <row spans="1:2" r="9">
      <c s="4" t="s" r="A9">
        <v>568</v>
      </c>
      <c s="4" t="s" r="B9">
        <v>556</v>
      </c>
    </row>
    <row spans="1:2" r="10">
      <c s="4" t="s" r="A10">
        <v>565</v>
      </c>
      <c s="5" t="n" r="B10">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78</v>
      </c>
      <c s="2" t="s" r="D1">
        <v>1</v>
      </c>
    </row>
    <row spans="1:5" r="2">
      <c s="2" t="s" r="B2">
        <v>2</v>
      </c>
      <c s="2" t="s" r="C2">
        <v>79</v>
      </c>
      <c s="2" t="s" r="D2">
        <v>2</v>
      </c>
      <c s="2" t="s" r="E2">
        <v>79</v>
      </c>
    </row>
    <row spans="1:5" r="3">
      <c s="3" t="s" r="A3">
        <v>111</v>
      </c>
    </row>
    <row spans="1:5" r="4">
      <c s="4" t="s" r="A4">
        <v>112</v>
      </c>
      <c s="7" t="n" r="B4">
        <v>-31325</v>
      </c>
      <c s="7" t="n" r="C4">
        <v>47852</v>
      </c>
      <c s="7" t="n" r="D4">
        <v>-5806</v>
      </c>
      <c s="7" t="n" r="E4">
        <v>130410</v>
      </c>
    </row>
    <row spans="1:5" r="5">
      <c s="4" t="s" r="A5">
        <v>113</v>
      </c>
      <c s="5" t="n" r="B5">
        <v>3247</v>
      </c>
      <c s="5" t="n" r="C5">
        <v>6816</v>
      </c>
      <c s="5" t="n" r="D5">
        <v>-11737</v>
      </c>
      <c s="5" t="n" r="E5">
        <v>-462</v>
      </c>
    </row>
    <row spans="1:5" r="6">
      <c s="4" t="s" r="A6">
        <v>114</v>
      </c>
      <c s="5" t="n" r="B6">
        <v>3247</v>
      </c>
      <c s="5" t="n" r="C6">
        <v>6816</v>
      </c>
      <c s="5" t="n" r="D6">
        <v>-11737</v>
      </c>
      <c s="5" t="n" r="E6">
        <v>-462</v>
      </c>
    </row>
    <row spans="1:5" r="7">
      <c s="4" t="s" r="A7">
        <v>115</v>
      </c>
      <c s="7" t="n" r="B7">
        <v>-28078</v>
      </c>
      <c s="7" t="n" r="C7">
        <v>54668</v>
      </c>
      <c s="7" t="n" r="D7">
        <v>-17543</v>
      </c>
      <c s="7" t="n" r="E7">
        <v>1299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s="1" t="s" r="A1">
        <v>569</v>
      </c>
      <c s="2" t="s" r="B1">
        <v>117</v>
      </c>
    </row>
    <row spans="1:2" r="2">
      <c s="3" t="s" r="A2">
        <v>570</v>
      </c>
    </row>
    <row spans="1:2" r="3">
      <c s="4" t="s" r="A3">
        <v>571</v>
      </c>
      <c s="5" t="n" r="B3">
        <v>387245</v>
      </c>
    </row>
    <row spans="1:2" r="4">
      <c s="4" t="s" r="A4">
        <v>572</v>
      </c>
      <c s="5" t="n" r="B4">
        <v>100226</v>
      </c>
    </row>
    <row spans="1:2" r="5">
      <c s="4" t="s" r="A5">
        <v>573</v>
      </c>
      <c s="5" t="n" r="B5">
        <v>-123543</v>
      </c>
    </row>
    <row spans="1:2" r="6">
      <c s="4" t="s" r="A6">
        <v>574</v>
      </c>
      <c s="5" t="n" r="B6">
        <v>-4000</v>
      </c>
    </row>
    <row spans="1:2" r="7">
      <c s="4" t="s" r="A7">
        <v>575</v>
      </c>
      <c s="5" t="n" r="B7">
        <v>359928</v>
      </c>
    </row>
    <row spans="1:2" r="8">
      <c s="3" t="s" r="A8">
        <v>576</v>
      </c>
    </row>
    <row spans="1:2" r="9">
      <c s="4" t="s" r="A9">
        <v>577</v>
      </c>
      <c s="8" t="n" r="B9">
        <v>55.87</v>
      </c>
    </row>
    <row spans="1:2" r="10">
      <c s="4" t="s" r="A10">
        <v>578</v>
      </c>
      <c s="10" t="n" r="B10">
        <v>44.04</v>
      </c>
    </row>
    <row spans="1:2" r="11">
      <c s="4" t="s" r="A11">
        <v>579</v>
      </c>
      <c s="10" t="n" r="B11">
        <v>51.02</v>
      </c>
    </row>
    <row spans="1:2" r="12">
      <c s="4" t="s" r="A12">
        <v>580</v>
      </c>
      <c s="10" t="n" r="B12">
        <v>57.91</v>
      </c>
    </row>
    <row spans="1:2" r="13">
      <c s="4" t="s" r="A13">
        <v>581</v>
      </c>
      <c s="8" t="n" r="B13">
        <v>54.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2</v>
      </c>
      <c s="2" t="s" r="B1">
        <v>78</v>
      </c>
      <c s="2" t="s" r="D1">
        <v>1</v>
      </c>
    </row>
    <row spans="1:5" r="2">
      <c s="2" t="s" r="B2">
        <v>2</v>
      </c>
      <c s="2" t="s" r="C2">
        <v>79</v>
      </c>
      <c s="2" t="s" r="D2">
        <v>2</v>
      </c>
      <c s="2" t="s" r="E2">
        <v>79</v>
      </c>
    </row>
    <row spans="1:5" r="3">
      <c s="3" t="s" r="A3">
        <v>207</v>
      </c>
    </row>
    <row spans="1:5" r="4">
      <c s="4" t="s" r="A4">
        <v>583</v>
      </c>
      <c s="7" t="n" r="B4">
        <v>-31325</v>
      </c>
      <c s="7" t="n" r="C4">
        <v>47852</v>
      </c>
      <c s="7" t="n" r="D4">
        <v>-5806</v>
      </c>
      <c s="7" t="n" r="E4">
        <v>130410</v>
      </c>
    </row>
    <row spans="1:5" r="5">
      <c s="4" t="s" r="A5">
        <v>584</v>
      </c>
      <c s="5" t="n" r="B5">
        <v>0</v>
      </c>
      <c s="5" t="n" r="C5">
        <v>0</v>
      </c>
      <c s="5" t="n" r="D5">
        <v>0</v>
      </c>
      <c s="5" t="n" r="E5">
        <v>0</v>
      </c>
    </row>
    <row spans="1:5" r="6">
      <c s="4" t="s" r="A6">
        <v>585</v>
      </c>
      <c s="7" t="n" r="B6">
        <v>-31325</v>
      </c>
      <c s="7" t="n" r="C6">
        <v>47852</v>
      </c>
      <c s="7" t="n" r="D6">
        <v>-5806</v>
      </c>
      <c s="7" t="n" r="E6">
        <v>130410</v>
      </c>
    </row>
    <row spans="1:5" r="7">
      <c s="4" t="s" r="A7">
        <v>108</v>
      </c>
      <c s="5" t="n" r="B7">
        <v>96663358</v>
      </c>
      <c s="5" t="n" r="C7">
        <v>85448678</v>
      </c>
      <c s="5" t="n" r="D7">
        <v>91201824</v>
      </c>
      <c s="5" t="n" r="E7">
        <v>85354566</v>
      </c>
    </row>
    <row spans="1:5" r="8">
      <c s="4" t="s" r="A8">
        <v>586</v>
      </c>
      <c s="5" t="n" r="C8">
        <v>357218</v>
      </c>
      <c s="5" t="n" r="E8">
        <v>412113</v>
      </c>
    </row>
    <row spans="1:5" r="9">
      <c s="4" t="s" r="A9">
        <v>109</v>
      </c>
      <c s="5" t="n" r="B9">
        <v>96663358</v>
      </c>
      <c s="5" t="n" r="C9">
        <v>85805896</v>
      </c>
      <c s="5" t="n" r="D9">
        <v>91201824</v>
      </c>
      <c s="5" t="n" r="E9">
        <v>85766679</v>
      </c>
    </row>
    <row spans="1:5" r="10">
      <c s="4" t="s" r="A10">
        <v>587</v>
      </c>
      <c s="8" t="n" r="B10">
        <v>-0.32</v>
      </c>
      <c s="8" t="n" r="C10">
        <v>0.5600000000000001</v>
      </c>
      <c s="8" t="n" r="D10">
        <v>-0.06</v>
      </c>
      <c s="8" t="n" r="E10">
        <v>1.53</v>
      </c>
    </row>
    <row spans="1:5" r="11">
      <c s="4" t="s" r="A11">
        <v>588</v>
      </c>
      <c s="8" t="n" r="B11">
        <v>-0.32</v>
      </c>
      <c s="8" t="n" r="C11">
        <v>0.5600000000000001</v>
      </c>
      <c s="8" t="n" r="D11">
        <v>-0.06</v>
      </c>
      <c s="8" t="n" r="E11">
        <v>1.52</v>
      </c>
    </row>
    <row spans="1:5" r="12">
      <c s="4" t="s" r="A12">
        <v>589</v>
      </c>
      <c s="5" t="n" r="B12">
        <v>378550</v>
      </c>
      <c s="5" t="n" r="C12">
        <v>0</v>
      </c>
      <c s="5" t="n" r="D12">
        <v>382494</v>
      </c>
      <c s="5" t="n" r="E12">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7"/>
    <col customWidth="1" max="2" min="2" width="27"/>
    <col customWidth="1" max="3" min="3" width="14"/>
    <col customWidth="1" max="4" min="4" width="14"/>
    <col customWidth="1" max="5" min="5" width="25"/>
    <col customWidth="1" max="6" min="6" width="25"/>
    <col customWidth="1" max="7" min="7" width="21"/>
  </cols>
  <sheetData>
    <row spans="1:7" r="1">
      <c s="1" t="s" r="A1">
        <v>590</v>
      </c>
      <c s="2" t="s" r="B1">
        <v>591</v>
      </c>
      <c s="2" t="s" r="C1">
        <v>592</v>
      </c>
      <c s="2" t="s" r="D1">
        <v>593</v>
      </c>
      <c s="2" t="s" r="E1">
        <v>594</v>
      </c>
      <c s="2" t="s" r="F1">
        <v>595</v>
      </c>
      <c s="2" t="s" r="G1">
        <v>293</v>
      </c>
    </row>
    <row spans="1:7" r="2">
      <c s="3" t="s" r="A2">
        <v>596</v>
      </c>
    </row>
    <row spans="1:7" r="3">
      <c s="4" t="s" r="A3">
        <v>597</v>
      </c>
      <c s="7" t="n" r="F3">
        <v>3089000</v>
      </c>
      <c s="7" t="n" r="G3">
        <v>3097000</v>
      </c>
    </row>
    <row spans="1:7" r="4">
      <c s="4" t="s" r="A4">
        <v>598</v>
      </c>
      <c s="4" t="s" r="D4">
        <v>341</v>
      </c>
    </row>
    <row spans="1:7" r="5">
      <c s="4" t="s" r="A5">
        <v>599</v>
      </c>
      <c s="4" t="s" r="D5">
        <v>600</v>
      </c>
    </row>
    <row spans="1:7" r="6">
      <c s="4" t="s" r="A6">
        <v>601</v>
      </c>
      <c s="4" t="s" r="D6">
        <v>602</v>
      </c>
    </row>
    <row spans="1:7" r="7">
      <c s="4" t="s" r="A7">
        <v>603</v>
      </c>
      <c s="5" t="n" r="F7">
        <v>170430000</v>
      </c>
    </row>
    <row spans="1:7" r="8">
      <c s="4" t="s" r="A8">
        <v>604</v>
      </c>
    </row>
    <row spans="1:7" r="9">
      <c s="3" t="s" r="A9">
        <v>596</v>
      </c>
    </row>
    <row spans="1:7" r="10">
      <c s="4" t="s" r="A10">
        <v>603</v>
      </c>
      <c s="5" t="n" r="F10">
        <v>400000</v>
      </c>
    </row>
    <row spans="1:7" r="11">
      <c s="4" t="s" r="A11">
        <v>605</v>
      </c>
      <c s="7" t="n" r="B11">
        <v>460000</v>
      </c>
    </row>
    <row spans="1:7" r="12">
      <c s="4" t="s" r="A12">
        <v>606</v>
      </c>
    </row>
    <row spans="1:7" r="13">
      <c s="3" t="s" r="A13">
        <v>596</v>
      </c>
    </row>
    <row spans="1:7" r="14">
      <c s="4" t="s" r="A14">
        <v>598</v>
      </c>
      <c s="4" t="s" r="C14">
        <v>607</v>
      </c>
    </row>
    <row spans="1:7" r="15">
      <c s="4" t="s" r="A15">
        <v>608</v>
      </c>
    </row>
    <row spans="1:7" r="16">
      <c s="3" t="s" r="A16">
        <v>596</v>
      </c>
    </row>
    <row spans="1:7" r="17">
      <c s="4" t="s" r="A17">
        <v>598</v>
      </c>
      <c s="4" t="s" r="C17">
        <v>341</v>
      </c>
    </row>
    <row spans="1:7" r="18">
      <c s="4" t="s" r="A18">
        <v>609</v>
      </c>
    </row>
    <row spans="1:7" r="19">
      <c s="3" t="s" r="A19">
        <v>596</v>
      </c>
    </row>
    <row spans="1:7" r="20">
      <c s="4" t="s" r="A20">
        <v>603</v>
      </c>
      <c s="7" t="n" r="F20">
        <v>1800000</v>
      </c>
    </row>
    <row spans="1:7" r="21">
      <c s="4" t="s" r="A21">
        <v>610</v>
      </c>
    </row>
    <row spans="1:7" r="22">
      <c s="3" t="s" r="A22">
        <v>596</v>
      </c>
    </row>
    <row spans="1:7" r="23">
      <c s="4" t="s" r="A23">
        <v>611</v>
      </c>
      <c s="4" t="s" r="E23">
        <v>375</v>
      </c>
    </row>
    <row spans="1:7" r="24">
      <c s="4" t="s" r="A24">
        <v>612</v>
      </c>
      <c s="7" t="n" r="E24">
        <v>18000</v>
      </c>
    </row>
    <row spans="1:7" r="25">
      <c s="4" t="s" r="A25">
        <v>613</v>
      </c>
      <c s="5" t="n" r="E25">
        <v>20</v>
      </c>
    </row>
    <row spans="1:7" r="26">
      <c s="4" t="s" r="A26">
        <v>614</v>
      </c>
      <c s="4" t="s" r="E26">
        <v>615</v>
      </c>
    </row>
    <row spans="1:7" r="27">
      <c s="4" t="s" r="A27">
        <v>616</v>
      </c>
      <c s="5" t="n" r="F27">
        <v>463</v>
      </c>
    </row>
    <row spans="1:7" r="28">
      <c s="4" t="s" r="A28">
        <v>617</v>
      </c>
    </row>
    <row spans="1:7" r="29">
      <c s="3" t="s" r="A29">
        <v>596</v>
      </c>
    </row>
    <row spans="1:7" r="30">
      <c s="4" t="s" r="A30">
        <v>618</v>
      </c>
      <c s="5" t="n" r="B30">
        <v>40000</v>
      </c>
    </row>
    <row spans="1:7" r="31">
      <c s="4" t="s" r="A31">
        <v>619</v>
      </c>
      <c s="4" t="s" r="B31">
        <v>6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21</v>
      </c>
      <c s="2" t="s" r="B1">
        <v>294</v>
      </c>
    </row>
    <row spans="1:2" r="2">
      <c s="3" t="s" r="A2">
        <v>210</v>
      </c>
    </row>
    <row spans="1:2" r="3">
      <c s="11" t="n" r="A3">
        <v>2015</v>
      </c>
      <c s="7" t="n" r="B3">
        <v>332</v>
      </c>
    </row>
    <row spans="1:2" r="4">
      <c s="5" t="n" r="A4">
        <v>2016</v>
      </c>
      <c s="5" t="n" r="B4">
        <v>617</v>
      </c>
    </row>
    <row spans="1:2" r="5">
      <c s="5" t="n" r="A5">
        <v>2017</v>
      </c>
      <c s="5" t="n" r="B5">
        <v>513</v>
      </c>
    </row>
    <row spans="1:2" r="6">
      <c s="5" t="n" r="A6">
        <v>2018</v>
      </c>
      <c s="5" t="n" r="B6">
        <v>20</v>
      </c>
    </row>
    <row spans="1:2" r="7">
      <c s="5" t="n" r="A7">
        <v>2019</v>
      </c>
      <c s="5" t="n" r="B7">
        <v>0</v>
      </c>
    </row>
    <row spans="1:2" r="8">
      <c s="4" t="s" r="A8">
        <v>117</v>
      </c>
      <c s="7" t="n" r="B8">
        <v>14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622</v>
      </c>
      <c s="2" t="s" r="B1">
        <v>294</v>
      </c>
    </row>
    <row spans="1:2" r="2">
      <c s="3" t="s" r="A2">
        <v>210</v>
      </c>
    </row>
    <row spans="1:2" r="3">
      <c s="11" t="n" r="A3">
        <v>2015</v>
      </c>
      <c s="7" t="n" r="B3">
        <v>26220</v>
      </c>
    </row>
    <row spans="1:2" r="4">
      <c s="5" t="n" r="A4">
        <v>2016</v>
      </c>
      <c s="5" t="n" r="B4">
        <v>52440</v>
      </c>
    </row>
    <row spans="1:2" r="5">
      <c s="5" t="n" r="A5">
        <v>2017</v>
      </c>
      <c s="5" t="n" r="B5">
        <v>52440</v>
      </c>
    </row>
    <row spans="1:2" r="6">
      <c s="5" t="n" r="A6">
        <v>2018</v>
      </c>
      <c s="5" t="n" r="B6">
        <v>39330</v>
      </c>
    </row>
    <row spans="1:2" r="7">
      <c s="4" t="s" r="A7">
        <v>623</v>
      </c>
      <c s="7" t="n" r="B7">
        <v>1704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35"/>
  </cols>
  <sheetData>
    <row spans="1:6" r="1">
      <c s="1" t="s" r="A1">
        <v>624</v>
      </c>
      <c s="2" t="s" r="B1">
        <v>78</v>
      </c>
      <c s="2" t="s" r="D1">
        <v>1</v>
      </c>
      <c s="2" t="s" r="F1">
        <v>63</v>
      </c>
    </row>
    <row spans="1:6" r="2">
      <c s="2" t="s" r="B2">
        <v>294</v>
      </c>
      <c s="2" t="s" r="C2">
        <v>402</v>
      </c>
      <c s="2" t="s" r="D2">
        <v>294</v>
      </c>
      <c s="2" t="s" r="E2">
        <v>402</v>
      </c>
      <c s="2" t="s" r="F2">
        <v>625</v>
      </c>
    </row>
    <row spans="1:6" r="3">
      <c s="3" t="s" r="A3">
        <v>213</v>
      </c>
    </row>
    <row spans="1:6" r="4">
      <c s="4" t="s" r="A4">
        <v>626</v>
      </c>
      <c s="5" t="n" r="F4">
        <v>4</v>
      </c>
    </row>
    <row spans="1:6" r="5">
      <c s="4" t="s" r="A5">
        <v>627</v>
      </c>
      <c s="12" t="n" r="B5">
        <v>34.6</v>
      </c>
      <c s="12" t="n" r="C5">
        <v>2.2</v>
      </c>
      <c s="12" t="n" r="D5">
        <v>-3.3</v>
      </c>
      <c s="12" t="n" r="E5">
        <v>-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3"/>
  </cols>
  <sheetData>
    <row spans="1:2" r="1">
      <c s="1" t="s" r="A1">
        <v>628</v>
      </c>
      <c s="2" t="s" r="B1">
        <v>629</v>
      </c>
    </row>
    <row spans="1:2" r="2">
      <c s="4" t="s" r="A2">
        <v>630</v>
      </c>
    </row>
    <row spans="1:2" r="3">
      <c s="3" t="s" r="A3">
        <v>631</v>
      </c>
    </row>
    <row spans="1:2" r="4">
      <c s="4" t="s" r="A4">
        <v>632</v>
      </c>
      <c s="5" t="n" r="B4">
        <v>40000</v>
      </c>
    </row>
    <row spans="1:2" r="5">
      <c s="4" t="s" r="A5">
        <v>633</v>
      </c>
      <c s="10" t="n" r="B5">
        <v>0.02</v>
      </c>
    </row>
    <row spans="1:2" r="6">
      <c s="4" t="s" r="A6">
        <v>634</v>
      </c>
    </row>
    <row spans="1:2" r="7">
      <c s="3" t="s" r="A7">
        <v>631</v>
      </c>
    </row>
    <row spans="1:2" r="8">
      <c s="4" t="s" r="A8">
        <v>635</v>
      </c>
      <c s="5" t="n" r="B8">
        <v>2500</v>
      </c>
    </row>
    <row spans="1:2" r="9">
      <c s="4" t="s" r="A9">
        <v>636</v>
      </c>
      <c s="10" t="n" r="B9">
        <v>62.38</v>
      </c>
    </row>
    <row spans="1:2" r="10">
      <c s="4" t="s" r="A10">
        <v>637</v>
      </c>
    </row>
    <row spans="1:2" r="11">
      <c s="3" t="s" r="A11">
        <v>631</v>
      </c>
    </row>
    <row spans="1:2" r="12">
      <c s="4" t="s" r="A12">
        <v>632</v>
      </c>
      <c s="5" t="n" r="B12">
        <v>256875</v>
      </c>
    </row>
    <row spans="1:2" r="13">
      <c s="4" t="s" r="A13">
        <v>633</v>
      </c>
      <c s="10" t="n" r="B13">
        <v>3.87</v>
      </c>
    </row>
    <row spans="1:2" r="14">
      <c s="4" t="s" r="A14">
        <v>638</v>
      </c>
    </row>
    <row spans="1:2" r="15">
      <c s="3" t="s" r="A15">
        <v>631</v>
      </c>
    </row>
    <row spans="1:2" r="16">
      <c s="4" t="s" r="A16">
        <v>632</v>
      </c>
      <c s="5" t="n" r="B16">
        <v>286875</v>
      </c>
    </row>
    <row spans="1:2" r="17">
      <c s="4" t="s" r="A17">
        <v>633</v>
      </c>
      <c s="10" t="n" r="B17">
        <v>3.82</v>
      </c>
    </row>
    <row spans="1:2" r="18">
      <c s="4" t="s" r="A18">
        <v>639</v>
      </c>
    </row>
    <row spans="1:2" r="19">
      <c s="3" t="s" r="A19">
        <v>631</v>
      </c>
    </row>
    <row spans="1:2" r="20">
      <c s="4" t="s" r="A20">
        <v>632</v>
      </c>
      <c s="5" t="n" r="B20">
        <v>322500</v>
      </c>
    </row>
    <row spans="1:2" r="21">
      <c s="4" t="s" r="A21">
        <v>633</v>
      </c>
      <c s="10" t="n" r="B21">
        <v>3.79</v>
      </c>
    </row>
    <row spans="1:2" r="22">
      <c s="4" t="s" r="A22">
        <v>640</v>
      </c>
    </row>
    <row spans="1:2" r="23">
      <c s="3" t="s" r="A23">
        <v>631</v>
      </c>
    </row>
    <row spans="1:2" r="24">
      <c s="4" t="s" r="A24">
        <v>632</v>
      </c>
      <c s="5" t="n" r="B24">
        <v>282500</v>
      </c>
    </row>
    <row spans="1:2" r="25">
      <c s="4" t="s" r="A25">
        <v>633</v>
      </c>
      <c s="10" t="n" r="B25">
        <v>3.91</v>
      </c>
    </row>
    <row spans="1:2" r="26">
      <c s="4" t="s" r="A26">
        <v>641</v>
      </c>
    </row>
    <row spans="1:2" r="27">
      <c s="3" t="s" r="A27">
        <v>631</v>
      </c>
    </row>
    <row spans="1:2" r="28">
      <c s="4" t="s" r="A28">
        <v>632</v>
      </c>
      <c s="5" t="n" r="B28">
        <v>312500</v>
      </c>
    </row>
    <row spans="1:2" r="29">
      <c s="4" t="s" r="A29">
        <v>633</v>
      </c>
      <c s="10" t="n" r="B29">
        <v>3.73</v>
      </c>
    </row>
    <row spans="1:2" r="30">
      <c s="4" t="s" r="A30">
        <v>642</v>
      </c>
    </row>
    <row spans="1:2" r="31">
      <c s="3" t="s" r="A31">
        <v>631</v>
      </c>
    </row>
    <row spans="1:2" r="32">
      <c s="4" t="s" r="A32">
        <v>632</v>
      </c>
      <c s="5" t="n" r="B32">
        <v>302500</v>
      </c>
    </row>
    <row spans="1:2" r="33">
      <c s="4" t="s" r="A33">
        <v>633</v>
      </c>
      <c s="10" t="n" r="B33">
        <v>3.72</v>
      </c>
    </row>
    <row spans="1:2" r="34">
      <c s="4" t="s" r="A34">
        <v>643</v>
      </c>
    </row>
    <row spans="1:2" r="35">
      <c s="3" t="s" r="A35">
        <v>631</v>
      </c>
    </row>
    <row spans="1:2" r="36">
      <c s="4" t="s" r="A36">
        <v>632</v>
      </c>
      <c s="5" t="n" r="B36">
        <v>232500</v>
      </c>
    </row>
    <row spans="1:2" r="37">
      <c s="4" t="s" r="A37">
        <v>633</v>
      </c>
      <c s="10" t="n" r="B37">
        <v>3.63</v>
      </c>
    </row>
    <row spans="1:2" r="38">
      <c s="4" t="s" r="A38">
        <v>644</v>
      </c>
    </row>
    <row spans="1:2" r="39">
      <c s="3" t="s" r="A39">
        <v>631</v>
      </c>
    </row>
    <row spans="1:2" r="40">
      <c s="4" t="s" r="A40">
        <v>632</v>
      </c>
      <c s="5" t="n" r="B40">
        <v>182500</v>
      </c>
    </row>
    <row spans="1:2" r="41">
      <c s="4" t="s" r="A41">
        <v>633</v>
      </c>
      <c s="10" t="n" r="B41">
        <v>3.59</v>
      </c>
    </row>
    <row spans="1:2" r="42">
      <c s="4" t="s" r="A42">
        <v>645</v>
      </c>
    </row>
    <row spans="1:2" r="43">
      <c s="3" t="s" r="A43">
        <v>631</v>
      </c>
    </row>
    <row spans="1:2" r="44">
      <c s="4" t="s" r="A44">
        <v>632</v>
      </c>
      <c s="5" t="n" r="B44">
        <v>120000</v>
      </c>
    </row>
    <row spans="1:2" r="45">
      <c s="4" t="s" r="A45">
        <v>633</v>
      </c>
      <c s="10" t="n" r="B45">
        <v>3.4</v>
      </c>
    </row>
    <row spans="1:2" r="46">
      <c s="4" t="s" r="A46">
        <v>646</v>
      </c>
    </row>
    <row spans="1:2" r="47">
      <c s="3" t="s" r="A47">
        <v>631</v>
      </c>
    </row>
    <row spans="1:2" r="48">
      <c s="4" t="s" r="A48">
        <v>632</v>
      </c>
      <c s="5" t="n" r="B48">
        <v>70000</v>
      </c>
    </row>
    <row spans="1:2" r="49">
      <c s="4" t="s" r="A49">
        <v>633</v>
      </c>
      <c s="10" t="n" r="B49">
        <v>3.35</v>
      </c>
    </row>
    <row spans="1:2" r="50">
      <c s="4" t="s" r="A50">
        <v>647</v>
      </c>
    </row>
    <row spans="1:2" r="51">
      <c s="3" t="s" r="A51">
        <v>631</v>
      </c>
    </row>
    <row spans="1:2" r="52">
      <c s="4" t="s" r="A52">
        <v>632</v>
      </c>
      <c s="5" t="n" r="B52">
        <v>20000</v>
      </c>
    </row>
    <row spans="1:2" r="53">
      <c s="4" t="s" r="A53">
        <v>633</v>
      </c>
      <c s="10" t="n" r="B53">
        <v>3.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8</v>
      </c>
      <c s="2" t="s" r="B1">
        <v>2</v>
      </c>
      <c s="2" t="s" r="C1">
        <v>23</v>
      </c>
    </row>
    <row spans="1:3" r="2">
      <c s="3" t="s" r="A2">
        <v>213</v>
      </c>
    </row>
    <row spans="1:3" r="3">
      <c s="4" t="s" r="A3">
        <v>649</v>
      </c>
      <c s="7" t="n" r="B3">
        <v>77350</v>
      </c>
      <c s="7" t="n" r="C3">
        <v>78391</v>
      </c>
    </row>
    <row spans="1:3" r="4">
      <c s="4" t="s" r="A4">
        <v>650</v>
      </c>
      <c s="5" t="n" r="B4">
        <v>25871</v>
      </c>
      <c s="5" t="n" r="C4">
        <v>24448</v>
      </c>
    </row>
    <row spans="1:3" r="5">
      <c s="4" t="s" r="A5">
        <v>651</v>
      </c>
      <c s="5" t="n" r="B5">
        <v>937</v>
      </c>
    </row>
    <row spans="1:3" r="6">
      <c s="4" t="s" r="A6">
        <v>49</v>
      </c>
      <c s="7" t="n" r="B6">
        <v>2753</v>
      </c>
      <c s="7" t="n" r="C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652</v>
      </c>
      <c s="2" t="s" r="B1">
        <v>1</v>
      </c>
    </row>
    <row spans="1:4" r="2">
      <c s="2" t="s" r="B2">
        <v>2</v>
      </c>
      <c s="2" t="s" r="C2">
        <v>79</v>
      </c>
      <c s="2" t="s" r="D2">
        <v>23</v>
      </c>
    </row>
    <row spans="1:4" r="3">
      <c s="3" t="s" r="A3">
        <v>653</v>
      </c>
    </row>
    <row spans="1:4" r="4">
      <c s="4" t="s" r="A4">
        <v>182</v>
      </c>
      <c s="7" t="n" r="B4">
        <v>4077</v>
      </c>
      <c s="7" t="n" r="C4">
        <v>3613</v>
      </c>
    </row>
    <row spans="1:4" r="5">
      <c s="4" t="s" r="A5">
        <v>387</v>
      </c>
    </row>
    <row spans="1:4" r="6">
      <c s="3" t="s" r="A6">
        <v>653</v>
      </c>
    </row>
    <row spans="1:4" r="7">
      <c s="4" t="s" r="A7">
        <v>654</v>
      </c>
      <c s="7" t="n" r="D7">
        <v>143500</v>
      </c>
    </row>
    <row spans="1:4" r="8">
      <c s="4" t="s" r="A8">
        <v>655</v>
      </c>
    </row>
    <row spans="1:4" r="9">
      <c s="3" t="s" r="A9">
        <v>653</v>
      </c>
    </row>
    <row spans="1:4" r="10">
      <c s="4" t="s" r="A10">
        <v>656</v>
      </c>
      <c s="5" t="n" r="B10">
        <v>103221</v>
      </c>
    </row>
    <row spans="1:4" r="11">
      <c s="4" t="s" r="A11">
        <v>656</v>
      </c>
      <c s="5" t="n" r="B11">
        <v>3690</v>
      </c>
    </row>
    <row spans="1:4" r="12">
      <c s="4" t="s" r="A12">
        <v>657</v>
      </c>
    </row>
    <row spans="1:4" r="13">
      <c s="3" t="s" r="A13">
        <v>653</v>
      </c>
    </row>
    <row spans="1:4" r="14">
      <c s="4" t="s" r="A14">
        <v>656</v>
      </c>
      <c s="5" t="n" r="B14">
        <v>0</v>
      </c>
    </row>
    <row spans="1:4" r="15">
      <c s="4" t="s" r="A15">
        <v>656</v>
      </c>
      <c s="5" t="n" r="B15">
        <v>0</v>
      </c>
    </row>
    <row spans="1:4" r="16">
      <c s="4" t="s" r="A16">
        <v>658</v>
      </c>
    </row>
    <row spans="1:4" r="17">
      <c s="3" t="s" r="A17">
        <v>653</v>
      </c>
    </row>
    <row spans="1:4" r="18">
      <c s="4" t="s" r="A18">
        <v>656</v>
      </c>
      <c s="5" t="n" r="B18">
        <v>0</v>
      </c>
    </row>
    <row spans="1:4" r="19">
      <c s="4" t="s" r="A19">
        <v>656</v>
      </c>
      <c s="5" t="n" r="B19">
        <v>0</v>
      </c>
    </row>
    <row spans="1:4" r="20">
      <c s="4" t="s" r="A20">
        <v>182</v>
      </c>
      <c s="7" t="n" r="B20">
        <v>4100</v>
      </c>
    </row>
    <row spans="1:4" r="21">
      <c s="4" t="s" r="A21">
        <v>659</v>
      </c>
    </row>
    <row spans="1:4" r="22">
      <c s="3" t="s" r="A22">
        <v>653</v>
      </c>
    </row>
    <row spans="1:4" r="23">
      <c s="4" t="s" r="A23">
        <v>654</v>
      </c>
      <c s="7" t="n" r="D23">
        <v>143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t="s" r="A1">
        <v>660</v>
      </c>
      <c s="2" t="s" r="B1">
        <v>2</v>
      </c>
      <c s="2" t="s" r="C1">
        <v>661</v>
      </c>
      <c s="2" t="s" r="D1">
        <v>662</v>
      </c>
      <c s="2" t="s" r="E1">
        <v>663</v>
      </c>
    </row>
    <row spans="1:5" r="2">
      <c s="3" t="s" r="A2">
        <v>442</v>
      </c>
    </row>
    <row spans="1:5" r="3">
      <c s="4" t="s" r="A3">
        <v>664</v>
      </c>
      <c s="12" t="n" r="B3">
        <v>989.8</v>
      </c>
    </row>
    <row spans="1:5" r="4">
      <c s="4" t="s" r="A4">
        <v>665</v>
      </c>
    </row>
    <row spans="1:5" r="5">
      <c s="3" t="s" r="A5">
        <v>442</v>
      </c>
    </row>
    <row spans="1:5" r="6">
      <c s="4" t="s" r="A6">
        <v>489</v>
      </c>
      <c s="9" t="n" r="B6">
        <v>2.7</v>
      </c>
    </row>
    <row spans="1:5" r="7">
      <c s="4" t="s" r="A7">
        <v>666</v>
      </c>
    </row>
    <row spans="1:5" r="8">
      <c s="3" t="s" r="A8">
        <v>442</v>
      </c>
    </row>
    <row spans="1:5" r="9">
      <c s="4" t="s" r="A9">
        <v>493</v>
      </c>
      <c s="9" t="n" r="B9">
        <v>0.4</v>
      </c>
    </row>
    <row spans="1:5" r="10">
      <c s="4" t="s" r="A10">
        <v>667</v>
      </c>
    </row>
    <row spans="1:5" r="11">
      <c s="3" t="s" r="A11">
        <v>442</v>
      </c>
    </row>
    <row spans="1:5" r="12">
      <c s="4" t="s" r="A12">
        <v>493</v>
      </c>
      <c s="9" t="n" r="B12">
        <v>15.9</v>
      </c>
    </row>
    <row spans="1:5" r="13">
      <c s="4" t="s" r="A13">
        <v>481</v>
      </c>
    </row>
    <row spans="1:5" r="14">
      <c s="3" t="s" r="A14">
        <v>442</v>
      </c>
    </row>
    <row spans="1:5" r="15">
      <c s="4" t="s" r="A15">
        <v>668</v>
      </c>
      <c s="12" t="n" r="B15">
        <v>963.6</v>
      </c>
    </row>
    <row spans="1:5" r="16">
      <c s="4" t="s" r="A16">
        <v>489</v>
      </c>
      <c s="12" t="n" r="E16">
        <v>3.7</v>
      </c>
    </row>
    <row spans="1:5" r="17">
      <c s="4" t="s" r="A17">
        <v>493</v>
      </c>
      <c s="7" t="n" r="C17">
        <v>18</v>
      </c>
      <c s="12" t="n" r="D17">
        <v>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46"/>
    <col customWidth="1" max="6" min="6" width="27"/>
  </cols>
  <sheetData>
    <row spans="1:6" r="1">
      <c s="1" t="s" r="A1">
        <v>116</v>
      </c>
      <c s="2" t="s" r="B1">
        <v>117</v>
      </c>
      <c s="2" t="s" r="C1">
        <v>118</v>
      </c>
      <c s="2" t="s" r="D1">
        <v>119</v>
      </c>
      <c s="2" t="s" r="E1">
        <v>120</v>
      </c>
      <c s="2" t="s" r="F1">
        <v>121</v>
      </c>
    </row>
    <row spans="1:6" r="2">
      <c s="4" t="s" r="A2">
        <v>122</v>
      </c>
      <c s="5" t="n" r="C2">
        <v>85177532</v>
      </c>
    </row>
    <row spans="1:6" r="3">
      <c s="4" t="s" r="A3">
        <v>123</v>
      </c>
      <c s="7" t="n" r="B3">
        <v>2050238</v>
      </c>
      <c s="7" t="n" r="C3">
        <v>851</v>
      </c>
      <c s="7" t="n" r="D3">
        <v>1813058</v>
      </c>
      <c s="7" t="n" r="E3">
        <v>-9781</v>
      </c>
      <c s="7" t="n" r="F3">
        <v>246110</v>
      </c>
    </row>
    <row spans="1:6" r="4">
      <c s="3" t="s" r="A4">
        <v>124</v>
      </c>
    </row>
    <row spans="1:6" r="5">
      <c s="4" t="s" r="A5">
        <v>112</v>
      </c>
      <c s="5" t="n" r="B5">
        <v>130410</v>
      </c>
      <c s="5" t="n" r="F5">
        <v>130410</v>
      </c>
    </row>
    <row spans="1:6" r="6">
      <c s="4" t="s" r="A6">
        <v>125</v>
      </c>
      <c s="5" t="n" r="B6">
        <v>-462</v>
      </c>
      <c s="5" t="n" r="E6">
        <v>-462</v>
      </c>
    </row>
    <row spans="1:6" r="7">
      <c s="4" t="s" r="A7">
        <v>126</v>
      </c>
      <c s="5" t="n" r="B7">
        <v>7665</v>
      </c>
      <c s="5" t="n" r="D7">
        <v>7665</v>
      </c>
    </row>
    <row spans="1:6" r="8">
      <c s="4" t="s" r="A8">
        <v>127</v>
      </c>
      <c s="5" t="n" r="C8">
        <v>124526</v>
      </c>
    </row>
    <row spans="1:6" r="9">
      <c s="4" t="s" r="A9">
        <v>128</v>
      </c>
      <c s="5" t="n" r="B9">
        <v>0</v>
      </c>
      <c s="7" t="n" r="C9">
        <v>1</v>
      </c>
      <c s="5" t="n" r="D9">
        <v>-1</v>
      </c>
    </row>
    <row spans="1:6" r="10">
      <c s="4" t="s" r="A10">
        <v>129</v>
      </c>
      <c s="5" t="n" r="C10">
        <v>192908</v>
      </c>
    </row>
    <row spans="1:6" r="11">
      <c s="4" t="s" r="A11">
        <v>130</v>
      </c>
      <c s="5" t="n" r="B11">
        <v>648</v>
      </c>
      <c s="7" t="n" r="C11">
        <v>2</v>
      </c>
      <c s="5" t="n" r="D11">
        <v>646</v>
      </c>
    </row>
    <row spans="1:6" r="12">
      <c s="4" t="s" r="A12">
        <v>131</v>
      </c>
      <c s="5" t="n" r="C12">
        <v>85494966</v>
      </c>
    </row>
    <row spans="1:6" r="13">
      <c s="4" t="s" r="A13">
        <v>132</v>
      </c>
      <c s="7" t="n" r="B13">
        <v>2188499</v>
      </c>
      <c s="7" t="n" r="C13">
        <v>854</v>
      </c>
      <c s="5" t="n" r="D13">
        <v>1821368</v>
      </c>
      <c s="5" t="n" r="E13">
        <v>-10243</v>
      </c>
      <c s="5" t="n" r="F13">
        <v>376520</v>
      </c>
    </row>
    <row spans="1:6" r="14">
      <c s="4" t="s" r="A14">
        <v>133</v>
      </c>
      <c s="5" t="n" r="B14">
        <v>85655438</v>
      </c>
      <c s="5" t="n" r="C14">
        <v>85655438</v>
      </c>
    </row>
    <row spans="1:6" r="15">
      <c s="4" t="s" r="A15">
        <v>134</v>
      </c>
      <c s="7" t="n" r="B15">
        <v>2296296</v>
      </c>
      <c s="7" t="n" r="C15">
        <v>856</v>
      </c>
      <c s="5" t="n" r="D15">
        <v>1828602</v>
      </c>
      <c s="5" t="n" r="E15">
        <v>-26675</v>
      </c>
      <c s="5" t="n" r="F15">
        <v>493513</v>
      </c>
    </row>
    <row spans="1:6" r="16">
      <c s="3" t="s" r="A16">
        <v>124</v>
      </c>
    </row>
    <row spans="1:6" r="17">
      <c s="4" t="s" r="A17">
        <v>112</v>
      </c>
      <c s="5" t="n" r="B17">
        <v>-5806</v>
      </c>
      <c s="5" t="n" r="F17">
        <v>-5806</v>
      </c>
    </row>
    <row spans="1:6" r="18">
      <c s="4" t="s" r="A18">
        <v>125</v>
      </c>
      <c s="5" t="n" r="B18">
        <v>-11737</v>
      </c>
      <c s="5" t="n" r="E18">
        <v>-11737</v>
      </c>
    </row>
    <row spans="1:6" r="19">
      <c s="4" t="s" r="A19">
        <v>126</v>
      </c>
      <c s="5" t="n" r="B19">
        <v>6735</v>
      </c>
      <c s="5" t="n" r="D19">
        <v>6735</v>
      </c>
    </row>
    <row spans="1:6" r="20">
      <c s="4" t="s" r="A20">
        <v>135</v>
      </c>
      <c s="5" t="n" r="C20">
        <v>22425000</v>
      </c>
    </row>
    <row spans="1:6" r="21">
      <c s="4" t="s" r="A21">
        <v>136</v>
      </c>
      <c s="5" t="n" r="B21">
        <v>981818</v>
      </c>
      <c s="7" t="n" r="C21">
        <v>224</v>
      </c>
      <c s="5" t="n" r="D21">
        <v>981594</v>
      </c>
    </row>
    <row spans="1:6" r="22">
      <c s="4" t="s" r="A22">
        <v>127</v>
      </c>
      <c s="5" t="n" r="C22">
        <v>123543</v>
      </c>
    </row>
    <row spans="1:6" r="23">
      <c s="4" t="s" r="A23">
        <v>128</v>
      </c>
      <c s="7" t="n" r="B23">
        <v>0</v>
      </c>
      <c s="7" t="n" r="C23">
        <v>1</v>
      </c>
      <c s="5" t="n" r="D23">
        <v>-1</v>
      </c>
    </row>
    <row spans="1:6" r="24">
      <c s="4" t="s" r="A24">
        <v>129</v>
      </c>
      <c s="5" t="n" r="B24">
        <v>0</v>
      </c>
    </row>
    <row spans="1:6" r="25">
      <c s="4" t="s" r="A25">
        <v>137</v>
      </c>
      <c s="5" t="n" r="B25">
        <v>108203981</v>
      </c>
      <c s="5" t="n" r="C25">
        <v>108203981</v>
      </c>
    </row>
    <row spans="1:6" r="26">
      <c s="4" t="s" r="A26">
        <v>138</v>
      </c>
      <c s="7" t="n" r="B26">
        <v>3267306</v>
      </c>
      <c s="7" t="n" r="C26">
        <v>1081</v>
      </c>
      <c s="7" t="n" r="D26">
        <v>2816930</v>
      </c>
      <c s="7" t="n" r="E26">
        <v>-38412</v>
      </c>
      <c s="7" t="n" r="F26">
        <v>4877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t="s" r="A1">
        <v>669</v>
      </c>
      <c s="2" t="s" r="B1">
        <v>661</v>
      </c>
      <c s="2" t="s" r="C1">
        <v>662</v>
      </c>
      <c s="2" t="s" r="D1">
        <v>663</v>
      </c>
    </row>
    <row spans="1:4" r="2">
      <c s="3" t="s" r="A2">
        <v>670</v>
      </c>
    </row>
    <row spans="1:4" r="3">
      <c s="4" t="s" r="A3">
        <v>447</v>
      </c>
      <c s="7" t="n" r="B3">
        <v>600000000</v>
      </c>
      <c s="7" t="n" r="C3">
        <v>600000000</v>
      </c>
      <c s="7" t="n" r="D3">
        <v>600000000</v>
      </c>
    </row>
    <row spans="1:4" r="4">
      <c s="4" t="s" r="A4">
        <v>478</v>
      </c>
      <c s="4" t="s" r="B4">
        <v>486</v>
      </c>
      <c s="4" t="s" r="C4">
        <v>486</v>
      </c>
      <c s="4" t="s" r="D4">
        <v>4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71</v>
      </c>
      <c s="2" t="s" r="B1">
        <v>2</v>
      </c>
      <c s="2" t="s" r="C1">
        <v>23</v>
      </c>
      <c s="2" t="s" r="D1">
        <v>79</v>
      </c>
      <c s="2" t="s" r="E1">
        <v>672</v>
      </c>
    </row>
    <row spans="1:5" r="2">
      <c s="3" t="s" r="A2">
        <v>24</v>
      </c>
    </row>
    <row spans="1:5" r="3">
      <c s="4" t="s" r="A3">
        <v>25</v>
      </c>
      <c s="7" t="n" r="B3">
        <v>525488</v>
      </c>
      <c s="7" t="n" r="C3">
        <v>142340</v>
      </c>
      <c s="7" t="n" r="D3">
        <v>75293</v>
      </c>
      <c s="7" t="n" r="E3">
        <v>458956</v>
      </c>
    </row>
    <row spans="1:5" r="4">
      <c s="4" t="s" r="A4">
        <v>26</v>
      </c>
      <c s="5" t="n" r="B4">
        <v>75005</v>
      </c>
      <c s="5" t="n" r="C4">
        <v>0</v>
      </c>
    </row>
    <row spans="1:5" r="5">
      <c s="4" t="s" r="A5">
        <v>27</v>
      </c>
      <c s="5" t="n" r="B5">
        <v>86621</v>
      </c>
      <c s="5" t="n" r="C5">
        <v>103858</v>
      </c>
    </row>
    <row spans="1:5" r="6">
      <c s="4" t="s" r="A6">
        <v>673</v>
      </c>
      <c s="5" t="n" r="B6">
        <v>90</v>
      </c>
      <c s="5" t="n" r="C6">
        <v>46</v>
      </c>
    </row>
    <row spans="1:5" r="7">
      <c s="4" t="s" r="A7">
        <v>674</v>
      </c>
      <c s="5" t="n" r="C7">
        <v>0</v>
      </c>
    </row>
    <row spans="1:5" r="8">
      <c s="4" t="s" r="A8">
        <v>29</v>
      </c>
      <c s="5" t="n" r="B8">
        <v>15168</v>
      </c>
      <c s="5" t="n" r="C8">
        <v>3714</v>
      </c>
    </row>
    <row spans="1:5" r="9">
      <c s="4" t="s" r="A9">
        <v>30</v>
      </c>
      <c s="5" t="n" r="B9">
        <v>77350</v>
      </c>
      <c s="5" t="n" r="C9">
        <v>78391</v>
      </c>
    </row>
    <row spans="1:5" r="10">
      <c s="4" t="s" r="A10">
        <v>31</v>
      </c>
      <c s="5" t="n" r="B10">
        <v>779722</v>
      </c>
      <c s="5" t="n" r="C10">
        <v>328349</v>
      </c>
    </row>
    <row spans="1:5" r="11">
      <c s="3" t="s" r="A11">
        <v>32</v>
      </c>
    </row>
    <row spans="1:5" r="12">
      <c s="4" t="s" r="A12">
        <v>317</v>
      </c>
      <c s="5" t="n" r="B12">
        <v>4798835</v>
      </c>
      <c s="5" t="n" r="C12">
        <v>3923154</v>
      </c>
    </row>
    <row spans="1:5" r="13">
      <c s="4" t="s" r="A13">
        <v>34</v>
      </c>
      <c s="5" t="n" r="B13">
        <v>22930</v>
      </c>
      <c s="5" t="n" r="C13">
        <v>18344</v>
      </c>
    </row>
    <row spans="1:5" r="14">
      <c s="4" t="s" r="A14">
        <v>35</v>
      </c>
      <c s="5" t="n" r="B14">
        <v>-1211308</v>
      </c>
      <c s="5" t="n" r="C14">
        <v>-1050879</v>
      </c>
    </row>
    <row spans="1:5" r="15">
      <c s="4" t="s" r="A15">
        <v>36</v>
      </c>
      <c s="5" t="n" r="B15">
        <v>3610457</v>
      </c>
      <c s="5" t="n" r="C15">
        <v>2890619</v>
      </c>
    </row>
    <row spans="1:5" r="16">
      <c s="3" t="s" r="A16">
        <v>37</v>
      </c>
    </row>
    <row spans="1:5" r="17">
      <c s="4" t="s" r="A17">
        <v>362</v>
      </c>
      <c s="5" t="n" r="B17">
        <v>362391</v>
      </c>
      <c s="5" t="n" r="C17">
        <v>369581</v>
      </c>
    </row>
    <row spans="1:5" r="18">
      <c s="4" t="s" r="A18">
        <v>39</v>
      </c>
      <c s="5" t="n" r="B18">
        <v>25871</v>
      </c>
      <c s="5" t="n" r="C18">
        <v>24448</v>
      </c>
    </row>
    <row spans="1:5" r="19">
      <c s="4" t="s" r="A19">
        <v>40</v>
      </c>
      <c s="5" t="n" r="B19">
        <v>25418</v>
      </c>
      <c s="5" t="n" r="C19">
        <v>19396</v>
      </c>
    </row>
    <row spans="1:5" r="20">
      <c s="4" t="s" r="A20">
        <v>41</v>
      </c>
      <c s="5" t="n" r="B20">
        <v>413680</v>
      </c>
      <c s="5" t="n" r="C20">
        <v>413425</v>
      </c>
    </row>
    <row spans="1:5" r="21">
      <c s="4" t="s" r="A21">
        <v>42</v>
      </c>
      <c s="5" t="n" r="B21">
        <v>4803859</v>
      </c>
      <c s="5" t="n" r="C21">
        <v>3632393</v>
      </c>
    </row>
    <row spans="1:5" r="22">
      <c s="3" t="s" r="A22">
        <v>43</v>
      </c>
    </row>
    <row spans="1:5" r="23">
      <c s="4" t="s" r="A23">
        <v>44</v>
      </c>
      <c s="5" t="n" r="B23">
        <v>318725</v>
      </c>
      <c s="5" t="n" r="C23">
        <v>371410</v>
      </c>
    </row>
    <row spans="1:5" r="24">
      <c s="4" t="s" r="A24">
        <v>675</v>
      </c>
      <c s="5" t="n" r="B24">
        <v>0</v>
      </c>
      <c s="5" t="n" r="C24">
        <v>0</v>
      </c>
    </row>
    <row spans="1:5" r="25">
      <c s="4" t="s" r="A25">
        <v>45</v>
      </c>
      <c s="5" t="n" r="B25">
        <v>75</v>
      </c>
      <c s="5" t="n" r="C25">
        <v>75</v>
      </c>
      <c s="5" t="n" r="D25">
        <v>795</v>
      </c>
    </row>
    <row spans="1:5" r="26">
      <c s="4" t="s" r="A26">
        <v>30</v>
      </c>
      <c s="5" t="n" r="B26">
        <v>937</v>
      </c>
    </row>
    <row spans="1:5" r="27">
      <c s="4" t="s" r="A27">
        <v>676</v>
      </c>
      <c s="5" t="n" r="B27">
        <v>26508</v>
      </c>
      <c s="5" t="n" r="C27">
        <v>27070</v>
      </c>
    </row>
    <row spans="1:5" r="28">
      <c s="4" t="s" r="A28">
        <v>47</v>
      </c>
      <c s="5" t="n" r="B28">
        <v>1738</v>
      </c>
      <c s="5" t="n" r="C28">
        <v>168</v>
      </c>
    </row>
    <row spans="1:5" r="29">
      <c s="4" t="s" r="A29">
        <v>48</v>
      </c>
      <c s="5" t="n" r="B29">
        <v>347983</v>
      </c>
      <c s="5" t="n" r="C29">
        <v>398723</v>
      </c>
    </row>
    <row spans="1:5" r="30">
      <c s="4" t="s" r="A30">
        <v>49</v>
      </c>
      <c s="5" t="n" r="B30">
        <v>2753</v>
      </c>
      <c s="5" t="n" r="C30">
        <v>0</v>
      </c>
    </row>
    <row spans="1:5" r="31">
      <c s="4" t="s" r="A31">
        <v>50</v>
      </c>
      <c s="5" t="n" r="B31">
        <v>21202</v>
      </c>
      <c s="5" t="n" r="C31">
        <v>17863</v>
      </c>
      <c s="5" t="n" r="D31">
        <v>15181</v>
      </c>
    </row>
    <row spans="1:5" r="32">
      <c s="4" t="s" r="A32">
        <v>46</v>
      </c>
      <c s="5" t="n" r="B32">
        <v>201022</v>
      </c>
      <c s="5" t="n" r="C32">
        <v>203195</v>
      </c>
    </row>
    <row spans="1:5" r="33">
      <c s="4" t="s" r="A33">
        <v>51</v>
      </c>
      <c s="5" t="n" r="B33">
        <v>963593</v>
      </c>
      <c s="5" t="n" r="C33">
        <v>716316</v>
      </c>
    </row>
    <row spans="1:5" r="34">
      <c s="4" t="s" r="A34">
        <v>52</v>
      </c>
      <c s="5" t="n" r="B34">
        <v>1536553</v>
      </c>
      <c s="5" t="n" r="C34">
        <v>1336097</v>
      </c>
    </row>
    <row spans="1:5" r="35">
      <c s="3" t="s" r="A35">
        <v>55</v>
      </c>
    </row>
    <row spans="1:5" r="36">
      <c s="4" t="s" r="A36">
        <v>677</v>
      </c>
      <c s="5" t="n" r="B36">
        <v>1081</v>
      </c>
      <c s="5" t="n" r="C36">
        <v>856</v>
      </c>
    </row>
    <row spans="1:5" r="37">
      <c s="4" t="s" r="A37">
        <v>57</v>
      </c>
      <c s="5" t="n" r="B37">
        <v>2816930</v>
      </c>
      <c s="5" t="n" r="C37">
        <v>1828602</v>
      </c>
    </row>
    <row spans="1:5" r="38">
      <c s="4" t="s" r="A38">
        <v>678</v>
      </c>
      <c s="5" t="n" r="B38">
        <v>-38412</v>
      </c>
      <c s="5" t="n" r="C38">
        <v>-26675</v>
      </c>
    </row>
    <row spans="1:5" r="39">
      <c s="4" t="s" r="A39">
        <v>679</v>
      </c>
      <c s="5" t="n" r="B39">
        <v>487707</v>
      </c>
      <c s="5" t="n" r="C39">
        <v>493513</v>
      </c>
    </row>
    <row spans="1:5" r="40">
      <c s="4" t="s" r="A40">
        <v>60</v>
      </c>
      <c s="5" t="n" r="B40">
        <v>3267306</v>
      </c>
      <c s="5" t="n" r="C40">
        <v>2296296</v>
      </c>
      <c s="5" t="n" r="D40">
        <v>2188499</v>
      </c>
      <c s="5" t="n" r="E40">
        <v>2050238</v>
      </c>
    </row>
    <row spans="1:5" r="41">
      <c s="4" t="s" r="A41">
        <v>61</v>
      </c>
      <c s="5" t="n" r="B41">
        <v>4803859</v>
      </c>
      <c s="5" t="n" r="C41">
        <v>3632393</v>
      </c>
    </row>
    <row spans="1:5" r="42">
      <c s="4" t="s" r="A42">
        <v>680</v>
      </c>
    </row>
    <row spans="1:5" r="43">
      <c s="3" t="s" r="A43">
        <v>24</v>
      </c>
    </row>
    <row spans="1:5" r="44">
      <c s="4" t="s" r="A44">
        <v>25</v>
      </c>
      <c s="5" t="n" r="B44">
        <v>524240</v>
      </c>
      <c s="5" t="n" r="C44">
        <v>141535</v>
      </c>
      <c s="5" t="n" r="D44">
        <v>72921</v>
      </c>
      <c s="5" t="n" r="E44">
        <v>451431</v>
      </c>
    </row>
    <row spans="1:5" r="45">
      <c s="4" t="s" r="A45">
        <v>26</v>
      </c>
      <c s="5" t="n" r="B45">
        <v>75005</v>
      </c>
    </row>
    <row spans="1:5" r="46">
      <c s="4" t="s" r="A46">
        <v>27</v>
      </c>
      <c s="5" t="n" r="B46">
        <v>86558</v>
      </c>
      <c s="5" t="n" r="C46">
        <v>103762</v>
      </c>
    </row>
    <row spans="1:5" r="47">
      <c s="4" t="s" r="A47">
        <v>673</v>
      </c>
      <c s="5" t="n" r="B47">
        <v>90</v>
      </c>
      <c s="5" t="n" r="C47">
        <v>46</v>
      </c>
    </row>
    <row spans="1:5" r="48">
      <c s="4" t="s" r="A48">
        <v>674</v>
      </c>
      <c s="5" t="n" r="B48">
        <v>48401</v>
      </c>
      <c s="5" t="n" r="C48">
        <v>45222</v>
      </c>
    </row>
    <row spans="1:5" r="49">
      <c s="4" t="s" r="A49">
        <v>29</v>
      </c>
      <c s="5" t="n" r="B49">
        <v>15168</v>
      </c>
      <c s="5" t="n" r="C49">
        <v>3714</v>
      </c>
    </row>
    <row spans="1:5" r="50">
      <c s="4" t="s" r="A50">
        <v>30</v>
      </c>
      <c s="5" t="n" r="B50">
        <v>77350</v>
      </c>
      <c s="5" t="n" r="C50">
        <v>78391</v>
      </c>
    </row>
    <row spans="1:5" r="51">
      <c s="4" t="s" r="A51">
        <v>31</v>
      </c>
      <c s="5" t="n" r="B51">
        <v>826812</v>
      </c>
      <c s="5" t="n" r="C51">
        <v>372670</v>
      </c>
    </row>
    <row spans="1:5" r="52">
      <c s="3" t="s" r="A52">
        <v>32</v>
      </c>
    </row>
    <row spans="1:5" r="53">
      <c s="4" t="s" r="A53">
        <v>317</v>
      </c>
      <c s="5" t="n" r="B53">
        <v>4760793</v>
      </c>
      <c s="5" t="n" r="C53">
        <v>3887874</v>
      </c>
    </row>
    <row spans="1:5" r="54">
      <c s="4" t="s" r="A54">
        <v>34</v>
      </c>
      <c s="5" t="n" r="B54">
        <v>22887</v>
      </c>
      <c s="5" t="n" r="C54">
        <v>18301</v>
      </c>
    </row>
    <row spans="1:5" r="55">
      <c s="4" t="s" r="A55">
        <v>35</v>
      </c>
      <c s="5" t="n" r="B55">
        <v>-1211281</v>
      </c>
      <c s="5" t="n" r="C55">
        <v>-1050855</v>
      </c>
    </row>
    <row spans="1:5" r="56">
      <c s="4" t="s" r="A56">
        <v>36</v>
      </c>
      <c s="5" t="n" r="B56">
        <v>3572399</v>
      </c>
      <c s="5" t="n" r="C56">
        <v>2855320</v>
      </c>
    </row>
    <row spans="1:5" r="57">
      <c s="3" t="s" r="A57">
        <v>37</v>
      </c>
    </row>
    <row spans="1:5" r="58">
      <c s="4" t="s" r="A58">
        <v>362</v>
      </c>
      <c s="5" t="n" r="B58">
        <v>353243</v>
      </c>
      <c s="5" t="n" r="C58">
        <v>360238</v>
      </c>
    </row>
    <row spans="1:5" r="59">
      <c s="4" t="s" r="A59">
        <v>39</v>
      </c>
      <c s="5" t="n" r="B59">
        <v>25871</v>
      </c>
      <c s="5" t="n" r="C59">
        <v>24448</v>
      </c>
    </row>
    <row spans="1:5" r="60">
      <c s="4" t="s" r="A60">
        <v>40</v>
      </c>
      <c s="5" t="n" r="B60">
        <v>25418</v>
      </c>
      <c s="5" t="n" r="C60">
        <v>19396</v>
      </c>
    </row>
    <row spans="1:5" r="61">
      <c s="4" t="s" r="A61">
        <v>41</v>
      </c>
      <c s="5" t="n" r="B61">
        <v>404532</v>
      </c>
      <c s="5" t="n" r="C61">
        <v>404082</v>
      </c>
    </row>
    <row spans="1:5" r="62">
      <c s="4" t="s" r="A62">
        <v>42</v>
      </c>
      <c s="5" t="n" r="B62">
        <v>4803743</v>
      </c>
      <c s="5" t="n" r="C62">
        <v>3632072</v>
      </c>
    </row>
    <row spans="1:5" r="63">
      <c s="3" t="s" r="A63">
        <v>43</v>
      </c>
    </row>
    <row spans="1:5" r="64">
      <c s="4" t="s" r="A64">
        <v>44</v>
      </c>
      <c s="5" t="n" r="B64">
        <v>318609</v>
      </c>
      <c s="5" t="n" r="C64">
        <v>371089</v>
      </c>
    </row>
    <row spans="1:5" r="65">
      <c s="4" t="s" r="A65">
        <v>675</v>
      </c>
      <c s="5" t="n" r="B65">
        <v>0</v>
      </c>
      <c s="5" t="n" r="C65">
        <v>0</v>
      </c>
    </row>
    <row spans="1:5" r="66">
      <c s="4" t="s" r="A66">
        <v>45</v>
      </c>
      <c s="5" t="n" r="B66">
        <v>75</v>
      </c>
      <c s="5" t="n" r="C66">
        <v>75</v>
      </c>
    </row>
    <row spans="1:5" r="67">
      <c s="4" t="s" r="A67">
        <v>30</v>
      </c>
      <c s="5" t="n" r="B67">
        <v>937</v>
      </c>
    </row>
    <row spans="1:5" r="68">
      <c s="4" t="s" r="A68">
        <v>676</v>
      </c>
      <c s="5" t="n" r="B68">
        <v>26508</v>
      </c>
      <c s="5" t="n" r="C68">
        <v>27070</v>
      </c>
    </row>
    <row spans="1:5" r="69">
      <c s="4" t="s" r="A69">
        <v>47</v>
      </c>
      <c s="5" t="n" r="B69">
        <v>1738</v>
      </c>
      <c s="5" t="n" r="C69">
        <v>168</v>
      </c>
    </row>
    <row spans="1:5" r="70">
      <c s="4" t="s" r="A70">
        <v>48</v>
      </c>
      <c s="5" t="n" r="B70">
        <v>347867</v>
      </c>
      <c s="5" t="n" r="C70">
        <v>398402</v>
      </c>
    </row>
    <row spans="1:5" r="71">
      <c s="4" t="s" r="A71">
        <v>49</v>
      </c>
      <c s="5" t="n" r="B71">
        <v>2753</v>
      </c>
    </row>
    <row spans="1:5" r="72">
      <c s="4" t="s" r="A72">
        <v>50</v>
      </c>
      <c s="5" t="n" r="B72">
        <v>21202</v>
      </c>
      <c s="5" t="n" r="C72">
        <v>17863</v>
      </c>
    </row>
    <row spans="1:5" r="73">
      <c s="4" t="s" r="A73">
        <v>46</v>
      </c>
      <c s="5" t="n" r="B73">
        <v>201022</v>
      </c>
      <c s="5" t="n" r="C73">
        <v>203195</v>
      </c>
    </row>
    <row spans="1:5" r="74">
      <c s="4" t="s" r="A74">
        <v>51</v>
      </c>
      <c s="5" t="n" r="B74">
        <v>963593</v>
      </c>
      <c s="5" t="n" r="C74">
        <v>716316</v>
      </c>
    </row>
    <row spans="1:5" r="75">
      <c s="4" t="s" r="A75">
        <v>52</v>
      </c>
      <c s="5" t="n" r="B75">
        <v>1536437</v>
      </c>
      <c s="5" t="n" r="C75">
        <v>1335776</v>
      </c>
    </row>
    <row spans="1:5" r="76">
      <c s="3" t="s" r="A76">
        <v>55</v>
      </c>
    </row>
    <row spans="1:5" r="77">
      <c s="4" t="s" r="A77">
        <v>677</v>
      </c>
      <c s="5" t="n" r="B77">
        <v>1081</v>
      </c>
      <c s="5" t="n" r="C77">
        <v>856</v>
      </c>
    </row>
    <row spans="1:5" r="78">
      <c s="4" t="s" r="A78">
        <v>57</v>
      </c>
      <c s="5" t="n" r="B78">
        <v>2816930</v>
      </c>
      <c s="5" t="n" r="C78">
        <v>1828602</v>
      </c>
    </row>
    <row spans="1:5" r="79">
      <c s="4" t="s" r="A79">
        <v>678</v>
      </c>
      <c s="5" t="n" r="B79">
        <v>-38412</v>
      </c>
      <c s="5" t="n" r="C79">
        <v>-26675</v>
      </c>
    </row>
    <row spans="1:5" r="80">
      <c s="4" t="s" r="A80">
        <v>679</v>
      </c>
      <c s="5" t="n" r="B80">
        <v>487707</v>
      </c>
      <c s="5" t="n" r="C80">
        <v>493513</v>
      </c>
    </row>
    <row spans="1:5" r="81">
      <c s="4" t="s" r="A81">
        <v>60</v>
      </c>
      <c s="5" t="n" r="B81">
        <v>3267306</v>
      </c>
      <c s="5" t="n" r="C81">
        <v>2296296</v>
      </c>
    </row>
    <row spans="1:5" r="82">
      <c s="4" t="s" r="A82">
        <v>61</v>
      </c>
      <c s="5" t="n" r="B82">
        <v>4803743</v>
      </c>
      <c s="5" t="n" r="C82">
        <v>3632072</v>
      </c>
    </row>
    <row spans="1:5" r="83">
      <c s="4" t="s" r="A83">
        <v>681</v>
      </c>
    </row>
    <row spans="1:5" r="84">
      <c s="3" t="s" r="A84">
        <v>24</v>
      </c>
    </row>
    <row spans="1:5" r="85">
      <c s="4" t="s" r="A85">
        <v>25</v>
      </c>
      <c s="5" t="n" r="B85">
        <v>1247</v>
      </c>
      <c s="5" t="n" r="C85">
        <v>804</v>
      </c>
      <c s="5" t="n" r="D85">
        <v>2371</v>
      </c>
      <c s="5" t="n" r="E85">
        <v>7525</v>
      </c>
    </row>
    <row spans="1:5" r="86">
      <c s="4" t="s" r="A86">
        <v>27</v>
      </c>
      <c s="5" t="n" r="B86">
        <v>63</v>
      </c>
      <c s="5" t="n" r="C86">
        <v>96</v>
      </c>
    </row>
    <row spans="1:5" r="87">
      <c s="4" t="s" r="A87">
        <v>673</v>
      </c>
      <c s="5" t="n" r="B87">
        <v>0</v>
      </c>
      <c s="5" t="n" r="C87">
        <v>0</v>
      </c>
    </row>
    <row spans="1:5" r="88">
      <c s="4" t="s" r="A88">
        <v>674</v>
      </c>
      <c s="5" t="n" r="B88">
        <v>55</v>
      </c>
      <c s="5" t="n" r="C88">
        <v>27</v>
      </c>
    </row>
    <row spans="1:5" r="89">
      <c s="4" t="s" r="A89">
        <v>29</v>
      </c>
      <c s="5" t="n" r="C89">
        <v>0</v>
      </c>
    </row>
    <row spans="1:5" r="90">
      <c s="4" t="s" r="A90">
        <v>30</v>
      </c>
      <c s="5" t="n" r="B90">
        <v>0</v>
      </c>
      <c s="5" t="n" r="C90">
        <v>0</v>
      </c>
    </row>
    <row spans="1:5" r="91">
      <c s="4" t="s" r="A91">
        <v>31</v>
      </c>
      <c s="5" t="n" r="B91">
        <v>1365</v>
      </c>
      <c s="5" t="n" r="C91">
        <v>927</v>
      </c>
    </row>
    <row spans="1:5" r="92">
      <c s="3" t="s" r="A92">
        <v>32</v>
      </c>
    </row>
    <row spans="1:5" r="93">
      <c s="4" t="s" r="A93">
        <v>317</v>
      </c>
      <c s="5" t="n" r="B93">
        <v>38771</v>
      </c>
      <c s="5" t="n" r="C93">
        <v>35990</v>
      </c>
    </row>
    <row spans="1:5" r="94">
      <c s="4" t="s" r="A94">
        <v>34</v>
      </c>
      <c s="5" t="n" r="B94">
        <v>43</v>
      </c>
      <c s="5" t="n" r="C94">
        <v>43</v>
      </c>
    </row>
    <row spans="1:5" r="95">
      <c s="4" t="s" r="A95">
        <v>35</v>
      </c>
      <c s="5" t="n" r="B95">
        <v>-27</v>
      </c>
      <c s="5" t="n" r="C95">
        <v>-24</v>
      </c>
    </row>
    <row spans="1:5" r="96">
      <c s="4" t="s" r="A96">
        <v>36</v>
      </c>
      <c s="5" t="n" r="B96">
        <v>38787</v>
      </c>
      <c s="5" t="n" r="C96">
        <v>36009</v>
      </c>
    </row>
    <row spans="1:5" r="97">
      <c s="3" t="s" r="A97">
        <v>37</v>
      </c>
    </row>
    <row spans="1:5" r="98">
      <c s="4" t="s" r="A98">
        <v>362</v>
      </c>
      <c s="5" t="n" r="C98">
        <v>0</v>
      </c>
    </row>
    <row spans="1:5" r="99">
      <c s="4" t="s" r="A99">
        <v>39</v>
      </c>
      <c s="5" t="n" r="B99">
        <v>0</v>
      </c>
      <c s="5" t="n" r="C99">
        <v>0</v>
      </c>
    </row>
    <row spans="1:5" r="100">
      <c s="4" t="s" r="A100">
        <v>40</v>
      </c>
      <c s="5" t="n" r="C100">
        <v>0</v>
      </c>
    </row>
    <row spans="1:5" r="101">
      <c s="4" t="s" r="A101">
        <v>42</v>
      </c>
      <c s="5" t="n" r="B101">
        <v>40152</v>
      </c>
      <c s="5" t="n" r="C101">
        <v>36936</v>
      </c>
    </row>
    <row spans="1:5" r="102">
      <c s="3" t="s" r="A102">
        <v>43</v>
      </c>
    </row>
    <row spans="1:5" r="103">
      <c s="4" t="s" r="A103">
        <v>44</v>
      </c>
      <c s="5" t="n" r="B103">
        <v>116</v>
      </c>
      <c s="5" t="n" r="C103">
        <v>321</v>
      </c>
    </row>
    <row spans="1:5" r="104">
      <c s="4" t="s" r="A104">
        <v>675</v>
      </c>
      <c s="5" t="n" r="B104">
        <v>48326</v>
      </c>
      <c s="5" t="n" r="C104">
        <v>45143</v>
      </c>
    </row>
    <row spans="1:5" r="105">
      <c s="4" t="s" r="A105">
        <v>45</v>
      </c>
      <c s="5" t="n" r="C105">
        <v>0</v>
      </c>
    </row>
    <row spans="1:5" r="106">
      <c s="4" t="s" r="A106">
        <v>676</v>
      </c>
      <c s="5" t="n" r="C106">
        <v>0</v>
      </c>
    </row>
    <row spans="1:5" r="107">
      <c s="4" t="s" r="A107">
        <v>47</v>
      </c>
      <c s="5" t="n" r="C107">
        <v>0</v>
      </c>
    </row>
    <row spans="1:5" r="108">
      <c s="4" t="s" r="A108">
        <v>48</v>
      </c>
      <c s="5" t="n" r="B108">
        <v>48442</v>
      </c>
      <c s="5" t="n" r="C108">
        <v>45464</v>
      </c>
    </row>
    <row spans="1:5" r="109">
      <c s="4" t="s" r="A109">
        <v>49</v>
      </c>
      <c s="5" t="n" r="B109">
        <v>0</v>
      </c>
    </row>
    <row spans="1:5" r="110">
      <c s="4" t="s" r="A110">
        <v>50</v>
      </c>
      <c s="5" t="n" r="B110">
        <v>0</v>
      </c>
      <c s="5" t="n" r="C110">
        <v>0</v>
      </c>
    </row>
    <row spans="1:5" r="111">
      <c s="4" t="s" r="A111">
        <v>46</v>
      </c>
      <c s="5" t="n" r="C111">
        <v>0</v>
      </c>
    </row>
    <row spans="1:5" r="112">
      <c s="4" t="s" r="A112">
        <v>51</v>
      </c>
      <c s="5" t="n" r="B112">
        <v>0</v>
      </c>
      <c s="5" t="n" r="C112">
        <v>0</v>
      </c>
    </row>
    <row spans="1:5" r="113">
      <c s="4" t="s" r="A113">
        <v>52</v>
      </c>
      <c s="5" t="n" r="B113">
        <v>48442</v>
      </c>
      <c s="5" t="n" r="C113">
        <v>45464</v>
      </c>
    </row>
    <row spans="1:5" r="114">
      <c s="3" t="s" r="A114">
        <v>55</v>
      </c>
    </row>
    <row spans="1:5" r="115">
      <c s="4" t="s" r="A115">
        <v>677</v>
      </c>
      <c s="5" t="n" r="C115">
        <v>0</v>
      </c>
    </row>
    <row spans="1:5" r="116">
      <c s="4" t="s" r="A116">
        <v>57</v>
      </c>
      <c s="5" t="n" r="B116">
        <v>322</v>
      </c>
      <c s="5" t="n" r="C116">
        <v>322</v>
      </c>
    </row>
    <row spans="1:5" r="117">
      <c s="4" t="s" r="A117">
        <v>678</v>
      </c>
      <c s="5" t="n" r="C117">
        <v>0</v>
      </c>
    </row>
    <row spans="1:5" r="118">
      <c s="4" t="s" r="A118">
        <v>679</v>
      </c>
      <c s="5" t="n" r="B118">
        <v>-8612</v>
      </c>
      <c s="5" t="n" r="C118">
        <v>-8850</v>
      </c>
    </row>
    <row spans="1:5" r="119">
      <c s="4" t="s" r="A119">
        <v>60</v>
      </c>
      <c s="5" t="n" r="B119">
        <v>-8290</v>
      </c>
      <c s="5" t="n" r="C119">
        <v>-8528</v>
      </c>
    </row>
    <row spans="1:5" r="120">
      <c s="4" t="s" r="A120">
        <v>61</v>
      </c>
      <c s="5" t="n" r="B120">
        <v>40152</v>
      </c>
      <c s="5" t="n" r="C120">
        <v>36936</v>
      </c>
    </row>
    <row spans="1:5" r="121">
      <c s="4" t="s" r="A121">
        <v>682</v>
      </c>
    </row>
    <row spans="1:5" r="122">
      <c s="3" t="s" r="A122">
        <v>24</v>
      </c>
    </row>
    <row spans="1:5" r="123">
      <c s="4" t="s" r="A123">
        <v>25</v>
      </c>
      <c s="5" t="n" r="B123">
        <v>1</v>
      </c>
      <c s="5" t="n" r="C123">
        <v>1</v>
      </c>
      <c s="5" t="n" r="D123">
        <v>1</v>
      </c>
      <c s="5" t="n" r="E123">
        <v>0</v>
      </c>
    </row>
    <row spans="1:5" r="124">
      <c s="4" t="s" r="A124">
        <v>26</v>
      </c>
      <c s="5" t="n" r="B124">
        <v>0</v>
      </c>
    </row>
    <row spans="1:5" r="125">
      <c s="4" t="s" r="A125">
        <v>27</v>
      </c>
      <c s="5" t="n" r="B125">
        <v>0</v>
      </c>
      <c s="5" t="n" r="C125">
        <v>0</v>
      </c>
    </row>
    <row spans="1:5" r="126">
      <c s="4" t="s" r="A126">
        <v>673</v>
      </c>
      <c s="5" t="n" r="B126">
        <v>0</v>
      </c>
      <c s="5" t="n" r="C126">
        <v>0</v>
      </c>
    </row>
    <row spans="1:5" r="127">
      <c s="4" t="s" r="A127">
        <v>674</v>
      </c>
      <c s="5" t="n" r="B127">
        <v>0</v>
      </c>
      <c s="5" t="n" r="C127">
        <v>0</v>
      </c>
    </row>
    <row spans="1:5" r="128">
      <c s="4" t="s" r="A128">
        <v>29</v>
      </c>
      <c s="5" t="n" r="B128">
        <v>0</v>
      </c>
      <c s="5" t="n" r="C128">
        <v>0</v>
      </c>
    </row>
    <row spans="1:5" r="129">
      <c s="4" t="s" r="A129">
        <v>30</v>
      </c>
      <c s="5" t="n" r="B129">
        <v>0</v>
      </c>
      <c s="5" t="n" r="C129">
        <v>0</v>
      </c>
    </row>
    <row spans="1:5" r="130">
      <c s="4" t="s" r="A130">
        <v>31</v>
      </c>
      <c s="5" t="n" r="B130">
        <v>1</v>
      </c>
      <c s="5" t="n" r="C130">
        <v>1</v>
      </c>
    </row>
    <row spans="1:5" r="131">
      <c s="3" t="s" r="A131">
        <v>32</v>
      </c>
    </row>
    <row spans="1:5" r="132">
      <c s="4" t="s" r="A132">
        <v>317</v>
      </c>
      <c s="5" t="n" r="C132">
        <v>0</v>
      </c>
    </row>
    <row spans="1:5" r="133">
      <c s="4" t="s" r="A133">
        <v>34</v>
      </c>
      <c s="5" t="n" r="C133">
        <v>0</v>
      </c>
    </row>
    <row spans="1:5" r="134">
      <c s="4" t="s" r="A134">
        <v>35</v>
      </c>
      <c s="5" t="n" r="C134">
        <v>0</v>
      </c>
    </row>
    <row spans="1:5" r="135">
      <c s="4" t="s" r="A135">
        <v>36</v>
      </c>
      <c s="5" t="n" r="C135">
        <v>0</v>
      </c>
    </row>
    <row spans="1:5" r="136">
      <c s="3" t="s" r="A136">
        <v>37</v>
      </c>
    </row>
    <row spans="1:5" r="137">
      <c s="4" t="s" r="A137">
        <v>362</v>
      </c>
      <c s="5" t="n" r="B137">
        <v>164112</v>
      </c>
      <c s="5" t="n" r="C137">
        <v>180217</v>
      </c>
    </row>
    <row spans="1:5" r="138">
      <c s="4" t="s" r="A138">
        <v>39</v>
      </c>
      <c s="5" t="n" r="B138">
        <v>0</v>
      </c>
      <c s="5" t="n" r="C138">
        <v>0</v>
      </c>
    </row>
    <row spans="1:5" r="139">
      <c s="4" t="s" r="A139">
        <v>40</v>
      </c>
      <c s="5" t="n" r="C139">
        <v>0</v>
      </c>
    </row>
    <row spans="1:5" r="140">
      <c s="4" t="s" r="A140">
        <v>41</v>
      </c>
      <c s="5" t="n" r="B140">
        <v>164112</v>
      </c>
      <c s="5" t="n" r="C140">
        <v>180217</v>
      </c>
    </row>
    <row spans="1:5" r="141">
      <c s="4" t="s" r="A141">
        <v>42</v>
      </c>
      <c s="5" t="n" r="B141">
        <v>164113</v>
      </c>
      <c s="5" t="n" r="C141">
        <v>180218</v>
      </c>
    </row>
    <row spans="1:5" r="142">
      <c s="3" t="s" r="A142">
        <v>43</v>
      </c>
    </row>
    <row spans="1:5" r="143">
      <c s="4" t="s" r="A143">
        <v>44</v>
      </c>
      <c s="5" t="n" r="C143">
        <v>0</v>
      </c>
    </row>
    <row spans="1:5" r="144">
      <c s="4" t="s" r="A144">
        <v>675</v>
      </c>
      <c s="5" t="n" r="B144">
        <v>130</v>
      </c>
      <c s="5" t="n" r="C144">
        <v>106</v>
      </c>
    </row>
    <row spans="1:5" r="145">
      <c s="4" t="s" r="A145">
        <v>45</v>
      </c>
      <c s="5" t="n" r="C145">
        <v>0</v>
      </c>
    </row>
    <row spans="1:5" r="146">
      <c s="4" t="s" r="A146">
        <v>676</v>
      </c>
      <c s="5" t="n" r="C146">
        <v>0</v>
      </c>
    </row>
    <row spans="1:5" r="147">
      <c s="4" t="s" r="A147">
        <v>47</v>
      </c>
      <c s="5" t="n" r="C147">
        <v>0</v>
      </c>
    </row>
    <row spans="1:5" r="148">
      <c s="4" t="s" r="A148">
        <v>48</v>
      </c>
      <c s="5" t="n" r="B148">
        <v>130</v>
      </c>
      <c s="5" t="n" r="C148">
        <v>106</v>
      </c>
    </row>
    <row spans="1:5" r="149">
      <c s="4" t="s" r="A149">
        <v>49</v>
      </c>
      <c s="5" t="n" r="B149">
        <v>0</v>
      </c>
    </row>
    <row spans="1:5" r="150">
      <c s="4" t="s" r="A150">
        <v>50</v>
      </c>
      <c s="5" t="n" r="B150">
        <v>0</v>
      </c>
      <c s="5" t="n" r="C150">
        <v>0</v>
      </c>
    </row>
    <row spans="1:5" r="151">
      <c s="4" t="s" r="A151">
        <v>46</v>
      </c>
      <c s="5" t="n" r="C151">
        <v>0</v>
      </c>
    </row>
    <row spans="1:5" r="152">
      <c s="4" t="s" r="A152">
        <v>51</v>
      </c>
      <c s="5" t="n" r="B152">
        <v>0</v>
      </c>
      <c s="5" t="n" r="C152">
        <v>0</v>
      </c>
    </row>
    <row spans="1:5" r="153">
      <c s="4" t="s" r="A153">
        <v>52</v>
      </c>
      <c s="5" t="n" r="B153">
        <v>130</v>
      </c>
      <c s="5" t="n" r="C153">
        <v>106</v>
      </c>
    </row>
    <row spans="1:5" r="154">
      <c s="3" t="s" r="A154">
        <v>55</v>
      </c>
    </row>
    <row spans="1:5" r="155">
      <c s="4" t="s" r="A155">
        <v>677</v>
      </c>
      <c s="5" t="n" r="C155">
        <v>0</v>
      </c>
    </row>
    <row spans="1:5" r="156">
      <c s="4" t="s" r="A156">
        <v>57</v>
      </c>
      <c s="5" t="n" r="B156">
        <v>235347</v>
      </c>
      <c s="5" t="n" r="C156">
        <v>227079</v>
      </c>
    </row>
    <row spans="1:5" r="157">
      <c s="4" t="s" r="A157">
        <v>678</v>
      </c>
      <c s="5" t="n" r="B157">
        <v>-38412</v>
      </c>
      <c s="5" t="n" r="C157">
        <v>-26675</v>
      </c>
    </row>
    <row spans="1:5" r="158">
      <c s="4" t="s" r="A158">
        <v>679</v>
      </c>
      <c s="5" t="n" r="B158">
        <v>-32952</v>
      </c>
      <c s="5" t="n" r="C158">
        <v>-20292</v>
      </c>
    </row>
    <row spans="1:5" r="159">
      <c s="4" t="s" r="A159">
        <v>60</v>
      </c>
      <c s="5" t="n" r="B159">
        <v>163983</v>
      </c>
      <c s="5" t="n" r="C159">
        <v>180112</v>
      </c>
    </row>
    <row spans="1:5" r="160">
      <c s="4" t="s" r="A160">
        <v>61</v>
      </c>
      <c s="5" t="n" r="B160">
        <v>164113</v>
      </c>
      <c s="5" t="n" r="C160">
        <v>180218</v>
      </c>
    </row>
    <row spans="1:5" r="161">
      <c s="4" t="s" r="A161">
        <v>683</v>
      </c>
    </row>
    <row spans="1:5" r="162">
      <c s="3" t="s" r="A162">
        <v>24</v>
      </c>
    </row>
    <row spans="1:5" r="163">
      <c s="4" t="s" r="A163">
        <v>25</v>
      </c>
      <c s="5" t="n" r="B163">
        <v>0</v>
      </c>
      <c s="5" t="n" r="C163">
        <v>0</v>
      </c>
      <c s="7" t="n" r="D163">
        <v>0</v>
      </c>
      <c s="7" t="n" r="E163">
        <v>0</v>
      </c>
    </row>
    <row spans="1:5" r="164">
      <c s="4" t="s" r="A164">
        <v>26</v>
      </c>
      <c s="5" t="n" r="B164">
        <v>0</v>
      </c>
    </row>
    <row spans="1:5" r="165">
      <c s="4" t="s" r="A165">
        <v>27</v>
      </c>
      <c s="5" t="n" r="C165">
        <v>0</v>
      </c>
    </row>
    <row spans="1:5" r="166">
      <c s="4" t="s" r="A166">
        <v>673</v>
      </c>
      <c s="5" t="n" r="B166">
        <v>0</v>
      </c>
      <c s="5" t="n" r="C166">
        <v>0</v>
      </c>
    </row>
    <row spans="1:5" r="167">
      <c s="4" t="s" r="A167">
        <v>674</v>
      </c>
      <c s="5" t="n" r="B167">
        <v>-48456</v>
      </c>
      <c s="5" t="n" r="C167">
        <v>-45249</v>
      </c>
    </row>
    <row spans="1:5" r="168">
      <c s="4" t="s" r="A168">
        <v>29</v>
      </c>
      <c s="5" t="n" r="C168">
        <v>0</v>
      </c>
    </row>
    <row spans="1:5" r="169">
      <c s="4" t="s" r="A169">
        <v>30</v>
      </c>
      <c s="5" t="n" r="B169">
        <v>0</v>
      </c>
      <c s="5" t="n" r="C169">
        <v>0</v>
      </c>
    </row>
    <row spans="1:5" r="170">
      <c s="4" t="s" r="A170">
        <v>31</v>
      </c>
      <c s="5" t="n" r="B170">
        <v>-48456</v>
      </c>
      <c s="5" t="n" r="C170">
        <v>-45249</v>
      </c>
    </row>
    <row spans="1:5" r="171">
      <c s="3" t="s" r="A171">
        <v>32</v>
      </c>
    </row>
    <row spans="1:5" r="172">
      <c s="4" t="s" r="A172">
        <v>317</v>
      </c>
      <c s="5" t="n" r="B172">
        <v>-729</v>
      </c>
      <c s="5" t="n" r="C172">
        <v>-710</v>
      </c>
    </row>
    <row spans="1:5" r="173">
      <c s="4" t="s" r="A173">
        <v>34</v>
      </c>
      <c s="5" t="n" r="C173">
        <v>0</v>
      </c>
    </row>
    <row spans="1:5" r="174">
      <c s="4" t="s" r="A174">
        <v>35</v>
      </c>
      <c s="5" t="n" r="C174">
        <v>0</v>
      </c>
    </row>
    <row spans="1:5" r="175">
      <c s="4" t="s" r="A175">
        <v>36</v>
      </c>
      <c s="5" t="n" r="B175">
        <v>-729</v>
      </c>
      <c s="5" t="n" r="C175">
        <v>-710</v>
      </c>
    </row>
    <row spans="1:5" r="176">
      <c s="3" t="s" r="A176">
        <v>37</v>
      </c>
    </row>
    <row spans="1:5" r="177">
      <c s="4" t="s" r="A177">
        <v>362</v>
      </c>
      <c s="5" t="n" r="B177">
        <v>-154964</v>
      </c>
      <c s="5" t="n" r="C177">
        <v>-170874</v>
      </c>
    </row>
    <row spans="1:5" r="178">
      <c s="4" t="s" r="A178">
        <v>39</v>
      </c>
      <c s="5" t="n" r="B178">
        <v>0</v>
      </c>
      <c s="5" t="n" r="C178">
        <v>0</v>
      </c>
    </row>
    <row spans="1:5" r="179">
      <c s="4" t="s" r="A179">
        <v>40</v>
      </c>
      <c s="5" t="n" r="C179">
        <v>0</v>
      </c>
    </row>
    <row spans="1:5" r="180">
      <c s="4" t="s" r="A180">
        <v>41</v>
      </c>
      <c s="5" t="n" r="B180">
        <v>-154964</v>
      </c>
      <c s="5" t="n" r="C180">
        <v>-170874</v>
      </c>
    </row>
    <row spans="1:5" r="181">
      <c s="4" t="s" r="A181">
        <v>42</v>
      </c>
      <c s="5" t="n" r="B181">
        <v>-204149</v>
      </c>
      <c s="5" t="n" r="C181">
        <v>-216833</v>
      </c>
    </row>
    <row spans="1:5" r="182">
      <c s="3" t="s" r="A182">
        <v>43</v>
      </c>
    </row>
    <row spans="1:5" r="183">
      <c s="4" t="s" r="A183">
        <v>44</v>
      </c>
      <c s="5" t="n" r="C183">
        <v>0</v>
      </c>
    </row>
    <row spans="1:5" r="184">
      <c s="4" t="s" r="A184">
        <v>675</v>
      </c>
      <c s="5" t="n" r="B184">
        <v>-48456</v>
      </c>
      <c s="5" t="n" r="C184">
        <v>-45249</v>
      </c>
    </row>
    <row spans="1:5" r="185">
      <c s="4" t="s" r="A185">
        <v>45</v>
      </c>
      <c s="5" t="n" r="C185">
        <v>0</v>
      </c>
    </row>
    <row spans="1:5" r="186">
      <c s="4" t="s" r="A186">
        <v>676</v>
      </c>
      <c s="5" t="n" r="C186">
        <v>0</v>
      </c>
    </row>
    <row spans="1:5" r="187">
      <c s="4" t="s" r="A187">
        <v>47</v>
      </c>
      <c s="5" t="n" r="C187">
        <v>0</v>
      </c>
    </row>
    <row spans="1:5" r="188">
      <c s="4" t="s" r="A188">
        <v>48</v>
      </c>
      <c s="5" t="n" r="B188">
        <v>-48456</v>
      </c>
      <c s="5" t="n" r="C188">
        <v>-45249</v>
      </c>
    </row>
    <row spans="1:5" r="189">
      <c s="4" t="s" r="A189">
        <v>49</v>
      </c>
      <c s="5" t="n" r="B189">
        <v>0</v>
      </c>
    </row>
    <row spans="1:5" r="190">
      <c s="4" t="s" r="A190">
        <v>50</v>
      </c>
      <c s="5" t="n" r="B190">
        <v>0</v>
      </c>
      <c s="5" t="n" r="C190">
        <v>0</v>
      </c>
    </row>
    <row spans="1:5" r="191">
      <c s="4" t="s" r="A191">
        <v>46</v>
      </c>
      <c s="5" t="n" r="C191">
        <v>0</v>
      </c>
    </row>
    <row spans="1:5" r="192">
      <c s="4" t="s" r="A192">
        <v>51</v>
      </c>
      <c s="5" t="n" r="B192">
        <v>0</v>
      </c>
      <c s="5" t="n" r="C192">
        <v>0</v>
      </c>
    </row>
    <row spans="1:5" r="193">
      <c s="4" t="s" r="A193">
        <v>52</v>
      </c>
      <c s="5" t="n" r="B193">
        <v>-48456</v>
      </c>
      <c s="5" t="n" r="C193">
        <v>-45249</v>
      </c>
    </row>
    <row spans="1:5" r="194">
      <c s="3" t="s" r="A194">
        <v>55</v>
      </c>
    </row>
    <row spans="1:5" r="195">
      <c s="4" t="s" r="A195">
        <v>677</v>
      </c>
      <c s="5" t="n" r="C195">
        <v>0</v>
      </c>
    </row>
    <row spans="1:5" r="196">
      <c s="4" t="s" r="A196">
        <v>57</v>
      </c>
      <c s="5" t="n" r="B196">
        <v>-235669</v>
      </c>
      <c s="5" t="n" r="C196">
        <v>-227401</v>
      </c>
    </row>
    <row spans="1:5" r="197">
      <c s="4" t="s" r="A197">
        <v>678</v>
      </c>
      <c s="5" t="n" r="B197">
        <v>38412</v>
      </c>
      <c s="5" t="n" r="C197">
        <v>26675</v>
      </c>
    </row>
    <row spans="1:5" r="198">
      <c s="4" t="s" r="A198">
        <v>679</v>
      </c>
      <c s="5" t="n" r="B198">
        <v>41564</v>
      </c>
      <c s="5" t="n" r="C198">
        <v>29142</v>
      </c>
    </row>
    <row spans="1:5" r="199">
      <c s="4" t="s" r="A199">
        <v>60</v>
      </c>
      <c s="5" t="n" r="B199">
        <v>-155693</v>
      </c>
      <c s="5" t="n" r="C199">
        <v>-171584</v>
      </c>
    </row>
    <row spans="1:5" r="200">
      <c s="4" t="s" r="A200">
        <v>61</v>
      </c>
      <c s="7" t="n" r="B200">
        <v>-204149</v>
      </c>
      <c s="7" t="n" r="C200">
        <v>-2168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4</v>
      </c>
      <c s="2" t="s" r="B1">
        <v>78</v>
      </c>
      <c s="2" t="s" r="D1">
        <v>1</v>
      </c>
    </row>
    <row spans="1:5" r="2">
      <c s="2" t="s" r="B2">
        <v>2</v>
      </c>
      <c s="2" t="s" r="C2">
        <v>79</v>
      </c>
      <c s="2" t="s" r="D2">
        <v>2</v>
      </c>
      <c s="2" t="s" r="E2">
        <v>79</v>
      </c>
    </row>
    <row spans="1:5" r="3">
      <c s="3" t="s" r="A3">
        <v>80</v>
      </c>
    </row>
    <row spans="1:5" r="4">
      <c s="4" t="s" r="A4">
        <v>85</v>
      </c>
      <c s="7" t="n" r="B4">
        <v>112270</v>
      </c>
      <c s="7" t="n" r="C4">
        <v>114736</v>
      </c>
      <c s="7" t="n" r="D4">
        <v>288587</v>
      </c>
      <c s="7" t="n" r="E4">
        <v>232765</v>
      </c>
    </row>
    <row spans="1:5" r="5">
      <c s="3" t="s" r="A5">
        <v>86</v>
      </c>
    </row>
    <row spans="1:5" r="6">
      <c s="4" t="s" r="A6">
        <v>87</v>
      </c>
      <c s="5" t="n" r="B6">
        <v>16863</v>
      </c>
      <c s="5" t="n" r="C6">
        <v>12680</v>
      </c>
      <c s="5" t="n" r="D6">
        <v>33843</v>
      </c>
      <c s="5" t="n" r="E6">
        <v>24309</v>
      </c>
    </row>
    <row spans="1:5" r="7">
      <c s="4" t="s" r="A7">
        <v>88</v>
      </c>
      <c s="5" t="n" r="B7">
        <v>3285</v>
      </c>
      <c s="5" t="n" r="C7">
        <v>6601</v>
      </c>
      <c s="5" t="n" r="D7">
        <v>7570</v>
      </c>
      <c s="5" t="n" r="E7">
        <v>13558</v>
      </c>
    </row>
    <row spans="1:5" r="8">
      <c s="4" t="s" r="A8">
        <v>89</v>
      </c>
      <c s="5" t="n" r="B8">
        <v>32904</v>
      </c>
      <c s="5" t="n" r="C8">
        <v>10780</v>
      </c>
      <c s="5" t="n" r="D8">
        <v>58285</v>
      </c>
      <c s="5" t="n" r="E8">
        <v>18549</v>
      </c>
    </row>
    <row spans="1:5" r="9">
      <c s="4" t="s" r="A9">
        <v>90</v>
      </c>
      <c s="5" t="n" r="B9">
        <v>71155</v>
      </c>
      <c s="5" t="n" r="C9">
        <v>55994</v>
      </c>
      <c s="5" t="n" r="D9">
        <v>161064</v>
      </c>
      <c s="5" t="n" r="E9">
        <v>112871</v>
      </c>
    </row>
    <row spans="1:5" r="10">
      <c s="4" t="s" r="A10">
        <v>91</v>
      </c>
      <c s="5" t="n" r="B10">
        <v>9515</v>
      </c>
      <c s="5" t="n" r="C10">
        <v>10382</v>
      </c>
      <c s="5" t="n" r="D10">
        <v>20314</v>
      </c>
      <c s="5" t="n" r="E10">
        <v>19893</v>
      </c>
    </row>
    <row spans="1:5" r="11">
      <c s="4" t="s" r="A11">
        <v>92</v>
      </c>
      <c s="5" t="n" r="B11">
        <v>192</v>
      </c>
      <c s="5" t="n" r="C11">
        <v>189</v>
      </c>
      <c s="5" t="n" r="D11">
        <v>382</v>
      </c>
      <c s="5" t="n" r="E11">
        <v>377</v>
      </c>
    </row>
    <row spans="1:5" r="12">
      <c s="4" t="s" r="A12">
        <v>93</v>
      </c>
      <c s="5" t="n" r="B12">
        <v>0</v>
      </c>
      <c s="5" t="n" r="C12">
        <v>0</v>
      </c>
      <c s="5" t="n" r="D12">
        <v>0</v>
      </c>
      <c s="5" t="n" r="E12">
        <v>-11</v>
      </c>
    </row>
    <row spans="1:5" r="13">
      <c s="4" t="s" r="A13">
        <v>94</v>
      </c>
      <c s="5" t="n" r="B13">
        <v>133914</v>
      </c>
      <c s="5" t="n" r="C13">
        <v>96626</v>
      </c>
      <c s="5" t="n" r="D13">
        <v>281458</v>
      </c>
      <c s="5" t="n" r="E13">
        <v>189546</v>
      </c>
    </row>
    <row spans="1:5" r="14">
      <c s="4" t="s" r="A14">
        <v>95</v>
      </c>
      <c s="5" t="n" r="B14">
        <v>-21644</v>
      </c>
      <c s="5" t="n" r="C14">
        <v>18110</v>
      </c>
      <c s="5" t="n" r="D14">
        <v>7129</v>
      </c>
      <c s="5" t="n" r="E14">
        <v>43219</v>
      </c>
    </row>
    <row spans="1:5" r="15">
      <c s="3" t="s" r="A15">
        <v>96</v>
      </c>
    </row>
    <row spans="1:5" r="16">
      <c s="4" t="s" r="A16">
        <v>97</v>
      </c>
      <c s="5" t="n" r="B16">
        <v>12023</v>
      </c>
      <c s="5" t="n" r="C16">
        <v>2402</v>
      </c>
      <c s="5" t="n" r="D16">
        <v>20782</v>
      </c>
      <c s="5" t="n" r="E16">
        <v>6287</v>
      </c>
    </row>
    <row spans="1:5" r="17">
      <c s="4" t="s" r="A17">
        <v>98</v>
      </c>
      <c s="5" t="n" r="B17">
        <v>-248</v>
      </c>
      <c s="5" t="n" r="C17">
        <v>-36</v>
      </c>
      <c s="5" t="n" r="D17">
        <v>-257</v>
      </c>
      <c s="5" t="n" r="E17">
        <v>-142</v>
      </c>
    </row>
    <row spans="1:5" r="18">
      <c s="4" t="s" r="A18">
        <v>99</v>
      </c>
      <c s="5" t="n" r="B18">
        <v>0</v>
      </c>
      <c s="5" t="n" r="C18">
        <v>6000</v>
      </c>
      <c s="5" t="n" r="D18">
        <v>0</v>
      </c>
      <c s="5" t="n" r="E18">
        <v>24000</v>
      </c>
    </row>
    <row spans="1:5" r="19">
      <c s="4" t="s" r="A19">
        <v>100</v>
      </c>
      <c s="5" t="n" r="B19">
        <v>15120</v>
      </c>
      <c s="5" t="n" r="C19">
        <v>-69569</v>
      </c>
      <c s="5" t="n" r="D19">
        <v>-4855</v>
      </c>
      <c s="5" t="n" r="E19">
        <v>-198044</v>
      </c>
    </row>
    <row spans="1:5" r="20">
      <c s="4" t="s" r="A20">
        <v>101</v>
      </c>
      <c s="5" t="n" r="B20">
        <v>26895</v>
      </c>
      <c s="5" t="n" r="C20">
        <v>-61203</v>
      </c>
      <c s="5" t="n" r="D20">
        <v>15670</v>
      </c>
      <c s="5" t="n" r="E20">
        <v>-167899</v>
      </c>
    </row>
    <row spans="1:5" r="21">
      <c s="4" t="s" r="A21">
        <v>102</v>
      </c>
      <c s="5" t="n" r="B21">
        <v>-48539</v>
      </c>
      <c s="5" t="n" r="C21">
        <v>79313</v>
      </c>
      <c s="5" t="n" r="D21">
        <v>-8541</v>
      </c>
      <c s="5" t="n" r="E21">
        <v>211118</v>
      </c>
    </row>
    <row spans="1:5" r="22">
      <c s="4" t="s" r="A22">
        <v>103</v>
      </c>
      <c s="5" t="n" r="B22">
        <v>-17214</v>
      </c>
      <c s="5" t="n" r="C22">
        <v>31461</v>
      </c>
      <c s="5" t="n" r="D22">
        <v>-2735</v>
      </c>
      <c s="5" t="n" r="E22">
        <v>80708</v>
      </c>
    </row>
    <row spans="1:5" r="23">
      <c s="4" t="s" r="A23">
        <v>104</v>
      </c>
      <c s="5" t="n" r="B23">
        <v>-31325</v>
      </c>
      <c s="5" t="n" r="C23">
        <v>47852</v>
      </c>
      <c s="5" t="n" r="D23">
        <v>-5806</v>
      </c>
      <c s="5" t="n" r="E23">
        <v>130410</v>
      </c>
    </row>
    <row spans="1:5" r="24">
      <c s="4" t="s" r="A24">
        <v>680</v>
      </c>
    </row>
    <row spans="1:5" r="25">
      <c s="3" t="s" r="A25">
        <v>80</v>
      </c>
    </row>
    <row spans="1:5" r="26">
      <c s="4" t="s" r="A26">
        <v>85</v>
      </c>
      <c s="5" t="n" r="B26">
        <v>112027</v>
      </c>
      <c s="5" t="n" r="C26">
        <v>114014</v>
      </c>
      <c s="5" t="n" r="D26">
        <v>287859</v>
      </c>
      <c s="5" t="n" r="E26">
        <v>231864</v>
      </c>
    </row>
    <row spans="1:5" r="27">
      <c s="3" t="s" r="A27">
        <v>86</v>
      </c>
    </row>
    <row spans="1:5" r="28">
      <c s="4" t="s" r="A28">
        <v>87</v>
      </c>
      <c s="5" t="n" r="B28">
        <v>16685</v>
      </c>
      <c s="5" t="n" r="C28">
        <v>12457</v>
      </c>
      <c s="5" t="n" r="D28">
        <v>33472</v>
      </c>
      <c s="5" t="n" r="E28">
        <v>23838</v>
      </c>
    </row>
    <row spans="1:5" r="29">
      <c s="4" t="s" r="A29">
        <v>88</v>
      </c>
      <c s="5" t="n" r="B29">
        <v>3260</v>
      </c>
      <c s="5" t="n" r="C29">
        <v>6529</v>
      </c>
      <c s="5" t="n" r="D29">
        <v>7513</v>
      </c>
      <c s="5" t="n" r="E29">
        <v>13466</v>
      </c>
    </row>
    <row spans="1:5" r="30">
      <c s="4" t="s" r="A30">
        <v>89</v>
      </c>
      <c s="5" t="n" r="B30">
        <v>32892</v>
      </c>
      <c s="5" t="n" r="C30">
        <v>10758</v>
      </c>
      <c s="5" t="n" r="D30">
        <v>58266</v>
      </c>
      <c s="5" t="n" r="E30">
        <v>18515</v>
      </c>
    </row>
    <row spans="1:5" r="31">
      <c s="4" t="s" r="A31">
        <v>90</v>
      </c>
      <c s="5" t="n" r="B31">
        <v>71154</v>
      </c>
      <c s="5" t="n" r="C31">
        <v>55993</v>
      </c>
      <c s="5" t="n" r="D31">
        <v>161062</v>
      </c>
      <c s="5" t="n" r="E31">
        <v>112870</v>
      </c>
    </row>
    <row spans="1:5" r="32">
      <c s="4" t="s" r="A32">
        <v>91</v>
      </c>
      <c s="5" t="n" r="B32">
        <v>9488</v>
      </c>
      <c s="5" t="n" r="C32">
        <v>10346</v>
      </c>
      <c s="5" t="n" r="D32">
        <v>20249</v>
      </c>
      <c s="5" t="n" r="E32">
        <v>19834</v>
      </c>
    </row>
    <row spans="1:5" r="33">
      <c s="4" t="s" r="A33">
        <v>92</v>
      </c>
      <c s="5" t="n" r="B33">
        <v>192</v>
      </c>
      <c s="5" t="n" r="C33">
        <v>189</v>
      </c>
      <c s="5" t="n" r="D33">
        <v>382</v>
      </c>
      <c s="5" t="n" r="E33">
        <v>377</v>
      </c>
    </row>
    <row spans="1:5" r="34">
      <c s="4" t="s" r="A34">
        <v>93</v>
      </c>
      <c s="5" t="n" r="E34">
        <v>-11</v>
      </c>
    </row>
    <row spans="1:5" r="35">
      <c s="4" t="s" r="A35">
        <v>94</v>
      </c>
      <c s="5" t="n" r="B35">
        <v>133671</v>
      </c>
      <c s="5" t="n" r="C35">
        <v>96272</v>
      </c>
      <c s="5" t="n" r="D35">
        <v>280944</v>
      </c>
      <c s="5" t="n" r="E35">
        <v>188889</v>
      </c>
    </row>
    <row spans="1:5" r="36">
      <c s="4" t="s" r="A36">
        <v>95</v>
      </c>
      <c s="5" t="n" r="B36">
        <v>-21644</v>
      </c>
      <c s="5" t="n" r="C36">
        <v>17742</v>
      </c>
      <c s="5" t="n" r="D36">
        <v>6915</v>
      </c>
      <c s="5" t="n" r="E36">
        <v>42975</v>
      </c>
    </row>
    <row spans="1:5" r="37">
      <c s="3" t="s" r="A37">
        <v>96</v>
      </c>
    </row>
    <row spans="1:5" r="38">
      <c s="4" t="s" r="A38">
        <v>97</v>
      </c>
      <c s="5" t="n" r="B38">
        <v>12023</v>
      </c>
      <c s="5" t="n" r="C38">
        <v>2402</v>
      </c>
      <c s="5" t="n" r="D38">
        <v>20782</v>
      </c>
      <c s="5" t="n" r="E38">
        <v>6287</v>
      </c>
    </row>
    <row spans="1:5" r="39">
      <c s="4" t="s" r="A39">
        <v>98</v>
      </c>
      <c s="5" t="n" r="B39">
        <v>-248</v>
      </c>
      <c s="5" t="n" r="C39">
        <v>-36</v>
      </c>
      <c s="5" t="n" r="D39">
        <v>-257</v>
      </c>
      <c s="5" t="n" r="E39">
        <v>-142</v>
      </c>
    </row>
    <row spans="1:5" r="40">
      <c s="4" t="s" r="A40">
        <v>99</v>
      </c>
      <c s="5" t="n" r="C40">
        <v>6000</v>
      </c>
      <c s="5" t="n" r="E40">
        <v>24000</v>
      </c>
    </row>
    <row spans="1:5" r="41">
      <c s="4" t="s" r="A41">
        <v>100</v>
      </c>
      <c s="5" t="n" r="B41">
        <v>15120</v>
      </c>
      <c s="5" t="n" r="C41">
        <v>-69937</v>
      </c>
      <c s="5" t="n" r="D41">
        <v>-5069</v>
      </c>
      <c s="5" t="n" r="E41">
        <v>-198288</v>
      </c>
    </row>
    <row spans="1:5" r="42">
      <c s="4" t="s" r="A42">
        <v>101</v>
      </c>
      <c s="5" t="n" r="B42">
        <v>26895</v>
      </c>
      <c s="5" t="n" r="C42">
        <v>-61571</v>
      </c>
      <c s="5" t="n" r="D42">
        <v>15456</v>
      </c>
      <c s="5" t="n" r="E42">
        <v>-168143</v>
      </c>
    </row>
    <row spans="1:5" r="43">
      <c s="4" t="s" r="A43">
        <v>102</v>
      </c>
      <c s="5" t="n" r="B43">
        <v>-48539</v>
      </c>
      <c s="5" t="n" r="C43">
        <v>79313</v>
      </c>
      <c s="5" t="n" r="D43">
        <v>-8541</v>
      </c>
      <c s="5" t="n" r="E43">
        <v>211118</v>
      </c>
    </row>
    <row spans="1:5" r="44">
      <c s="4" t="s" r="A44">
        <v>103</v>
      </c>
      <c s="5" t="n" r="B44">
        <v>-17214</v>
      </c>
      <c s="5" t="n" r="C44">
        <v>31461</v>
      </c>
      <c s="5" t="n" r="D44">
        <v>-2735</v>
      </c>
      <c s="5" t="n" r="E44">
        <v>80708</v>
      </c>
    </row>
    <row spans="1:5" r="45">
      <c s="4" t="s" r="A45">
        <v>104</v>
      </c>
      <c s="5" t="n" r="B45">
        <v>-31325</v>
      </c>
      <c s="5" t="n" r="C45">
        <v>47852</v>
      </c>
      <c s="5" t="n" r="D45">
        <v>-5806</v>
      </c>
      <c s="5" t="n" r="E45">
        <v>130410</v>
      </c>
    </row>
    <row spans="1:5" r="46">
      <c s="4" t="s" r="A46">
        <v>681</v>
      </c>
    </row>
    <row spans="1:5" r="47">
      <c s="3" t="s" r="A47">
        <v>80</v>
      </c>
    </row>
    <row spans="1:5" r="48">
      <c s="4" t="s" r="A48">
        <v>85</v>
      </c>
      <c s="5" t="n" r="B48">
        <v>243</v>
      </c>
      <c s="5" t="n" r="C48">
        <v>722</v>
      </c>
      <c s="5" t="n" r="D48">
        <v>728</v>
      </c>
      <c s="5" t="n" r="E48">
        <v>901</v>
      </c>
    </row>
    <row spans="1:5" r="49">
      <c s="3" t="s" r="A49">
        <v>86</v>
      </c>
    </row>
    <row spans="1:5" r="50">
      <c s="4" t="s" r="A50">
        <v>87</v>
      </c>
      <c s="5" t="n" r="B50">
        <v>178</v>
      </c>
      <c s="5" t="n" r="C50">
        <v>223</v>
      </c>
      <c s="5" t="n" r="D50">
        <v>371</v>
      </c>
      <c s="5" t="n" r="E50">
        <v>471</v>
      </c>
    </row>
    <row spans="1:5" r="51">
      <c s="4" t="s" r="A51">
        <v>88</v>
      </c>
      <c s="5" t="n" r="B51">
        <v>25</v>
      </c>
      <c s="5" t="n" r="C51">
        <v>72</v>
      </c>
      <c s="5" t="n" r="D51">
        <v>57</v>
      </c>
      <c s="5" t="n" r="E51">
        <v>92</v>
      </c>
    </row>
    <row spans="1:5" r="52">
      <c s="4" t="s" r="A52">
        <v>89</v>
      </c>
      <c s="5" t="n" r="B52">
        <v>12</v>
      </c>
      <c s="5" t="n" r="C52">
        <v>22</v>
      </c>
      <c s="5" t="n" r="D52">
        <v>19</v>
      </c>
      <c s="5" t="n" r="E52">
        <v>34</v>
      </c>
    </row>
    <row spans="1:5" r="53">
      <c s="4" t="s" r="A53">
        <v>90</v>
      </c>
      <c s="5" t="n" r="B53">
        <v>1</v>
      </c>
      <c s="5" t="n" r="C53">
        <v>1</v>
      </c>
      <c s="5" t="n" r="D53">
        <v>2</v>
      </c>
      <c s="5" t="n" r="E53">
        <v>1</v>
      </c>
    </row>
    <row spans="1:5" r="54">
      <c s="4" t="s" r="A54">
        <v>91</v>
      </c>
      <c s="5" t="n" r="B54">
        <v>5</v>
      </c>
      <c s="5" t="n" r="C54">
        <v>35</v>
      </c>
      <c s="5" t="n" r="D54">
        <v>41</v>
      </c>
      <c s="5" t="n" r="E54">
        <v>62</v>
      </c>
    </row>
    <row spans="1:5" r="55">
      <c s="4" t="s" r="A55">
        <v>92</v>
      </c>
      <c s="5" t="n" r="B55">
        <v>0</v>
      </c>
      <c s="5" t="n" r="C55">
        <v>0</v>
      </c>
      <c s="5" t="n" r="D55">
        <v>0</v>
      </c>
      <c s="5" t="n" r="E55">
        <v>0</v>
      </c>
    </row>
    <row spans="1:5" r="56">
      <c s="4" t="s" r="A56">
        <v>93</v>
      </c>
      <c s="5" t="n" r="E56">
        <v>0</v>
      </c>
    </row>
    <row spans="1:5" r="57">
      <c s="4" t="s" r="A57">
        <v>94</v>
      </c>
      <c s="5" t="n" r="B57">
        <v>221</v>
      </c>
      <c s="5" t="n" r="C57">
        <v>353</v>
      </c>
      <c s="5" t="n" r="D57">
        <v>490</v>
      </c>
      <c s="5" t="n" r="E57">
        <v>660</v>
      </c>
    </row>
    <row spans="1:5" r="58">
      <c s="4" t="s" r="A58">
        <v>95</v>
      </c>
      <c s="5" t="n" r="B58">
        <v>22</v>
      </c>
      <c s="5" t="n" r="C58">
        <v>369</v>
      </c>
      <c s="5" t="n" r="D58">
        <v>238</v>
      </c>
      <c s="5" t="n" r="E58">
        <v>241</v>
      </c>
    </row>
    <row spans="1:5" r="59">
      <c s="3" t="s" r="A59">
        <v>96</v>
      </c>
    </row>
    <row spans="1:5" r="60">
      <c s="4" t="s" r="A60">
        <v>97</v>
      </c>
      <c s="5" t="n" r="B60">
        <v>0</v>
      </c>
      <c s="5" t="n" r="C60">
        <v>0</v>
      </c>
      <c s="5" t="n" r="D60">
        <v>0</v>
      </c>
      <c s="5" t="n" r="E60">
        <v>0</v>
      </c>
    </row>
    <row spans="1:5" r="61">
      <c s="4" t="s" r="A61">
        <v>98</v>
      </c>
      <c s="5" t="n" r="B61">
        <v>0</v>
      </c>
      <c s="5" t="n" r="C61">
        <v>0</v>
      </c>
      <c s="5" t="n" r="D61">
        <v>0</v>
      </c>
      <c s="5" t="n" r="E61">
        <v>0</v>
      </c>
    </row>
    <row spans="1:5" r="62">
      <c s="4" t="s" r="A62">
        <v>99</v>
      </c>
      <c s="5" t="n" r="C62">
        <v>0</v>
      </c>
      <c s="5" t="n" r="E62">
        <v>0</v>
      </c>
    </row>
    <row spans="1:5" r="63">
      <c s="4" t="s" r="A63">
        <v>100</v>
      </c>
      <c s="5" t="n" r="B63">
        <v>0</v>
      </c>
      <c s="5" t="n" r="C63">
        <v>0</v>
      </c>
      <c s="5" t="n" r="D63">
        <v>0</v>
      </c>
      <c s="5" t="n" r="E63">
        <v>0</v>
      </c>
    </row>
    <row spans="1:5" r="64">
      <c s="4" t="s" r="A64">
        <v>101</v>
      </c>
      <c s="5" t="n" r="B64">
        <v>0</v>
      </c>
      <c s="5" t="n" r="C64">
        <v>0</v>
      </c>
      <c s="5" t="n" r="D64">
        <v>0</v>
      </c>
      <c s="5" t="n" r="E64">
        <v>0</v>
      </c>
    </row>
    <row spans="1:5" r="65">
      <c s="4" t="s" r="A65">
        <v>102</v>
      </c>
      <c s="5" t="n" r="B65">
        <v>22</v>
      </c>
      <c s="5" t="n" r="C65">
        <v>369</v>
      </c>
      <c s="5" t="n" r="D65">
        <v>238</v>
      </c>
      <c s="5" t="n" r="E65">
        <v>241</v>
      </c>
    </row>
    <row spans="1:5" r="66">
      <c s="4" t="s" r="A66">
        <v>103</v>
      </c>
      <c s="5" t="n" r="B66">
        <v>0</v>
      </c>
      <c s="5" t="n" r="C66">
        <v>0</v>
      </c>
      <c s="5" t="n" r="D66">
        <v>0</v>
      </c>
      <c s="5" t="n" r="E66">
        <v>0</v>
      </c>
    </row>
    <row spans="1:5" r="67">
      <c s="4" t="s" r="A67">
        <v>104</v>
      </c>
      <c s="5" t="n" r="B67">
        <v>22</v>
      </c>
      <c s="5" t="n" r="C67">
        <v>369</v>
      </c>
      <c s="5" t="n" r="D67">
        <v>238</v>
      </c>
      <c s="5" t="n" r="E67">
        <v>241</v>
      </c>
    </row>
    <row spans="1:5" r="68">
      <c s="4" t="s" r="A68">
        <v>682</v>
      </c>
    </row>
    <row spans="1:5" r="69">
      <c s="3" t="s" r="A69">
        <v>80</v>
      </c>
    </row>
    <row spans="1:5" r="70">
      <c s="4" t="s" r="A70">
        <v>85</v>
      </c>
      <c s="5" t="n" r="B70">
        <v>0</v>
      </c>
      <c s="5" t="n" r="C70">
        <v>0</v>
      </c>
      <c s="5" t="n" r="D70">
        <v>0</v>
      </c>
      <c s="5" t="n" r="E70">
        <v>0</v>
      </c>
    </row>
    <row spans="1:5" r="71">
      <c s="3" t="s" r="A71">
        <v>86</v>
      </c>
    </row>
    <row spans="1:5" r="72">
      <c s="4" t="s" r="A72">
        <v>87</v>
      </c>
      <c s="5" t="n" r="B72">
        <v>0</v>
      </c>
      <c s="5" t="n" r="C72">
        <v>0</v>
      </c>
      <c s="5" t="n" r="D72">
        <v>0</v>
      </c>
      <c s="5" t="n" r="E72">
        <v>0</v>
      </c>
    </row>
    <row spans="1:5" r="73">
      <c s="4" t="s" r="A73">
        <v>88</v>
      </c>
      <c s="5" t="n" r="B73">
        <v>0</v>
      </c>
      <c s="5" t="n" r="C73">
        <v>0</v>
      </c>
      <c s="5" t="n" r="D73">
        <v>0</v>
      </c>
      <c s="5" t="n" r="E73">
        <v>0</v>
      </c>
    </row>
    <row spans="1:5" r="74">
      <c s="4" t="s" r="A74">
        <v>89</v>
      </c>
      <c s="5" t="n" r="B74">
        <v>0</v>
      </c>
      <c s="5" t="n" r="C74">
        <v>0</v>
      </c>
      <c s="5" t="n" r="D74">
        <v>0</v>
      </c>
      <c s="5" t="n" r="E74">
        <v>0</v>
      </c>
    </row>
    <row spans="1:5" r="75">
      <c s="4" t="s" r="A75">
        <v>90</v>
      </c>
      <c s="5" t="n" r="B75">
        <v>0</v>
      </c>
      <c s="5" t="n" r="C75">
        <v>0</v>
      </c>
      <c s="5" t="n" r="D75">
        <v>0</v>
      </c>
      <c s="5" t="n" r="E75">
        <v>0</v>
      </c>
    </row>
    <row spans="1:5" r="76">
      <c s="4" t="s" r="A76">
        <v>91</v>
      </c>
      <c s="5" t="n" r="B76">
        <v>22</v>
      </c>
      <c s="5" t="n" r="C76">
        <v>1</v>
      </c>
      <c s="5" t="n" r="D76">
        <v>24</v>
      </c>
      <c s="5" t="n" r="E76">
        <v>-3</v>
      </c>
    </row>
    <row spans="1:5" r="77">
      <c s="4" t="s" r="A77">
        <v>92</v>
      </c>
      <c s="5" t="n" r="B77">
        <v>0</v>
      </c>
      <c s="5" t="n" r="C77">
        <v>0</v>
      </c>
      <c s="5" t="n" r="D77">
        <v>0</v>
      </c>
      <c s="5" t="n" r="E77">
        <v>0</v>
      </c>
    </row>
    <row spans="1:5" r="78">
      <c s="4" t="s" r="A78">
        <v>93</v>
      </c>
      <c s="5" t="n" r="E78">
        <v>0</v>
      </c>
    </row>
    <row spans="1:5" r="79">
      <c s="4" t="s" r="A79">
        <v>94</v>
      </c>
      <c s="5" t="n" r="B79">
        <v>22</v>
      </c>
      <c s="5" t="n" r="C79">
        <v>1</v>
      </c>
      <c s="5" t="n" r="D79">
        <v>24</v>
      </c>
      <c s="5" t="n" r="E79">
        <v>-3</v>
      </c>
    </row>
    <row spans="1:5" r="80">
      <c s="4" t="s" r="A80">
        <v>95</v>
      </c>
      <c s="5" t="n" r="B80">
        <v>-22</v>
      </c>
      <c s="5" t="n" r="C80">
        <v>-1</v>
      </c>
      <c s="5" t="n" r="D80">
        <v>-24</v>
      </c>
      <c s="5" t="n" r="E80">
        <v>3</v>
      </c>
    </row>
    <row spans="1:5" r="81">
      <c s="3" t="s" r="A81">
        <v>96</v>
      </c>
    </row>
    <row spans="1:5" r="82">
      <c s="4" t="s" r="A82">
        <v>97</v>
      </c>
      <c s="5" t="n" r="B82">
        <v>0</v>
      </c>
      <c s="5" t="n" r="C82">
        <v>0</v>
      </c>
      <c s="5" t="n" r="D82">
        <v>0</v>
      </c>
      <c s="5" t="n" r="E82">
        <v>0</v>
      </c>
    </row>
    <row spans="1:5" r="83">
      <c s="4" t="s" r="A83">
        <v>98</v>
      </c>
      <c s="5" t="n" r="B83">
        <v>0</v>
      </c>
      <c s="5" t="n" r="C83">
        <v>0</v>
      </c>
      <c s="5" t="n" r="D83">
        <v>0</v>
      </c>
      <c s="5" t="n" r="E83">
        <v>0</v>
      </c>
    </row>
    <row spans="1:5" r="84">
      <c s="4" t="s" r="A84">
        <v>99</v>
      </c>
      <c s="5" t="n" r="C84">
        <v>0</v>
      </c>
      <c s="5" t="n" r="E84">
        <v>0</v>
      </c>
    </row>
    <row spans="1:5" r="85">
      <c s="4" t="s" r="A85">
        <v>100</v>
      </c>
      <c s="5" t="n" r="B85">
        <v>8494</v>
      </c>
      <c s="5" t="n" r="C85">
        <v>2228</v>
      </c>
      <c s="5" t="n" r="D85">
        <v>12636</v>
      </c>
      <c s="5" t="n" r="E85">
        <v>4229</v>
      </c>
    </row>
    <row spans="1:5" r="86">
      <c s="4" t="s" r="A86">
        <v>101</v>
      </c>
      <c s="5" t="n" r="B86">
        <v>8494</v>
      </c>
      <c s="5" t="n" r="C86">
        <v>2228</v>
      </c>
      <c s="5" t="n" r="D86">
        <v>12636</v>
      </c>
      <c s="5" t="n" r="E86">
        <v>4229</v>
      </c>
    </row>
    <row spans="1:5" r="87">
      <c s="4" t="s" r="A87">
        <v>102</v>
      </c>
      <c s="5" t="n" r="B87">
        <v>-8516</v>
      </c>
      <c s="5" t="n" r="C87">
        <v>-2229</v>
      </c>
      <c s="5" t="n" r="D87">
        <v>-12660</v>
      </c>
      <c s="5" t="n" r="E87">
        <v>-4226</v>
      </c>
    </row>
    <row spans="1:5" r="88">
      <c s="4" t="s" r="A88">
        <v>103</v>
      </c>
      <c s="5" t="n" r="B88">
        <v>0</v>
      </c>
      <c s="5" t="n" r="C88">
        <v>0</v>
      </c>
      <c s="5" t="n" r="D88">
        <v>0</v>
      </c>
      <c s="5" t="n" r="E88">
        <v>0</v>
      </c>
    </row>
    <row spans="1:5" r="89">
      <c s="4" t="s" r="A89">
        <v>104</v>
      </c>
      <c s="5" t="n" r="B89">
        <v>-8516</v>
      </c>
      <c s="5" t="n" r="C89">
        <v>-2229</v>
      </c>
      <c s="5" t="n" r="D89">
        <v>-12660</v>
      </c>
      <c s="5" t="n" r="E89">
        <v>-4226</v>
      </c>
    </row>
    <row spans="1:5" r="90">
      <c s="4" t="s" r="A90">
        <v>683</v>
      </c>
    </row>
    <row spans="1:5" r="91">
      <c s="3" t="s" r="A91">
        <v>80</v>
      </c>
    </row>
    <row spans="1:5" r="92">
      <c s="4" t="s" r="A92">
        <v>85</v>
      </c>
      <c s="5" t="n" r="B92">
        <v>0</v>
      </c>
      <c s="5" t="n" r="C92">
        <v>0</v>
      </c>
      <c s="5" t="n" r="D92">
        <v>0</v>
      </c>
      <c s="5" t="n" r="E92">
        <v>0</v>
      </c>
    </row>
    <row spans="1:5" r="93">
      <c s="3" t="s" r="A93">
        <v>86</v>
      </c>
    </row>
    <row spans="1:5" r="94">
      <c s="4" t="s" r="A94">
        <v>87</v>
      </c>
      <c s="5" t="n" r="B94">
        <v>0</v>
      </c>
      <c s="5" t="n" r="C94">
        <v>0</v>
      </c>
      <c s="5" t="n" r="D94">
        <v>0</v>
      </c>
      <c s="5" t="n" r="E94">
        <v>0</v>
      </c>
    </row>
    <row spans="1:5" r="95">
      <c s="4" t="s" r="A95">
        <v>88</v>
      </c>
      <c s="5" t="n" r="B95">
        <v>0</v>
      </c>
      <c s="5" t="n" r="C95">
        <v>0</v>
      </c>
      <c s="5" t="n" r="D95">
        <v>0</v>
      </c>
      <c s="5" t="n" r="E95">
        <v>0</v>
      </c>
    </row>
    <row spans="1:5" r="96">
      <c s="4" t="s" r="A96">
        <v>89</v>
      </c>
      <c s="5" t="n" r="B96">
        <v>0</v>
      </c>
      <c s="5" t="n" r="C96">
        <v>0</v>
      </c>
      <c s="5" t="n" r="D96">
        <v>0</v>
      </c>
      <c s="5" t="n" r="E96">
        <v>0</v>
      </c>
    </row>
    <row spans="1:5" r="97">
      <c s="4" t="s" r="A97">
        <v>90</v>
      </c>
      <c s="5" t="n" r="B97">
        <v>0</v>
      </c>
      <c s="5" t="n" r="C97">
        <v>0</v>
      </c>
      <c s="5" t="n" r="D97">
        <v>0</v>
      </c>
      <c s="5" t="n" r="E97">
        <v>0</v>
      </c>
    </row>
    <row spans="1:5" r="98">
      <c s="4" t="s" r="A98">
        <v>91</v>
      </c>
      <c s="5" t="n" r="B98">
        <v>0</v>
      </c>
      <c s="5" t="n" r="C98">
        <v>0</v>
      </c>
      <c s="5" t="n" r="D98">
        <v>0</v>
      </c>
      <c s="5" t="n" r="E98">
        <v>0</v>
      </c>
    </row>
    <row spans="1:5" r="99">
      <c s="4" t="s" r="A99">
        <v>92</v>
      </c>
      <c s="5" t="n" r="B99">
        <v>0</v>
      </c>
      <c s="5" t="n" r="C99">
        <v>0</v>
      </c>
      <c s="5" t="n" r="D99">
        <v>0</v>
      </c>
      <c s="5" t="n" r="E99">
        <v>0</v>
      </c>
    </row>
    <row spans="1:5" r="100">
      <c s="4" t="s" r="A100">
        <v>93</v>
      </c>
      <c s="5" t="n" r="E100">
        <v>0</v>
      </c>
    </row>
    <row spans="1:5" r="101">
      <c s="4" t="s" r="A101">
        <v>94</v>
      </c>
      <c s="5" t="n" r="B101">
        <v>0</v>
      </c>
      <c s="5" t="n" r="C101">
        <v>0</v>
      </c>
      <c s="5" t="n" r="D101">
        <v>0</v>
      </c>
      <c s="5" t="n" r="E101">
        <v>0</v>
      </c>
    </row>
    <row spans="1:5" r="102">
      <c s="4" t="s" r="A102">
        <v>95</v>
      </c>
      <c s="5" t="n" r="B102">
        <v>0</v>
      </c>
      <c s="5" t="n" r="C102">
        <v>0</v>
      </c>
      <c s="5" t="n" r="D102">
        <v>0</v>
      </c>
      <c s="5" t="n" r="E102">
        <v>0</v>
      </c>
    </row>
    <row spans="1:5" r="103">
      <c s="3" t="s" r="A103">
        <v>96</v>
      </c>
    </row>
    <row spans="1:5" r="104">
      <c s="4" t="s" r="A104">
        <v>97</v>
      </c>
      <c s="5" t="n" r="B104">
        <v>0</v>
      </c>
      <c s="5" t="n" r="C104">
        <v>0</v>
      </c>
      <c s="5" t="n" r="D104">
        <v>0</v>
      </c>
      <c s="5" t="n" r="E104">
        <v>0</v>
      </c>
    </row>
    <row spans="1:5" r="105">
      <c s="4" t="s" r="A105">
        <v>98</v>
      </c>
      <c s="5" t="n" r="B105">
        <v>0</v>
      </c>
      <c s="5" t="n" r="C105">
        <v>0</v>
      </c>
      <c s="5" t="n" r="D105">
        <v>0</v>
      </c>
      <c s="5" t="n" r="E105">
        <v>0</v>
      </c>
    </row>
    <row spans="1:5" r="106">
      <c s="4" t="s" r="A106">
        <v>99</v>
      </c>
      <c s="5" t="n" r="C106">
        <v>0</v>
      </c>
      <c s="5" t="n" r="E106">
        <v>0</v>
      </c>
    </row>
    <row spans="1:5" r="107">
      <c s="4" t="s" r="A107">
        <v>100</v>
      </c>
      <c s="5" t="n" r="B107">
        <v>-8494</v>
      </c>
      <c s="5" t="n" r="C107">
        <v>-1860</v>
      </c>
      <c s="5" t="n" r="D107">
        <v>-12422</v>
      </c>
      <c s="5" t="n" r="E107">
        <v>-3985</v>
      </c>
    </row>
    <row spans="1:5" r="108">
      <c s="4" t="s" r="A108">
        <v>101</v>
      </c>
      <c s="5" t="n" r="B108">
        <v>-8494</v>
      </c>
      <c s="5" t="n" r="C108">
        <v>-1860</v>
      </c>
      <c s="5" t="n" r="D108">
        <v>-12422</v>
      </c>
      <c s="5" t="n" r="E108">
        <v>-3985</v>
      </c>
    </row>
    <row spans="1:5" r="109">
      <c s="4" t="s" r="A109">
        <v>102</v>
      </c>
      <c s="5" t="n" r="B109">
        <v>8494</v>
      </c>
      <c s="5" t="n" r="C109">
        <v>1860</v>
      </c>
      <c s="5" t="n" r="D109">
        <v>12422</v>
      </c>
      <c s="5" t="n" r="E109">
        <v>3985</v>
      </c>
    </row>
    <row spans="1:5" r="110">
      <c s="4" t="s" r="A110">
        <v>103</v>
      </c>
      <c s="5" t="n" r="B110">
        <v>0</v>
      </c>
      <c s="5" t="n" r="C110">
        <v>0</v>
      </c>
      <c s="5" t="n" r="D110">
        <v>0</v>
      </c>
      <c s="5" t="n" r="E110">
        <v>0</v>
      </c>
    </row>
    <row spans="1:5" r="111">
      <c s="4" t="s" r="A111">
        <v>104</v>
      </c>
      <c s="7" t="n" r="B111">
        <v>8494</v>
      </c>
      <c s="7" t="n" r="C111">
        <v>1860</v>
      </c>
      <c s="7" t="n" r="D111">
        <v>12422</v>
      </c>
      <c s="7" t="n" r="E111">
        <v>398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5</v>
      </c>
      <c s="2" t="s" r="B1">
        <v>78</v>
      </c>
      <c s="2" t="s" r="D1">
        <v>1</v>
      </c>
    </row>
    <row spans="1:5" r="2">
      <c s="2" t="s" r="B2">
        <v>2</v>
      </c>
      <c s="2" t="s" r="C2">
        <v>79</v>
      </c>
      <c s="2" t="s" r="D2">
        <v>2</v>
      </c>
      <c s="2" t="s" r="E2">
        <v>79</v>
      </c>
    </row>
    <row spans="1:5" r="3">
      <c s="3" t="s" r="A3">
        <v>670</v>
      </c>
    </row>
    <row spans="1:5" r="4">
      <c s="4" t="s" r="A4">
        <v>112</v>
      </c>
      <c s="7" t="n" r="B4">
        <v>-31325</v>
      </c>
      <c s="7" t="n" r="C4">
        <v>47852</v>
      </c>
      <c s="7" t="n" r="D4">
        <v>-5806</v>
      </c>
      <c s="7" t="n" r="E4">
        <v>130410</v>
      </c>
    </row>
    <row spans="1:5" r="5">
      <c s="4" t="s" r="A5">
        <v>113</v>
      </c>
      <c s="5" t="n" r="B5">
        <v>3247</v>
      </c>
      <c s="5" t="n" r="C5">
        <v>6816</v>
      </c>
      <c s="5" t="n" r="D5">
        <v>-11737</v>
      </c>
      <c s="5" t="n" r="E5">
        <v>-462</v>
      </c>
    </row>
    <row spans="1:5" r="6">
      <c s="4" t="s" r="A6">
        <v>114</v>
      </c>
      <c s="5" t="n" r="B6">
        <v>3247</v>
      </c>
      <c s="5" t="n" r="C6">
        <v>6816</v>
      </c>
      <c s="5" t="n" r="D6">
        <v>-11737</v>
      </c>
      <c s="5" t="n" r="E6">
        <v>-462</v>
      </c>
    </row>
    <row spans="1:5" r="7">
      <c s="4" t="s" r="A7">
        <v>115</v>
      </c>
      <c s="5" t="n" r="B7">
        <v>-28078</v>
      </c>
      <c s="5" t="n" r="C7">
        <v>54668</v>
      </c>
      <c s="5" t="n" r="D7">
        <v>-17543</v>
      </c>
      <c s="5" t="n" r="E7">
        <v>129948</v>
      </c>
    </row>
    <row spans="1:5" r="8">
      <c s="4" t="s" r="A8">
        <v>680</v>
      </c>
    </row>
    <row spans="1:5" r="9">
      <c s="3" t="s" r="A9">
        <v>670</v>
      </c>
    </row>
    <row spans="1:5" r="10">
      <c s="4" t="s" r="A10">
        <v>112</v>
      </c>
      <c s="5" t="n" r="B10">
        <v>-31325</v>
      </c>
      <c s="5" t="n" r="C10">
        <v>47852</v>
      </c>
      <c s="5" t="n" r="D10">
        <v>-5806</v>
      </c>
      <c s="5" t="n" r="E10">
        <v>130410</v>
      </c>
    </row>
    <row spans="1:5" r="11">
      <c s="4" t="s" r="A11">
        <v>113</v>
      </c>
      <c s="5" t="n" r="B11">
        <v>3247</v>
      </c>
      <c s="5" t="n" r="C11">
        <v>6816</v>
      </c>
      <c s="5" t="n" r="D11">
        <v>-11737</v>
      </c>
      <c s="5" t="n" r="E11">
        <v>-462</v>
      </c>
    </row>
    <row spans="1:5" r="12">
      <c s="4" t="s" r="A12">
        <v>114</v>
      </c>
      <c s="5" t="n" r="B12">
        <v>3247</v>
      </c>
      <c s="5" t="n" r="C12">
        <v>6816</v>
      </c>
      <c s="5" t="n" r="D12">
        <v>-11737</v>
      </c>
      <c s="5" t="n" r="E12">
        <v>-462</v>
      </c>
    </row>
    <row spans="1:5" r="13">
      <c s="4" t="s" r="A13">
        <v>115</v>
      </c>
      <c s="5" t="n" r="B13">
        <v>-28078</v>
      </c>
      <c s="5" t="n" r="C13">
        <v>54668</v>
      </c>
      <c s="5" t="n" r="D13">
        <v>-17543</v>
      </c>
      <c s="5" t="n" r="E13">
        <v>129948</v>
      </c>
    </row>
    <row spans="1:5" r="14">
      <c s="4" t="s" r="A14">
        <v>681</v>
      </c>
    </row>
    <row spans="1:5" r="15">
      <c s="3" t="s" r="A15">
        <v>670</v>
      </c>
    </row>
    <row spans="1:5" r="16">
      <c s="4" t="s" r="A16">
        <v>112</v>
      </c>
      <c s="5" t="n" r="B16">
        <v>22</v>
      </c>
      <c s="5" t="n" r="C16">
        <v>369</v>
      </c>
      <c s="5" t="n" r="D16">
        <v>238</v>
      </c>
      <c s="5" t="n" r="E16">
        <v>241</v>
      </c>
    </row>
    <row spans="1:5" r="17">
      <c s="4" t="s" r="A17">
        <v>113</v>
      </c>
      <c s="5" t="n" r="B17">
        <v>0</v>
      </c>
      <c s="5" t="n" r="C17">
        <v>0</v>
      </c>
      <c s="5" t="n" r="D17">
        <v>0</v>
      </c>
      <c s="5" t="n" r="E17">
        <v>0</v>
      </c>
    </row>
    <row spans="1:5" r="18">
      <c s="4" t="s" r="A18">
        <v>114</v>
      </c>
      <c s="5" t="n" r="B18">
        <v>0</v>
      </c>
      <c s="5" t="n" r="C18">
        <v>0</v>
      </c>
      <c s="5" t="n" r="D18">
        <v>0</v>
      </c>
      <c s="5" t="n" r="E18">
        <v>0</v>
      </c>
    </row>
    <row spans="1:5" r="19">
      <c s="4" t="s" r="A19">
        <v>115</v>
      </c>
      <c s="5" t="n" r="B19">
        <v>22</v>
      </c>
      <c s="5" t="n" r="C19">
        <v>369</v>
      </c>
      <c s="5" t="n" r="D19">
        <v>238</v>
      </c>
      <c s="5" t="n" r="E19">
        <v>241</v>
      </c>
    </row>
    <row spans="1:5" r="20">
      <c s="4" t="s" r="A20">
        <v>682</v>
      </c>
    </row>
    <row spans="1:5" r="21">
      <c s="3" t="s" r="A21">
        <v>670</v>
      </c>
    </row>
    <row spans="1:5" r="22">
      <c s="4" t="s" r="A22">
        <v>112</v>
      </c>
      <c s="5" t="n" r="B22">
        <v>-8516</v>
      </c>
      <c s="5" t="n" r="C22">
        <v>-2229</v>
      </c>
      <c s="5" t="n" r="D22">
        <v>-12660</v>
      </c>
      <c s="5" t="n" r="E22">
        <v>-4226</v>
      </c>
    </row>
    <row spans="1:5" r="23">
      <c s="4" t="s" r="A23">
        <v>113</v>
      </c>
      <c s="5" t="n" r="B23">
        <v>3247</v>
      </c>
      <c s="5" t="n" r="C23">
        <v>6816</v>
      </c>
      <c s="5" t="n" r="D23">
        <v>-11737</v>
      </c>
      <c s="5" t="n" r="E23">
        <v>-462</v>
      </c>
    </row>
    <row spans="1:5" r="24">
      <c s="4" t="s" r="A24">
        <v>114</v>
      </c>
      <c s="5" t="n" r="B24">
        <v>3247</v>
      </c>
      <c s="5" t="n" r="C24">
        <v>6816</v>
      </c>
      <c s="5" t="n" r="D24">
        <v>-11737</v>
      </c>
      <c s="5" t="n" r="E24">
        <v>-462</v>
      </c>
    </row>
    <row spans="1:5" r="25">
      <c s="4" t="s" r="A25">
        <v>115</v>
      </c>
      <c s="5" t="n" r="B25">
        <v>-5269</v>
      </c>
      <c s="5" t="n" r="C25">
        <v>4587</v>
      </c>
      <c s="5" t="n" r="D25">
        <v>-24397</v>
      </c>
      <c s="5" t="n" r="E25">
        <v>-4688</v>
      </c>
    </row>
    <row spans="1:5" r="26">
      <c s="4" t="s" r="A26">
        <v>683</v>
      </c>
    </row>
    <row spans="1:5" r="27">
      <c s="3" t="s" r="A27">
        <v>670</v>
      </c>
    </row>
    <row spans="1:5" r="28">
      <c s="4" t="s" r="A28">
        <v>112</v>
      </c>
      <c s="5" t="n" r="B28">
        <v>8494</v>
      </c>
      <c s="5" t="n" r="C28">
        <v>1860</v>
      </c>
      <c s="5" t="n" r="D28">
        <v>12422</v>
      </c>
      <c s="5" t="n" r="E28">
        <v>3985</v>
      </c>
    </row>
    <row spans="1:5" r="29">
      <c s="4" t="s" r="A29">
        <v>113</v>
      </c>
      <c s="5" t="n" r="B29">
        <v>-3247</v>
      </c>
      <c s="5" t="n" r="C29">
        <v>-6816</v>
      </c>
      <c s="5" t="n" r="D29">
        <v>11737</v>
      </c>
      <c s="5" t="n" r="E29">
        <v>462</v>
      </c>
    </row>
    <row spans="1:5" r="30">
      <c s="4" t="s" r="A30">
        <v>114</v>
      </c>
      <c s="5" t="n" r="B30">
        <v>-3247</v>
      </c>
      <c s="5" t="n" r="C30">
        <v>-6816</v>
      </c>
      <c s="5" t="n" r="D30">
        <v>11737</v>
      </c>
      <c s="5" t="n" r="E30">
        <v>462</v>
      </c>
    </row>
    <row spans="1:5" r="31">
      <c s="4" t="s" r="A31">
        <v>115</v>
      </c>
      <c s="7" t="n" r="B31">
        <v>5247</v>
      </c>
      <c s="7" t="n" r="C31">
        <v>-4956</v>
      </c>
      <c s="7" t="n" r="D31">
        <v>24159</v>
      </c>
      <c s="7" t="n" r="E31">
        <v>44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86</v>
      </c>
      <c s="2" t="s" r="B1">
        <v>1</v>
      </c>
    </row>
    <row spans="1:3" r="2">
      <c s="2" t="s" r="B2">
        <v>2</v>
      </c>
      <c s="2" t="s" r="C2">
        <v>79</v>
      </c>
    </row>
    <row spans="1:3" r="3">
      <c s="3" t="s" r="A3">
        <v>670</v>
      </c>
    </row>
    <row spans="1:3" r="4">
      <c s="4" t="s" r="A4">
        <v>687</v>
      </c>
      <c s="7" t="n" r="B4">
        <v>138874</v>
      </c>
      <c s="7" t="n" r="C4">
        <v>201509</v>
      </c>
    </row>
    <row spans="1:3" r="5">
      <c s="4" t="s" r="A5">
        <v>688</v>
      </c>
      <c s="5" t="n" r="B5">
        <v>-979766</v>
      </c>
      <c s="5" t="n" r="C5">
        <v>-624760</v>
      </c>
    </row>
    <row spans="1:3" r="6">
      <c s="4" t="s" r="A6">
        <v>689</v>
      </c>
      <c s="5" t="n" r="B6">
        <v>1224040</v>
      </c>
      <c s="5" t="n" r="C6">
        <v>39588</v>
      </c>
    </row>
    <row spans="1:3" r="7">
      <c s="4" t="s" r="A7">
        <v>174</v>
      </c>
      <c s="5" t="n" r="B7">
        <v>383148</v>
      </c>
      <c s="5" t="n" r="C7">
        <v>-383663</v>
      </c>
    </row>
    <row spans="1:3" r="8">
      <c s="4" t="s" r="A8">
        <v>175</v>
      </c>
      <c s="5" t="n" r="B8">
        <v>142340</v>
      </c>
      <c s="5" t="n" r="C8">
        <v>458956</v>
      </c>
    </row>
    <row spans="1:3" r="9">
      <c s="4" t="s" r="A9">
        <v>176</v>
      </c>
      <c s="5" t="n" r="B9">
        <v>525488</v>
      </c>
      <c s="5" t="n" r="C9">
        <v>75293</v>
      </c>
    </row>
    <row spans="1:3" r="10">
      <c s="4" t="s" r="A10">
        <v>680</v>
      </c>
    </row>
    <row spans="1:3" r="11">
      <c s="3" t="s" r="A11">
        <v>670</v>
      </c>
    </row>
    <row spans="1:3" r="12">
      <c s="4" t="s" r="A12">
        <v>687</v>
      </c>
      <c s="5" t="n" r="B12">
        <v>135485</v>
      </c>
      <c s="5" t="n" r="C12">
        <v>203057</v>
      </c>
    </row>
    <row spans="1:3" r="13">
      <c s="4" t="s" r="A13">
        <v>688</v>
      </c>
      <c s="5" t="n" r="B13">
        <v>-976820</v>
      </c>
      <c s="5" t="n" r="C13">
        <v>-621155</v>
      </c>
    </row>
    <row spans="1:3" r="14">
      <c s="4" t="s" r="A14">
        <v>689</v>
      </c>
      <c s="5" t="n" r="B14">
        <v>1224040</v>
      </c>
      <c s="5" t="n" r="C14">
        <v>39588</v>
      </c>
    </row>
    <row spans="1:3" r="15">
      <c s="4" t="s" r="A15">
        <v>174</v>
      </c>
      <c s="5" t="n" r="B15">
        <v>382705</v>
      </c>
      <c s="5" t="n" r="C15">
        <v>-378510</v>
      </c>
    </row>
    <row spans="1:3" r="16">
      <c s="4" t="s" r="A16">
        <v>175</v>
      </c>
      <c s="5" t="n" r="B16">
        <v>141535</v>
      </c>
      <c s="5" t="n" r="C16">
        <v>451431</v>
      </c>
    </row>
    <row spans="1:3" r="17">
      <c s="4" t="s" r="A17">
        <v>176</v>
      </c>
      <c s="5" t="n" r="B17">
        <v>524240</v>
      </c>
      <c s="5" t="n" r="C17">
        <v>72921</v>
      </c>
    </row>
    <row spans="1:3" r="18">
      <c s="4" t="s" r="A18">
        <v>681</v>
      </c>
    </row>
    <row spans="1:3" r="19">
      <c s="3" t="s" r="A19">
        <v>670</v>
      </c>
    </row>
    <row spans="1:3" r="20">
      <c s="4" t="s" r="A20">
        <v>687</v>
      </c>
      <c s="5" t="n" r="B20">
        <v>3389</v>
      </c>
      <c s="5" t="n" r="C20">
        <v>-1546</v>
      </c>
    </row>
    <row spans="1:3" r="21">
      <c s="4" t="s" r="A21">
        <v>688</v>
      </c>
      <c s="5" t="n" r="B21">
        <v>-2946</v>
      </c>
      <c s="5" t="n" r="C21">
        <v>-3608</v>
      </c>
    </row>
    <row spans="1:3" r="22">
      <c s="4" t="s" r="A22">
        <v>689</v>
      </c>
      <c s="5" t="n" r="B22">
        <v>0</v>
      </c>
      <c s="5" t="n" r="C22">
        <v>0</v>
      </c>
    </row>
    <row spans="1:3" r="23">
      <c s="4" t="s" r="A23">
        <v>174</v>
      </c>
      <c s="5" t="n" r="B23">
        <v>443</v>
      </c>
      <c s="5" t="n" r="C23">
        <v>-5154</v>
      </c>
    </row>
    <row spans="1:3" r="24">
      <c s="4" t="s" r="A24">
        <v>175</v>
      </c>
      <c s="5" t="n" r="B24">
        <v>804</v>
      </c>
      <c s="5" t="n" r="C24">
        <v>7525</v>
      </c>
    </row>
    <row spans="1:3" r="25">
      <c s="4" t="s" r="A25">
        <v>176</v>
      </c>
      <c s="5" t="n" r="B25">
        <v>1247</v>
      </c>
      <c s="5" t="n" r="C25">
        <v>2371</v>
      </c>
    </row>
    <row spans="1:3" r="26">
      <c s="4" t="s" r="A26">
        <v>682</v>
      </c>
    </row>
    <row spans="1:3" r="27">
      <c s="3" t="s" r="A27">
        <v>670</v>
      </c>
    </row>
    <row spans="1:3" r="28">
      <c s="4" t="s" r="A28">
        <v>687</v>
      </c>
      <c s="5" t="n" r="B28">
        <v>-1</v>
      </c>
      <c s="5" t="n" r="C28">
        <v>-2</v>
      </c>
    </row>
    <row spans="1:3" r="29">
      <c s="4" t="s" r="A29">
        <v>688</v>
      </c>
      <c s="5" t="n" r="B29">
        <v>-8267</v>
      </c>
      <c s="5" t="n" r="C29">
        <v>-16569</v>
      </c>
    </row>
    <row spans="1:3" r="30">
      <c s="4" t="s" r="A30">
        <v>689</v>
      </c>
      <c s="5" t="n" r="B30">
        <v>8268</v>
      </c>
      <c s="5" t="n" r="C30">
        <v>16572</v>
      </c>
    </row>
    <row spans="1:3" r="31">
      <c s="4" t="s" r="A31">
        <v>174</v>
      </c>
      <c s="5" t="n" r="B31">
        <v>0</v>
      </c>
      <c s="5" t="n" r="C31">
        <v>1</v>
      </c>
    </row>
    <row spans="1:3" r="32">
      <c s="4" t="s" r="A32">
        <v>175</v>
      </c>
      <c s="5" t="n" r="B32">
        <v>1</v>
      </c>
      <c s="5" t="n" r="C32">
        <v>0</v>
      </c>
    </row>
    <row spans="1:3" r="33">
      <c s="4" t="s" r="A33">
        <v>176</v>
      </c>
      <c s="5" t="n" r="B33">
        <v>1</v>
      </c>
      <c s="5" t="n" r="C33">
        <v>1</v>
      </c>
    </row>
    <row spans="1:3" r="34">
      <c s="4" t="s" r="A34">
        <v>683</v>
      </c>
    </row>
    <row spans="1:3" r="35">
      <c s="3" t="s" r="A35">
        <v>670</v>
      </c>
    </row>
    <row spans="1:3" r="36">
      <c s="4" t="s" r="A36">
        <v>687</v>
      </c>
      <c s="5" t="n" r="B36">
        <v>1</v>
      </c>
      <c s="5" t="n" r="C36">
        <v>0</v>
      </c>
    </row>
    <row spans="1:3" r="37">
      <c s="4" t="s" r="A37">
        <v>688</v>
      </c>
      <c s="5" t="n" r="B37">
        <v>8267</v>
      </c>
      <c s="5" t="n" r="C37">
        <v>16572</v>
      </c>
    </row>
    <row spans="1:3" r="38">
      <c s="4" t="s" r="A38">
        <v>689</v>
      </c>
      <c s="5" t="n" r="B38">
        <v>-8268</v>
      </c>
      <c s="5" t="n" r="C38">
        <v>-16572</v>
      </c>
    </row>
    <row spans="1:3" r="39">
      <c s="4" t="s" r="A39">
        <v>174</v>
      </c>
      <c s="5" t="n" r="B39">
        <v>0</v>
      </c>
      <c s="5" t="n" r="C39">
        <v>0</v>
      </c>
    </row>
    <row spans="1:3" r="40">
      <c s="4" t="s" r="A40">
        <v>175</v>
      </c>
      <c s="5" t="n" r="B40">
        <v>0</v>
      </c>
      <c s="5" t="n" r="C40">
        <v>0</v>
      </c>
    </row>
    <row spans="1:3" r="41">
      <c s="4" t="s" r="A41">
        <v>176</v>
      </c>
      <c s="7" t="n" r="B41">
        <v>0</v>
      </c>
      <c s="7" t="n" r="C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9</v>
      </c>
      <c s="2" t="s" r="B1">
        <v>1</v>
      </c>
    </row>
    <row spans="1:3" r="2">
      <c s="2" t="s" r="B2">
        <v>2</v>
      </c>
      <c s="2" t="s" r="C2">
        <v>79</v>
      </c>
    </row>
    <row spans="1:3" r="3">
      <c s="3" t="s" r="A3">
        <v>140</v>
      </c>
    </row>
    <row spans="1:3" r="4">
      <c s="4" t="s" r="A4">
        <v>112</v>
      </c>
      <c s="7" t="n" r="B4">
        <v>-5806</v>
      </c>
      <c s="7" t="n" r="C4">
        <v>130410</v>
      </c>
    </row>
    <row spans="1:3" r="5">
      <c s="3" t="s" r="A5">
        <v>141</v>
      </c>
    </row>
    <row spans="1:3" r="6">
      <c s="4" t="s" r="A6">
        <v>142</v>
      </c>
      <c s="5" t="n" r="B6">
        <v>382</v>
      </c>
      <c s="5" t="n" r="C6">
        <v>377</v>
      </c>
    </row>
    <row spans="1:3" r="7">
      <c s="4" t="s" r="A7">
        <v>143</v>
      </c>
      <c s="5" t="n" r="B7">
        <v>161064</v>
      </c>
      <c s="5" t="n" r="C7">
        <v>112871</v>
      </c>
    </row>
    <row spans="1:3" r="8">
      <c s="4" t="s" r="A8">
        <v>144</v>
      </c>
      <c s="5" t="n" r="B8">
        <v>4041</v>
      </c>
      <c s="5" t="n" r="C8">
        <v>4599</v>
      </c>
    </row>
    <row spans="1:3" r="9">
      <c s="4" t="s" r="A9">
        <v>145</v>
      </c>
      <c s="5" t="n" r="B9">
        <v>2171</v>
      </c>
      <c s="5" t="n" r="C9">
        <v>-113257</v>
      </c>
    </row>
    <row spans="1:3" r="10">
      <c s="4" t="s" r="A10">
        <v>146</v>
      </c>
      <c s="5" t="n" r="C10">
        <v>-25</v>
      </c>
    </row>
    <row spans="1:3" r="11">
      <c s="4" t="s" r="A11">
        <v>147</v>
      </c>
      <c s="5" t="n" r="B11">
        <v>3309</v>
      </c>
      <c s="5" t="n" r="C11">
        <v>6433</v>
      </c>
    </row>
    <row spans="1:3" r="12">
      <c s="4" t="s" r="A12">
        <v>148</v>
      </c>
      <c s="5" t="n" r="B12">
        <v>-2735</v>
      </c>
      <c s="5" t="n" r="C12">
        <v>55550</v>
      </c>
    </row>
    <row spans="1:3" r="13">
      <c s="4" t="s" r="A13">
        <v>149</v>
      </c>
      <c s="5" t="n" r="B13">
        <v>1416</v>
      </c>
      <c s="5" t="n" r="C13">
        <v>637</v>
      </c>
    </row>
    <row spans="1:3" r="14">
      <c s="4" t="s" r="A14">
        <v>150</v>
      </c>
      <c s="5" t="n" r="B14">
        <v>-1065</v>
      </c>
      <c s="5" t="n" r="C14">
        <v>158</v>
      </c>
    </row>
    <row spans="1:3" r="15">
      <c s="3" t="s" r="A15">
        <v>151</v>
      </c>
    </row>
    <row spans="1:3" r="16">
      <c s="4" t="s" r="A16">
        <v>152</v>
      </c>
      <c s="5" t="n" r="B16">
        <v>17237</v>
      </c>
      <c s="5" t="n" r="C16">
        <v>-48631</v>
      </c>
    </row>
    <row spans="1:3" r="17">
      <c s="4" t="s" r="A17">
        <v>153</v>
      </c>
      <c s="5" t="n" r="B17">
        <v>-44</v>
      </c>
      <c s="5" t="n" r="C17">
        <v>2490</v>
      </c>
    </row>
    <row spans="1:3" r="18">
      <c s="4" t="s" r="A18">
        <v>154</v>
      </c>
      <c s="5" t="n" r="B18">
        <v>-11454</v>
      </c>
      <c s="5" t="n" r="C18">
        <v>-994</v>
      </c>
    </row>
    <row spans="1:3" r="19">
      <c s="4" t="s" r="A19">
        <v>155</v>
      </c>
      <c s="5" t="n" r="B19">
        <v>-28522</v>
      </c>
      <c s="5" t="n" r="C19">
        <v>53988</v>
      </c>
    </row>
    <row spans="1:3" r="20">
      <c s="4" t="s" r="A20">
        <v>156</v>
      </c>
      <c s="5" t="n" r="B20">
        <v>-1120</v>
      </c>
      <c s="5" t="n" r="C20">
        <v>-3097</v>
      </c>
    </row>
    <row spans="1:3" r="21">
      <c s="4" t="s" r="A21">
        <v>157</v>
      </c>
      <c s="5" t="n" r="B21">
        <v>138874</v>
      </c>
      <c s="5" t="n" r="C21">
        <v>201509</v>
      </c>
    </row>
    <row spans="1:3" r="22">
      <c s="3" t="s" r="A22">
        <v>158</v>
      </c>
    </row>
    <row spans="1:3" r="23">
      <c s="4" t="s" r="A23">
        <v>159</v>
      </c>
      <c s="5" t="n" r="B23">
        <v>8</v>
      </c>
      <c s="5" t="n" r="C23">
        <v>8</v>
      </c>
    </row>
    <row spans="1:3" r="24">
      <c s="4" t="s" r="A24">
        <v>160</v>
      </c>
      <c s="5" t="n" r="B24">
        <v>-4154</v>
      </c>
      <c s="5" t="n" r="C24">
        <v>-1759</v>
      </c>
    </row>
    <row spans="1:3" r="25">
      <c s="4" t="s" r="A25">
        <v>161</v>
      </c>
      <c s="5" t="n" r="B25">
        <v>-898639</v>
      </c>
      <c s="5" t="n" r="C25">
        <v>-672967</v>
      </c>
    </row>
    <row spans="1:3" r="26">
      <c s="4" t="s" r="A26">
        <v>162</v>
      </c>
      <c s="5" t="n" r="B26">
        <v>1679</v>
      </c>
      <c s="5" t="n" r="C26">
        <v>0</v>
      </c>
    </row>
    <row spans="1:3" r="27">
      <c s="4" t="s" r="A27">
        <v>163</v>
      </c>
      <c s="5" t="n" r="B27">
        <v>0</v>
      </c>
      <c s="5" t="n" r="C27">
        <v>89120</v>
      </c>
    </row>
    <row spans="1:3" r="28">
      <c s="4" t="s" r="A28">
        <v>159</v>
      </c>
      <c s="5" t="n" r="B28">
        <v>-75005</v>
      </c>
      <c s="5" t="n" r="C28">
        <v>0</v>
      </c>
    </row>
    <row spans="1:3" r="29">
      <c s="4" t="s" r="A29">
        <v>164</v>
      </c>
      <c s="5" t="n" r="B29">
        <v>-8267</v>
      </c>
      <c s="5" t="n" r="C29">
        <v>-39162</v>
      </c>
    </row>
    <row spans="1:3" r="30">
      <c s="4" t="s" r="A30">
        <v>165</v>
      </c>
      <c s="5" t="n" r="B30">
        <v>4612</v>
      </c>
      <c s="5" t="n" r="C30">
        <v>0</v>
      </c>
    </row>
    <row spans="1:3" r="31">
      <c s="4" t="s" r="A31">
        <v>166</v>
      </c>
      <c s="5" t="n" r="B31">
        <v>-979766</v>
      </c>
      <c s="5" t="n" r="C31">
        <v>-624760</v>
      </c>
    </row>
    <row spans="1:3" r="32">
      <c s="3" t="s" r="A32">
        <v>167</v>
      </c>
    </row>
    <row spans="1:3" r="33">
      <c s="4" t="s" r="A33">
        <v>168</v>
      </c>
      <c s="5" t="n" r="B33">
        <v>-350088</v>
      </c>
      <c s="5" t="n" r="C33">
        <v>-85</v>
      </c>
    </row>
    <row spans="1:3" r="34">
      <c s="4" t="s" r="A34">
        <v>169</v>
      </c>
      <c s="5" t="n" r="B34">
        <v>250000</v>
      </c>
      <c s="5" t="n" r="C34">
        <v>40000</v>
      </c>
    </row>
    <row spans="1:3" r="35">
      <c s="4" t="s" r="A35">
        <v>170</v>
      </c>
      <c s="5" t="n" r="B35">
        <v>350000</v>
      </c>
      <c s="5" t="n" r="C35">
        <v>0</v>
      </c>
    </row>
    <row spans="1:3" r="36">
      <c s="4" t="s" r="A36">
        <v>171</v>
      </c>
      <c s="5" t="n" r="B36">
        <v>-7738</v>
      </c>
      <c s="5" t="n" r="C36">
        <v>-975</v>
      </c>
    </row>
    <row spans="1:3" r="37">
      <c s="4" t="s" r="A37">
        <v>172</v>
      </c>
      <c s="5" t="n" r="B37">
        <v>981866</v>
      </c>
      <c s="5" t="n" r="C37">
        <v>648</v>
      </c>
    </row>
    <row spans="1:3" r="38">
      <c s="4" t="s" r="A38">
        <v>173</v>
      </c>
      <c s="5" t="n" r="B38">
        <v>1224040</v>
      </c>
      <c s="5" t="n" r="C38">
        <v>39588</v>
      </c>
    </row>
    <row spans="1:3" r="39">
      <c s="4" t="s" r="A39">
        <v>174</v>
      </c>
      <c s="5" t="n" r="B39">
        <v>383148</v>
      </c>
      <c s="5" t="n" r="C39">
        <v>-383663</v>
      </c>
    </row>
    <row spans="1:3" r="40">
      <c s="4" t="s" r="A40">
        <v>175</v>
      </c>
      <c s="5" t="n" r="B40">
        <v>142340</v>
      </c>
      <c s="5" t="n" r="C40">
        <v>458956</v>
      </c>
    </row>
    <row spans="1:3" r="41">
      <c s="4" t="s" r="A41">
        <v>176</v>
      </c>
      <c s="5" t="n" r="B41">
        <v>525488</v>
      </c>
      <c s="5" t="n" r="C41">
        <v>75293</v>
      </c>
    </row>
    <row spans="1:3" r="42">
      <c s="3" t="s" r="A42">
        <v>177</v>
      </c>
    </row>
    <row spans="1:3" r="43">
      <c s="4" t="s" r="A43">
        <v>178</v>
      </c>
      <c s="5" t="n" r="B43">
        <v>24176</v>
      </c>
      <c s="5" t="n" r="C43">
        <v>11738</v>
      </c>
    </row>
    <row spans="1:3" r="44">
      <c s="4" t="s" r="A44">
        <v>179</v>
      </c>
      <c s="5" t="n" r="B44">
        <v>29753</v>
      </c>
      <c s="5" t="n" r="C44">
        <v>16700</v>
      </c>
    </row>
    <row spans="1:3" r="45">
      <c s="3" t="s" r="A45">
        <v>180</v>
      </c>
    </row>
    <row spans="1:3" r="46">
      <c s="4" t="s" r="A46">
        <v>181</v>
      </c>
      <c s="5" t="n" r="B46">
        <v>2694</v>
      </c>
      <c s="5" t="n" r="C46">
        <v>3066</v>
      </c>
    </row>
    <row spans="1:3" r="47">
      <c s="4" t="s" r="A47">
        <v>182</v>
      </c>
      <c s="5" t="n" r="B47">
        <v>4077</v>
      </c>
      <c s="5" t="n" r="C47">
        <v>3613</v>
      </c>
    </row>
    <row spans="1:3" r="48">
      <c s="4" t="s" r="A48">
        <v>183</v>
      </c>
      <c s="5" t="n" r="B48">
        <v>8399</v>
      </c>
      <c s="5" t="n" r="C48">
        <v>6245</v>
      </c>
    </row>
    <row spans="1:3" r="49">
      <c s="4" t="s" r="A49">
        <v>184</v>
      </c>
      <c s="7" t="n" r="B49">
        <v>-11737</v>
      </c>
      <c s="7" t="n" r="C49">
        <v>-4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Acquisitions</vt:lpstr>
      <vt:lpstr>Property And Equipment</vt:lpstr>
      <vt:lpstr>Equity Investments</vt:lpstr>
      <vt:lpstr>Other Assets</vt:lpstr>
      <vt:lpstr>Long-Term Debt</vt:lpstr>
      <vt:lpstr>Common Stock And Changes In Cap</vt:lpstr>
      <vt:lpstr>Stock-Based Compensation</vt:lpstr>
      <vt:lpstr>Earnings Per Share</vt:lpstr>
      <vt:lpstr>Commitments and Contingencies</vt:lpstr>
      <vt:lpstr>Hedging Activities</vt:lpstr>
      <vt:lpstr>Fair Value Measurements</vt:lpstr>
      <vt:lpstr>Fair Value Of Financial Instrum</vt:lpstr>
      <vt:lpstr>Condensed Consolidating Financi</vt:lpstr>
      <vt:lpstr>Recent Accounting Pronouncement</vt:lpstr>
      <vt:lpstr>Recent Accounting Pronounceme22</vt:lpstr>
      <vt:lpstr>Acquisitions (Tables)</vt:lpstr>
      <vt:lpstr>Property And Equipment (Tables)</vt:lpstr>
      <vt:lpstr>Equity Investments (Tables)</vt:lpstr>
      <vt:lpstr>Other Assets (Tables)</vt:lpstr>
      <vt:lpstr>Long-Term Debt (Tables)</vt:lpstr>
      <vt:lpstr>Stock-Based Compensation (Table</vt:lpstr>
      <vt:lpstr>Earnings Per Share (Tables)</vt:lpstr>
      <vt:lpstr>Commitments and Contingencies (</vt:lpstr>
      <vt:lpstr>Hedging Activities (Tables)</vt:lpstr>
      <vt:lpstr>Fair Value Measurements (Tables</vt:lpstr>
      <vt:lpstr>Condensed Consolidating Finan33</vt:lpstr>
      <vt:lpstr>Acquisitions (Details)</vt:lpstr>
      <vt:lpstr>Property And Equipment (Schedul</vt:lpstr>
      <vt:lpstr>Property And Equipment (Narrati</vt:lpstr>
      <vt:lpstr>Property And Equipment (Summary</vt:lpstr>
      <vt:lpstr>Property And Equipment (Sched38</vt:lpstr>
      <vt:lpstr>Equity Investments (Investments</vt:lpstr>
      <vt:lpstr>Equity Investments (Equity Inve</vt:lpstr>
      <vt:lpstr>Equity Investments (Equity In41</vt:lpstr>
      <vt:lpstr>Equity Investments (Narrative) </vt:lpstr>
      <vt:lpstr>Other Assets (Schedule Of Other</vt:lpstr>
      <vt:lpstr>Long-Term Debt (Break-Down Of L</vt:lpstr>
      <vt:lpstr>Long-Term Debt (Narrative) (Det</vt:lpstr>
      <vt:lpstr>Common Stock And Changes In C46</vt:lpstr>
      <vt:lpstr>Stock-Based Compensation (Narra</vt:lpstr>
      <vt:lpstr>Stock-Based Compensation (Summa</vt:lpstr>
      <vt:lpstr>Stock-Based Compensation (Sum49</vt:lpstr>
      <vt:lpstr>Stock-Based Compensation (Sum50</vt:lpstr>
      <vt:lpstr>Earnings Per Share (Schedule Of</vt:lpstr>
      <vt:lpstr>Commitments and Contingencies52</vt:lpstr>
      <vt:lpstr>Commitments and Contingencies53</vt:lpstr>
      <vt:lpstr>Commitments and Contingencies54</vt:lpstr>
      <vt:lpstr>Hedging Activities (Narrative) </vt:lpstr>
      <vt:lpstr>Hedging Activities (Schedule Of</vt:lpstr>
      <vt:lpstr>Hedging Activities (Schedule 57</vt:lpstr>
      <vt:lpstr>Fair Value Measurements (Detail</vt:lpstr>
      <vt:lpstr>Fair Value of Financial Instr59</vt:lpstr>
      <vt:lpstr>Condensed Consolidating Finan60</vt:lpstr>
      <vt:lpstr>Condensed Consolidating Finan61</vt:lpstr>
      <vt:lpstr>Condensed Consolidating Finan62</vt:lpstr>
      <vt:lpstr>Condensed Consolidating Finan63</vt:lpstr>
      <vt:lpstr>Condensed Consolidating Finan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14:40Z</dcterms:created>
  <dcterms:modified xmlns:dcterms="http://purl.org/dc/terms/" xmlns:xsi="http://www.w3.org/2001/XMLSchema-instance" xsi:type="dcterms:W3CDTF">2015-08-07T12:14:40Z</dcterms:modified>
  <dc:title xmlns:dc="http://purl.org/dc/elements/1.1/">Untitled</dc:title>
  <dc:description xmlns:dc="http://purl.org/dc/elements/1.1/"/>
  <dc:subject xmlns:dc="http://purl.org/dc/elements/1.1/"/>
  <cp:keywords/>
  <cp:category/>
</cp:coreProperties>
</file>